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Other Assets" sheetId="12" state="visible" r:id="rId12"/>
    <sheet xmlns:r="http://schemas.openxmlformats.org/officeDocument/2006/relationships" name="Property and Equipment" sheetId="13" state="visible" r:id="rId13"/>
    <sheet xmlns:r="http://schemas.openxmlformats.org/officeDocument/2006/relationships" name="Goodwill and Indefinite Lived I"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ong Term Liabilities"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Other Employee Benefits" sheetId="22" state="visible" r:id="rId22"/>
    <sheet xmlns:r="http://schemas.openxmlformats.org/officeDocument/2006/relationships" name="Stockholders' Equity" sheetId="23" state="visible" r:id="rId23"/>
    <sheet xmlns:r="http://schemas.openxmlformats.org/officeDocument/2006/relationships" name="Commitment and Contingencies" sheetId="24" state="visible" r:id="rId24"/>
    <sheet xmlns:r="http://schemas.openxmlformats.org/officeDocument/2006/relationships" name="Related Party Transactions" sheetId="25" state="visible" r:id="rId25"/>
    <sheet xmlns:r="http://schemas.openxmlformats.org/officeDocument/2006/relationships" name="Non-controlling Interest" sheetId="26" state="visible" r:id="rId26"/>
    <sheet xmlns:r="http://schemas.openxmlformats.org/officeDocument/2006/relationships" name="Subsequent Events" sheetId="27" state="visible" r:id="rId27"/>
    <sheet xmlns:r="http://schemas.openxmlformats.org/officeDocument/2006/relationships" name="Quarterly Results of Operations" sheetId="28" state="visible" r:id="rId28"/>
    <sheet xmlns:r="http://schemas.openxmlformats.org/officeDocument/2006/relationships" name="Summary of Significant Accoun_2"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Other Assets (Tables)" sheetId="33" state="visible" r:id="rId33"/>
    <sheet xmlns:r="http://schemas.openxmlformats.org/officeDocument/2006/relationships" name="Property and Equipment (Tables)" sheetId="34" state="visible" r:id="rId34"/>
    <sheet xmlns:r="http://schemas.openxmlformats.org/officeDocument/2006/relationships" name="Goodwill and Indefinite Lived_2"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Other Long Term Liabilities (Ta" sheetId="38" state="visible" r:id="rId38"/>
    <sheet xmlns:r="http://schemas.openxmlformats.org/officeDocument/2006/relationships" name="Revenue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Quarterly Results of Operatio_2" sheetId="43" state="visible" r:id="rId43"/>
    <sheet xmlns:r="http://schemas.openxmlformats.org/officeDocument/2006/relationships" name="Organization and Business - Add" sheetId="44" state="visible" r:id="rId44"/>
    <sheet xmlns:r="http://schemas.openxmlformats.org/officeDocument/2006/relationships" name="Summary of Significant Accoun_3" sheetId="45" state="visible" r:id="rId45"/>
    <sheet xmlns:r="http://schemas.openxmlformats.org/officeDocument/2006/relationships" name="Earnings per Share - Computatio" sheetId="46" state="visible" r:id="rId46"/>
    <sheet xmlns:r="http://schemas.openxmlformats.org/officeDocument/2006/relationships" name="Earnings per Share - Additional"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Prepaid Expenses and Other Cu_3" sheetId="50" state="visible" r:id="rId50"/>
    <sheet xmlns:r="http://schemas.openxmlformats.org/officeDocument/2006/relationships" name="Other Assets - Schedule of Othe"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Goodwill and Indefinite Lived_3" sheetId="54" state="visible" r:id="rId54"/>
    <sheet xmlns:r="http://schemas.openxmlformats.org/officeDocument/2006/relationships" name="Accrued Expenses and Other Cu_3" sheetId="55" state="visible" r:id="rId55"/>
    <sheet xmlns:r="http://schemas.openxmlformats.org/officeDocument/2006/relationships" name="Debt - Schedule of Debt (Detail" sheetId="56" state="visible" r:id="rId56"/>
    <sheet xmlns:r="http://schemas.openxmlformats.org/officeDocument/2006/relationships" name="Debt - Schedule of Debt (Parent" sheetId="57" state="visible" r:id="rId57"/>
    <sheet xmlns:r="http://schemas.openxmlformats.org/officeDocument/2006/relationships" name="Debt - Additional Information (" sheetId="58" state="visible" r:id="rId58"/>
    <sheet xmlns:r="http://schemas.openxmlformats.org/officeDocument/2006/relationships" name="Debt - Aggregate Maturities of " sheetId="59" state="visible" r:id="rId59"/>
    <sheet xmlns:r="http://schemas.openxmlformats.org/officeDocument/2006/relationships" name="Other Long Term Liabilities - S" sheetId="60" state="visible" r:id="rId60"/>
    <sheet xmlns:r="http://schemas.openxmlformats.org/officeDocument/2006/relationships" name="Revenue - Additional Informatio" sheetId="61" state="visible" r:id="rId61"/>
    <sheet xmlns:r="http://schemas.openxmlformats.org/officeDocument/2006/relationships" name="Revenue - Disaggregation of Rev" sheetId="62" state="visible" r:id="rId62"/>
    <sheet xmlns:r="http://schemas.openxmlformats.org/officeDocument/2006/relationships" name="Leases - Additional information" sheetId="63" state="visible" r:id="rId63"/>
    <sheet xmlns:r="http://schemas.openxmlformats.org/officeDocument/2006/relationships" name="Leases - Summarizes of Future M" sheetId="64" state="visible" r:id="rId64"/>
    <sheet xmlns:r="http://schemas.openxmlformats.org/officeDocument/2006/relationships" name="Income Taxes - Significant Comp" sheetId="65" state="visible" r:id="rId65"/>
    <sheet xmlns:r="http://schemas.openxmlformats.org/officeDocument/2006/relationships" name="Income Taxes - Summary of Effec" sheetId="66" state="visible" r:id="rId66"/>
    <sheet xmlns:r="http://schemas.openxmlformats.org/officeDocument/2006/relationships" name="Income Taxes - Additional Infor" sheetId="67" state="visible" r:id="rId67"/>
    <sheet xmlns:r="http://schemas.openxmlformats.org/officeDocument/2006/relationships" name="Income Taxes - Components of De" sheetId="68" state="visible" r:id="rId68"/>
    <sheet xmlns:r="http://schemas.openxmlformats.org/officeDocument/2006/relationships" name="Income Taxes - Schedule of Reco" sheetId="69" state="visible" r:id="rId69"/>
    <sheet xmlns:r="http://schemas.openxmlformats.org/officeDocument/2006/relationships" name="Share-based Compensation - Addi" sheetId="70" state="visible" r:id="rId70"/>
    <sheet xmlns:r="http://schemas.openxmlformats.org/officeDocument/2006/relationships" name="Share-based Compensation - Stoc" sheetId="71" state="visible" r:id="rId71"/>
    <sheet xmlns:r="http://schemas.openxmlformats.org/officeDocument/2006/relationships" name="Share-based Compensation - Assu" sheetId="72" state="visible" r:id="rId72"/>
    <sheet xmlns:r="http://schemas.openxmlformats.org/officeDocument/2006/relationships" name="Share-based Compensation - Summ" sheetId="73" state="visible" r:id="rId73"/>
    <sheet xmlns:r="http://schemas.openxmlformats.org/officeDocument/2006/relationships" name="Share-based Compensation - Sche" sheetId="74" state="visible" r:id="rId74"/>
    <sheet xmlns:r="http://schemas.openxmlformats.org/officeDocument/2006/relationships" name="Share-based Compensation - Sc_2" sheetId="75" state="visible" r:id="rId75"/>
    <sheet xmlns:r="http://schemas.openxmlformats.org/officeDocument/2006/relationships" name="Share-based Compensation - Mana" sheetId="76" state="visible" r:id="rId76"/>
    <sheet xmlns:r="http://schemas.openxmlformats.org/officeDocument/2006/relationships" name="Share-based Compensation - Su_2" sheetId="77" state="visible" r:id="rId77"/>
    <sheet xmlns:r="http://schemas.openxmlformats.org/officeDocument/2006/relationships" name="Share-based Compensation - Blac" sheetId="78" state="visible" r:id="rId78"/>
    <sheet xmlns:r="http://schemas.openxmlformats.org/officeDocument/2006/relationships" name="Share-based Compensation - Su_3" sheetId="79" state="visible" r:id="rId79"/>
    <sheet xmlns:r="http://schemas.openxmlformats.org/officeDocument/2006/relationships" name="Other Employee Benefits - Addit" sheetId="80" state="visible" r:id="rId80"/>
    <sheet xmlns:r="http://schemas.openxmlformats.org/officeDocument/2006/relationships" name="Other Employee Benefits - Rabbi" sheetId="81" state="visible" r:id="rId81"/>
    <sheet xmlns:r="http://schemas.openxmlformats.org/officeDocument/2006/relationships" name="Stockholders' Equity - Addition" sheetId="82" state="visible" r:id="rId82"/>
    <sheet xmlns:r="http://schemas.openxmlformats.org/officeDocument/2006/relationships" name="Commitments and Contingencies -" sheetId="83" state="visible" r:id="rId83"/>
    <sheet xmlns:r="http://schemas.openxmlformats.org/officeDocument/2006/relationships" name="Related Party Transactions - Ad" sheetId="84" state="visible" r:id="rId84"/>
    <sheet xmlns:r="http://schemas.openxmlformats.org/officeDocument/2006/relationships" name="Non-controlling Interest - Addi" sheetId="85" state="visible" r:id="rId85"/>
    <sheet xmlns:r="http://schemas.openxmlformats.org/officeDocument/2006/relationships" name="Subsequent Events - Additional " sheetId="86" state="visible" r:id="rId86"/>
    <sheet xmlns:r="http://schemas.openxmlformats.org/officeDocument/2006/relationships" name="Quarterly Results of Operatio_3" sheetId="87" state="visible" r:id="rId87"/>
  </sheets>
  <definedNames/>
  <calcPr calcId="124519" fullCalcOnLoad="1"/>
</workbook>
</file>

<file path=xl/sharedStrings.xml><?xml version="1.0" encoding="utf-8"?>
<sst xmlns="http://schemas.openxmlformats.org/spreadsheetml/2006/main" uniqueCount="895">
  <si>
    <t>Document and Entity Information - USD ($)</t>
  </si>
  <si>
    <t>12 Months Ended</t>
  </si>
  <si>
    <t>Dec. 30, 2018</t>
  </si>
  <si>
    <t>Mar. 13, 2019</t>
  </si>
  <si>
    <t>Jul. 01, 2018</t>
  </si>
  <si>
    <t>Document And Entity Information [Abstract]</t>
  </si>
  <si>
    <t>Document Type</t>
  </si>
  <si>
    <t>10-K</t>
  </si>
  <si>
    <t>Amendment Flag</t>
  </si>
  <si>
    <t>false</t>
  </si>
  <si>
    <t>Document Period End Date</t>
  </si>
  <si>
    <t>Dec. 30,
		2018</t>
  </si>
  <si>
    <t>Document Fiscal Year Focus</t>
  </si>
  <si>
    <t>2018</t>
  </si>
  <si>
    <t>Document Fiscal Period Focus</t>
  </si>
  <si>
    <t>FY</t>
  </si>
  <si>
    <t>Trading Symbol</t>
  </si>
  <si>
    <t>JAX</t>
  </si>
  <si>
    <t>Entity Registrant Name</t>
  </si>
  <si>
    <t>J. Alexander's Holdings, Inc.</t>
  </si>
  <si>
    <t>Entity Central Index Key</t>
  </si>
  <si>
    <t>0001617227</t>
  </si>
  <si>
    <t>Current Fiscal Year End Date</t>
  </si>
  <si>
    <t>--12-30</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Accounts and notes receivable</t>
  </si>
  <si>
    <t>Inventories</t>
  </si>
  <si>
    <t>Prepaid expenses and other current assets</t>
  </si>
  <si>
    <t>Total current assets</t>
  </si>
  <si>
    <t>Other assets</t>
  </si>
  <si>
    <t>Property and equipment, at cost, less accumulated depreciation and amortization of $53,821 and $43,484 as of December 30, 2018 and December 31, 2017, respectively</t>
  </si>
  <si>
    <t>Goodwill</t>
  </si>
  <si>
    <t>Tradename and other indefinite-lived assets</t>
  </si>
  <si>
    <t>Deferred income taxes</t>
  </si>
  <si>
    <t>Deferred charges, less accumulated amortization of $285 and $247 as of December 30, 2018 and December 31, 2017, respectively</t>
  </si>
  <si>
    <t>Total assets</t>
  </si>
  <si>
    <t>Current liabilities:</t>
  </si>
  <si>
    <t>Accounts payable</t>
  </si>
  <si>
    <t>Accrued expenses and other current liabilities</t>
  </si>
  <si>
    <t>Unearned revenue</t>
  </si>
  <si>
    <t>Current portion of long-term debt</t>
  </si>
  <si>
    <t>Total current liabilities</t>
  </si>
  <si>
    <t>Long-term debt, net of portion classified as current and deferred loan costs</t>
  </si>
  <si>
    <t>Deferred compensation obligations</t>
  </si>
  <si>
    <t>Other long-term liabilities</t>
  </si>
  <si>
    <t>Total liabilities</t>
  </si>
  <si>
    <t>Stockholders' Equity:</t>
  </si>
  <si>
    <t>Common stock, par value $0.001 per share: Authorized 30,000,000 shares; issued and outstanding 14,695,176 shares as of December 30, 2018 and December 31, 2017, respectively</t>
  </si>
  <si>
    <t>Preferred stock, par value $0.001 per share: Authorized 10,000,000 shares; no shares issued and outstanding as of December 30, 2018 or December 31, 2017</t>
  </si>
  <si>
    <t xml:space="preserve"> </t>
  </si>
  <si>
    <t>Additional paid-in capital</t>
  </si>
  <si>
    <t>Retained earnings</t>
  </si>
  <si>
    <t>Total stockholders' equity attributable to J. Alexander's Holdings, Inc.</t>
  </si>
  <si>
    <t>Non-controlling interests</t>
  </si>
  <si>
    <t>Total stockholders' equity</t>
  </si>
  <si>
    <t>Commitments and contingencies</t>
  </si>
  <si>
    <t>Total liabilities and stockholders' equity</t>
  </si>
  <si>
    <t>Consolidated Balance Sheets (Parenthetical) - USD ($) $ in Thousands</t>
  </si>
  <si>
    <t>Statement Of Financial Position [Abstract]</t>
  </si>
  <si>
    <t>Property and equipment, at cost, less accumulated depreciation and amortization</t>
  </si>
  <si>
    <t>Deferred charge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and Comprehensive Income - USD ($) shares in Thousands, $ in Thousands</t>
  </si>
  <si>
    <t>Jan. 01, 2017</t>
  </si>
  <si>
    <t>Income Statement [Abstract]</t>
  </si>
  <si>
    <t>Net sales</t>
  </si>
  <si>
    <t>Costs and expenses:</t>
  </si>
  <si>
    <t>Cost of sales</t>
  </si>
  <si>
    <t>Restaurant labor and related costs</t>
  </si>
  <si>
    <t>Depreciation and amortization of restaurant property and equipment</t>
  </si>
  <si>
    <t>Other operating expenses</t>
  </si>
  <si>
    <t>Total restaurant operating expenses</t>
  </si>
  <si>
    <t>Transaction and integration expenses</t>
  </si>
  <si>
    <t>General and administrative expenses</t>
  </si>
  <si>
    <t>Pre-opening expenses</t>
  </si>
  <si>
    <t>Total operating expenses</t>
  </si>
  <si>
    <t>Operating income</t>
  </si>
  <si>
    <t>Other income (expense):</t>
  </si>
  <si>
    <t>Interest expense</t>
  </si>
  <si>
    <t>Other, net</t>
  </si>
  <si>
    <t>Total other expense</t>
  </si>
  <si>
    <t>Income from continuing operations before income taxes</t>
  </si>
  <si>
    <t>Income tax benefit (expense)</t>
  </si>
  <si>
    <t>Loss from discontinued operations, net</t>
  </si>
  <si>
    <t>Net income</t>
  </si>
  <si>
    <t>Basic earnings per share:</t>
  </si>
  <si>
    <t>Income from continuing operations, net of tax</t>
  </si>
  <si>
    <t>Basic earnings per share</t>
  </si>
  <si>
    <t>Diluted earnings per share:</t>
  </si>
  <si>
    <t>Diluted earnings per share</t>
  </si>
  <si>
    <t>Weighted-average common shares outstanding:</t>
  </si>
  <si>
    <t>Basic</t>
  </si>
  <si>
    <t>Diluted</t>
  </si>
  <si>
    <t>Comprehensive income</t>
  </si>
  <si>
    <t>Consolidated Statements of Stockholders Equity - USD ($) $ in Thousands</t>
  </si>
  <si>
    <t>Total</t>
  </si>
  <si>
    <t>Common Stock</t>
  </si>
  <si>
    <t>Additional Paid-in Capital</t>
  </si>
  <si>
    <t>Retained Earnings</t>
  </si>
  <si>
    <t>Balances at Jan. 03, 2016</t>
  </si>
  <si>
    <t>Balance, shares at Jan. 03, 2016</t>
  </si>
  <si>
    <t>Tax distributions</t>
  </si>
  <si>
    <t>Purchases of common stock</t>
  </si>
  <si>
    <t>Purchases of common stock, shares</t>
  </si>
  <si>
    <t>Share-based compensation</t>
  </si>
  <si>
    <t>Balances at Jan. 01, 2017</t>
  </si>
  <si>
    <t>Balance, shares at Jan. 01, 2017</t>
  </si>
  <si>
    <t>Balances at Dec. 31, 2017</t>
  </si>
  <si>
    <t>Balance, shares at Dec. 31, 2017</t>
  </si>
  <si>
    <t>Cumulative effect of change in accounting policy (Note 12)</t>
  </si>
  <si>
    <t>Balances at Dec. 30, 2018</t>
  </si>
  <si>
    <t>Balance, shares at Dec. 30, 2018</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lease assets and liabilities and deferred charges</t>
  </si>
  <si>
    <t>Equity-based compensation expense</t>
  </si>
  <si>
    <t>Changes in assets and liabilities:</t>
  </si>
  <si>
    <t>Other assets and liabilities, net</t>
  </si>
  <si>
    <t>Net cash provided by operating activities</t>
  </si>
  <si>
    <t>Cash flows from investing activities:</t>
  </si>
  <si>
    <t>Purchase of property and equipment</t>
  </si>
  <si>
    <t>Rabbi trust contribution</t>
  </si>
  <si>
    <t>Other investing activities</t>
  </si>
  <si>
    <t>Net cash used in investing activities</t>
  </si>
  <si>
    <t>Cash flows from financing activities:</t>
  </si>
  <si>
    <t>Proceeds from borrowing under debt agreement</t>
  </si>
  <si>
    <t>Payments on long-term debt</t>
  </si>
  <si>
    <t>Tax distributions to J. Alexander's Holdings, LLC members</t>
  </si>
  <si>
    <t>Other financing activities</t>
  </si>
  <si>
    <t>Net cash used in financing activities</t>
  </si>
  <si>
    <t>(Decrease) increase in cash and cash equivalents</t>
  </si>
  <si>
    <t>Cash and cash equivalents at beginning of year</t>
  </si>
  <si>
    <t>Cash and cash equivalents at end of year</t>
  </si>
  <si>
    <t>Supplemental disclosures:</t>
  </si>
  <si>
    <t>Property and equipment obligations accrued at beginning of year</t>
  </si>
  <si>
    <t>Property and equipment obligations accrued at end of year</t>
  </si>
  <si>
    <t>Cash paid for interest</t>
  </si>
  <si>
    <t>Cash paid for income taxes</t>
  </si>
  <si>
    <t>Organization and Business</t>
  </si>
  <si>
    <t>Organization And Business [Abstract]</t>
  </si>
  <si>
    <t>Note 1 – Organization and Business Separation from FNF and Equity Structure On August 15, 2014, J. Alexander’s Holdings, Inc. (the “Company”) was incorporated in the state of Tennessee as a wholly-owned subsidiary of Fidelity National Financial, Inc. (“FNF”). On September 16, 2015, the Company entered into a separation and distribution agreement with FNF, pursuant to which FNF agreed to distribute one hundred percent of its shares of the Company’s common stock, par value $0.001, on a pro rata basis, to the holders of then Fidelity National Financial Ventures, LLC (“FNFV”) Group common stock, FNF’s then tracking stock traded on The New York Stock Exchange (the “NYSE”). Holders of then FNFV Group common stock received, as a distribution from FNF, approximately 0.17271 shares of the Company’s common stock for every one share of FNFV Group common stock held at the close of business on September 22, 2015, the record date for the distribution (the “Distribution”). Note that FNFV is now conducting business independently as Cannae Holdings, Inc., (“Cannae”) subsequent to its split-off from FNF effective November 20, 2017. Concurrent with the Distribution, certain reorganization changes were made, resulting in the Company owning all of the outstanding Class A Units and becoming the sole managing member of J. Alexander’s Holdings, LLC, the parent company of all operating subsidiaries. Also concurrent with the Distribution, the Second Amended and Restated LLC Agreement of J. Alexander’s Holdings, LLC was entered into, resulting in a total number of Class A Units outstanding of 15,000,235. Additionally, a total of 833,346 Class B Units granted to certain members of management effective on January 1, 2015 were also outstanding at the date of Distribution. The Distribution was completed on September 28, 2015. On September 28, 2015, immediately prior to the Distribution, J. Alexander’s Holdings, LLC entered into the Management Consulting Agreement (the “Management Consulting Agreement”) with Black Knight Advisory Services, LLC (“Black Knight”), pursuant to which Black Knight provided corporate and strategic advisory services to J. Alexander’s Holdings, LLC. In accordance with the Management Consulting Agreement, J. Alexander’s Holdings, LLC granted 1,500,024 Class B Units to Black Knight as a profits interest grant on October 6, 2015. On November 30, 2018, Black Knight and J. Alexander’s Holdings, LLC entered into a termination agreement (the “Termination Agreement”) whereby the Management Consulting Agreement was terminated effective on that date (“Termination Date”). Pursuant to the provisions of the Termination Agreement and the Management Consulting Agreement, the Class B Units held by Black Knight must be exchanged for common stock of the Company within ninety (90) days following the Termination Date or such units will be cancelled and forfeited for no consideration. These Class B Units remained outstanding as of December 30, 2018. See Notes 19 and 21 for further discussion regarding the implications of the Termination Agreement. As a result of the Distribution, effective September 29, 2015, the Company is an independent public company and its common stock is listed on the NYSE under the symbol “JAX”. As of December 30, 2018, a total of 14,695,176 shares of the Company’s common stock, par value $0.001, were outstanding. On October 29, 2015, the Company’s Board of Directors (the “Board”) authorized a share repurchase program for up to 1,500,000 shares of the Company’s outstanding common stock over the three years ending October 29, 2018. As of October 29, 2018, 305,059 shares were repurchased and retired under this program at an aggregate purchase price of $3,203. Subsequently, on November 1, 2018, the Board authorized a new share repurchase program which allows for the repurchase of shares up to an aggregate purchase price of $15,000 over the three-year period ending November 1, 2021. Share repurchases under the newly authorized program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 There was no common stock repurchase activity under the newly authorized program during the fourth quarter of 2018. Business of the Company The Company, through J. Alexander’s Holdings, LLC and its subsidiaries, owns and operates full service, upscale restaurants under the J. Alexander’s, Redlands Grill, Lyndhurst Grill, Overland Park Grill and Stoney River Steakhouse and Grill (“Stoney River”) concepts. At December 30, 2018 and December 31, 2017, the Company operated 46 and 44 restaurants, in 16 and 15 states, respectively, as one new J. Alexander’s restaurant began operations during the second quarter of 2018 in King of Prussia, Pennsylvania and one new Stoney River restaurant opened during the fourth quarter of 2018 in Troy, Michigan.</t>
  </si>
  <si>
    <t>Summary of Significant Accounting Policies</t>
  </si>
  <si>
    <t>Accounting Policies [Abstract]</t>
  </si>
  <si>
    <t xml:space="preserve">Note 2 –
a)
Principles of Consolidation and Basis of Presentation The Consolidated Financial Statements are prepared in accordance with United States generally accepted accounting principles (“GAAP”), and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As discussed in Note 1, as a result of the Distribution, certain reorganization changes were made resulting in the Company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
b)
Fiscal Year The Company utilizes a 52- or 53-week accounting period which ends on the Sunday closest to December 31, and each quarter typically consists of 13 weeks. Fiscal years 2018, 2017 and 2016 each included 52 weeks of operations. Our next 53-week fiscal year will occur in 2020.
c)
Discontinued Operations and Restaurant Closing Costs During 2013, three J. Alexander’s restaurants were closed, and two of these restaurants were considered to be discontinued operations. Additionally, the Company closed one J. Alexander’s location during the first quarter of 2017 as the restaurant’s lease had reached the end of its term. Since the closure of this restaurant did not represent a strategic shift that will have a major effect on the Company’s operations and financial results, its results of operations and expenses associated with its closure have not been included in discontinued operations. Income (loss) from continuing operations before income taxes associated with this location was $0, $30 and $(179) for fiscal years 2018, 2017 and 2016, respectively. During fiscal years 2018, 2017 and 2016, restaurant closing costs totaled $476, $571 and $437, respectively, $459, $439 and $434, respectively, of which related to locations included in discontinued operations and consist solely of exit and disposal costs which are primarily related to a continuing obligation under a lease agreement for one of these closed locations. The remaining costs associated with the two locations which are not considered discontinued operations are presented in the “General and administrative expenses” line item
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
e)
Accounts and Notes Receivable Accounts receivable are primarily related to amounts due from various taxing jurisdictions, third-party online gift card sellers and expected workers’ compensation rebates and vendor rebates which have been earned but not yet received.
f)
Inventories Inventories are stated at the lower of cost or net realizable value, with cost being determined on a first‑in, first‑out basis.
g)
Property and Equipment, Net The Company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Equipment under capital leases is amortized to its expected residual value at the end of the lease term.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The Company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
h)
Goodwill and Other Intangible Assets Goodwill represents the excess of cost over fair value of net assets acquired in a previous acquisition of the Company’s predecessor by FNF in 2012. Intangible assets include trade names, deferred loan costs, purchased trademarks and liquor licenses at certain restaurants. Goodwill, trade names, trademarks and liquor licenses are not subject to amortization, but are tested for impairment annually as of the fiscal year‑end date, or more frequently, if events or changes in circumstances indicate that the asset might be impaired. An impairment loss is recognized to the extent that the carrying amount of the goodwill or indefinite‑lived intangible asset exceeds its fair value. The Company performed the fiscal year 2018 annual review of goodwill in accordance with Accounting Standards Update (“ASU”) No. 2011‑08, Testing Goodwill for Impairment, which allows for the performance of a qualitative assessment to determine whether it is more likely than not that the fair value of a reporting unit is less than its carrying amount prior to performing the two‑step goodwill impairment test. The qualitative assessment includes an analysis of macroeconomic factors, industry and market conditions, internal cost factors, overall financial performance and entity‑specific events. ASU No. 2012‑02, Testing Indefinite‑lived Intangible Assets for Impairment, also provides an entity the option to perform a qualitative assessment with regard to the testing of its indefinite‑lived intangible assets. The Company performed the fiscal year 2018 annual review of impairment for its indefinite‑lived intangibles in accordance with this guidance. It was determined that no impairment of goodwill or indefinite‑lived intangible assets existed as of December 30, 2018, December 31, 2017 or January 1, 2017 and, accordingly, no impairment losses were recorded. Deferred loan costs are subject to amortization and are classified in the “Long-term debt, net of portion classified as current and deferred loan costs” line item on the Consolidated Balance Sheets. Deferred loan costs are amortized over the life of the related debt. For the next five fiscal years, scheduled amortization of deferred loan costs is as follows: 2019 – $83; 2020 – $23; 2021 and thereafter – $0.
i)
Impairment of Long‑Lived Assets In accordance with ASC Topic 360, Property, Plant, and Equipment No impairment charges were recorded for the years ended December 30, 2018, December 31, 2017 or January 1, 2017.
j)
Operating Leases The Company through its subsidiaries has land only, building only, and land and building leases that are recorded as operating leases. Most of the leases have rent escalation clauses and some have rent holiday and contingent rent provisions. The rent expense under these leases is recognized on the straight‑line basis over an expected lease term, including cancelable option periods when it is reasonably assured that such option periods will be exercised because failure to do so would result in a significant economic penalty Rent expense incurred during the construction period for a leased restaurant location is included in pre‑opening expense. Contingent rent expense is based upon sales levels and is typically accrued when it is deemed probable that it will be payable. Tenant improvement allowances received from landlords under operating leases are recorded as deferred rent obligations. The same lease life that is used for the straight‑line rent calculation is also used for assessing leases for capital or operating lease accounting.
k)
Revenue Recognition Restaurant sales are recognized at a point in time when food and service are provided to guests at one of the Company’s restaurants. Taxes assessed by a governmental authority that are imposed on the Company’s sales of its food and service, and collected by the Company from the guest for remittance to such authorities, are excluded from net sales. Further, the Company excludes any discounts, such as management meals and employee meals, associated with each sale. Unearned revenue, as separately stated on the Company’s Consolidated Balance Sheets, represents the contract liability for gift cards, which have been sold but not redeemed. Upon redemption, when the guest presents a gift card as a form of payment for food and service provided at the restaurant, net sales are recorded and the contract liability is reduced by the amount of card values redeemed. The Company considers its performance obligations associated with gift cards sold to guests to be met when food and service have been provided to its guests, and a gift card is presented as a form of payment. The amount of gift card revenue that was previously deferred is recognized based on the selling price of the menu items at each restaurant. Prior to the adoption of ASC Topic 606, Revenue from Contracts with Customers, the Company recorded gift card breakage when such cards were considered to be only remotely likely to be redeemed, and for which there was no legal obligation to remit balances under unclaimed property laws of the relevant jurisdictions. Management considered the probability of redemption of a gift card to be remote when it had been outstanding for 24 months. With the adoption of ASC Topic 606 as of January 1, 2018, the Company began analyzing gift card breakage based upon company-specific historical redemption patterns, and gift card breakage is now recognized as revenue in proportion to guest redemptions. The Company’s gift cards continue to have no expiration date, and it does not deduct non-usage fees from gift card outstanding balances. In applying the guidance under this topic, management estimates the percentage of the value of gift cards sold that will go unused by the purchaser of such card, Breakage of $378, $311 and $347 related to gift cards was recorded in fiscal years 2018, 2017 and 2016, respectively. The Company’s net sales and net income have historically been subject to seasonal fluctuations. Net sales and operating income typically reach their highest levels during the fourth quarter of the fiscal year due to holiday business and the first quarter of the fiscal year due in part to the redemption of gift cards sold during the holiday season. The contract liability relative to gift cards and the recognition of revenue associated with such form of payment is impacted accordingly. The Company’s unearned revenue balance has historically decreased throughout the course of the fiscal year until the fourth quarter when an increase in the balance is typically experienced given the seasonality of gift card sales.
l)
Vendor Rebates Vendor rebates are received from various nonalcoholic beverage suppliers and suppliers of food products and supplies. Rebates are recognized as a reduction to cost of sales in the period in which they are earned.
m)
Advertising Costs Costs of advertising are charged to expense at the time the costs are incurred. Advertising expense totaled $154, $124 and $92, during fiscal years 2018, 2017 and 2016, respectively.
n)
Transaction Costs Transaction costs typically consist primarily of legal and consulting costs, accounting fees, and to a lesser extent other professional fees and miscellaneous costs. During fiscal year 2016, transaction costs associated with the finalization of the Distribution discussed in Note 1 in the amount of $64 were incurred. In addition, the Company incurred transaction costs associated with the proposed acquisition of the Ninety Nine Restaurant and Pub concept (“99 Restaurants”) totaling $3,529 in fiscal year 2017. Such costs consisted primarily of fairness opinion fees, legal, accounting, and consulting fees as well as other miscellaneous costs. During fiscal year 2018, the Company announced that it did not receive the required number of disinterested shareholder votes to approve the proposed acquisition, and the merger agreement was thereafter terminated. In fiscal year 2018, the Company incurred transaction costs totaling $5,648 related to both the terminated merger agreement with 99 Restaurants and the Termination Agreement entered into on November 30, 2018 with Black Knight as discussed in Note 1. The termination payment of $4,560 along with other legal and professional fees are included in transaction costs for fiscal year 2018. See Note 19 for further discussion.
o)
Income Taxes Income taxes are accounted for using the assets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The deferred taxes generated within the J. Alexander’s Holdings, LLC partnership are accounted for using the “outside basis” approach, and the deferred taxes outside of the partnership are accounted for using the “inside basis” approach.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Consolidated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Consolidated Financial Statements. Uncertain tax positions are accounted for by determining the minimum recognition threshold that a tax position is required to meet before being recognized in the Consolidated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
p)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Further, a certain portion of the assets held in a rabbi trust (the “Trust”) consists of cash and cash equivalents. The Company places cash with high‑credit‑quality financial institutions, and at times, such cash may be in excess of the federally insured limit. However, there have been no losses experienced related to these balances, and the credit risk is believed to be minimal. Also, the Company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the Company does not believe it has significant risk related to its cash and cash equivalents accounts. Another portion of the assets held in the Trust consists of U.S. Treasury bonds as well as a small number of corporate bonds with ratings no lower than BBB. The Company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The Company does not believe it has significant risk related to accounts receivable due to the nature of the entities involved.
q)
Use of Estimates Management has made certain estimates and assumptions relating to the reporting of assets and liabilities and the disclosure of contingent assets and liabilities at the date of the Consolidated Financial Statements and the reported amounts of revenues and expenses during the periods presented to prepare these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r)
Sales Taxes Revenues are presented net of sales taxes. The obligation for sales taxes is included in accrued expenses and other current liabilities until the taxes are remitted to the appropriate taxing authorities.
s)
Pre‑opening Expense Pre‑opening costs are accounted for by expensing such costs as they are incurred.
t)
Comprehensive Income Total comprehensive income or loss is comprised solely of net income or net loss for all periods presented. Therefore, a separate statement of comprehensive income is not included in the accompanying Consolidated Financial Statements.
u)
Segment Reporting The Company through its subsidiaries owns and operates full‑service, upscale restaurants under various concepts exclusively in the United States that have similar economic characteristics, products and services, class of customer and distribution methods. The Company believes it meets the criteria for aggregating its operating segments into a single reportable segment.
v)
Non-controlling Interests Non-controlling interests on the Consolidated Balance Sheets represents the portion of the Company’s net assets attributable to the non-controlling J. Alexander’s Holdings, LLC Class B Unit holders. As of December 30, 2018 and December 31, 2017, the non-controlling interest presented on the Consolidated Balance Sheets is $7,844 and $5,200, respectively, and consists solely of the non-cash compensation expense relative to the profits interest awards to management and Black Knight discussed in Note 15 below. The Hypothetical Liquidation of Book Value method was used as of December 30, 2018, December 31, 2017 and January 1, 2017 to determine allocations of non-controlling interests consistent with the terms of the Second Amended and Restated LLC Agreement of J. Alexander’s Holdings, LLC, and pursuant to that calculation, no allocation of net income was made to non-controlling interests for fiscal years 2018, 2017 or 2016, respectively.
w)
Earnings per Share Basic earnings per share of common stock is computed by dividing net income by the weighted average number of shares outstanding for the reporting period. Diluted earnings per share of common stock is computed similarly to basic earnings per share except the weighted average shares outstanding are increased to include potential shares outstanding resulting from share-based compensation awards and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for the basic and diluted earnings per share calculations and additional discussion. x) Purchases of the Company's common stock have been made from time to time in the open market pursuant to its repurchase program discussed in Note 1. The timing, prices and amount of repurchases depend upon prevailing market prices, general economic and market conditions and other considerations. Repurchased shares of common stock are recorded at cost, and are subsequently retired as required by applicable state law. The Company accounts for retirements by allocating the repurchase price to common stock and retained earnings.
y )
Recently Issued Accounting Standards In February 2016, the Financial Accounting Standards Board (the “FASB”) established Topic 842, Leases, by issuing Accounting Standards Update (“ASU”) No. 2016-02, Leases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lease liability and ROU asset on the balance sheet for all leases with a term longer than 12 months. Leases will be classified as finance or operating, with classification affecting the pattern and classification of expense recognition in the income statement. The new standard is effective for the Company on the first day of fiscal year 2019, December 31, 2018, with early adoption permitted. The Company expects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December 31, 2018 and use the effective date as its date of initial application. Consequently, financial information will not be updated and the disclosures required under the new standard will not be provided for dates and periods before December 31, 2018. The new standard provides a number of optional practical expedients in transition. The Company expects to elect the package of practical expedients, which permits the Company to not reassess under the new standard its prior conclusions about lease identification, lease classification and initial direct costs. The Company also expects to elect the practical expedient that permits the Company to not assess whether existing or expired land easements that were not previously accounted for as leases under Topic 840 are now considered leases under Topic 842. The Company does not expect to elect the use-of-hindsight practical expedient. Further, the Company will elect a short-term lease exception policy, permitting it to not apply the recognition requirements of this standard to short-term leases (i.e. leases with terms of 12 months or less) and an accounting policy to account for lease and non-lease components as a single component for certain classes of underlying assets, primarily leases for real property. Finally, the Company expects to use the portfolio approach in applying the discount rate. While the Company continues to assess all of the effects of adoption, it currently believes the most significant effects relate to the recognition of new ROU assets and lease liabilities on its balance sheet related to approximately 30 real estate operating leases as well as more extensive disclosures about the Company’s leasing activities. The Company is currently in the process of determining the incremental borrowing rate appropriate to apply to its portfolio of leases. The Company does not believe that the adoption of this ASU will have a significant impact on its Consolidated Statements of Income and Comprehensive Income. The impact of this ASU is non-cash in nature, and as such, it is not expected to have a material impact on the Company’s cash flows and liquidity. Finally, the Company does expect that, at the beginning of the period of adoption, the Company will recognize a cumulative-effect adjustment in retained earnings due to impairment of an abandoned right-of-use asset at the effective date for a restaurant that was previously impaired and accounted for under Topic 420, Exit or Disposal Cost Obligations. In January 2017, the FASB issued ASU No. 2017-04, Intangibles – Goodwill and Other (Topic 350): Simplifying the Test for Goodwill Impairment (“ASU No. 2017-04”). This update simplifies the subsequent measurement of goodwill by eliminat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not to exceed the carrying value of the reporting unit goodwill. The option remains for an entity to perform a qualitative assessment of a reporting unit to determine if the quantitative impairment test is necessary. ASU No. 2017-04 requires prospective adoption and is effective commencing in fiscal years beginning after December 15, 2019, with early adoption permitted. The Company does not expect the adoption of this guidance to have an impact on its Consolidated Financial Statements and related disclosures. In June 2018, the FASB issued ASU No. 2018-07, Compensation—Stock Compensation (Topic 718) (“ASU No. 2018-07”), in an effort to simplify the accounting for nonemployee share-based payment transactions by expanding the scope of ASC Topic 718, Compensation - Stock Compensation, to include share-based payment transactions for acquiring goods and services from nonemployees. Under ASU No. 2018-07, most of the guidance on stock compensation payments to nonemployees would be aligned with the requirements for share-based payments granted to employees. ASU No. 2018-07 is effective for annual periods beginning after December 15, 2018, including interim periods within those annual periods, with early adoption permitted. The Company does not expect the adoption of this standard to have a material impact on its Consolidated Financial Statements and related disclosures. In August 2018, the FASB issued ASU No. 2018-13, Fair Value Measurement (Topic 820): Disclosure Framework—Changes to the Disclosure Requirements for Fair Value Measurement (“ASU No. 2018-13”). This update eliminates, modifies and adds a number of disclosure requirements related to fair value measurements in connection with the FASB’s disclosure framework project the objective of which is to improve the effectiveness of disclosures in the notes to financial statements. ASU No. 2018-13 is effective for annual periods beginning after December 15, 2019, including interim periods within those annual periods, with early adoption permitted. While the Company continues to assess the potential impact of ASU No. 2018-13, it does not expect the adoption of this standard to have a significant impact on the notes to its Consolidated Financial Statements and related disclosures.
z )
Recently In May 2014, the FASB issued ASU No. 2014-09, Revenue from Contracts with Customers (“ASU No. 2014-09”), which created ASC Topic 606. The core principle of the standard is that an entity recognizes revenue to depict the transfer of promised goods or services to customers in an amount that reflects the consideration to which the entity expects to be entitled in exchange for those goods or services. ASU No. 2014-09 replaced most existing revenue recognition guidance in GAAP. New qualitative and quantitative disclosure requirements aim to enable financial statement users to understand the nature, amount, timing, and uncertainty of revenue and cash flows arising from contracts with customers. Since the issuance of ASU No. 2014-09, certain updates have been issued to clarify the implementation guidance, and the effective dates for ASU No. 2014-09 have been updated by ASU No. 2015-14, Deferral of the Effective Date. The requirements were effective for annual and interim periods in fiscal years beginning after December 15, 2017 for public business entities. The Company adopted the requirements under ASC Topic 606 as of January 1, 2018. ASU No. 2014-09 permits the use of either the retrospective or cumulative effect transition method. The Company has selected the cumulative effect transition method. The Company does not currently have any franchise or similar arrangements that were required to be evaluated under ASU No. 2014-09, and the Company has determined that this guidance does not impact the recognition of revenue from sales within our restaurant operations. Gift card breakage has historically been recognized when redemption is unlikely to occur and there is no legal obligation to remit the value of the unredeemed gift cards. Based on our historical experience, we had considered the probability of redemption of our concepts’ gift cards to be remote when cards have been outstanding for 24 months. With the adoption of ASU No. 2014-09 as of January 1, 2018, the Company began analyzing gift card breakage based upon company-specific historical redemption patterns, and gift card breakage is now recognized in revenue in proportion to redemptions. See Note 12 – Revenue for additional discussion surrounding the adoption of ASC Topic 606 as well as related disclosures. In January 2016, the FASB issued ASU No. 2016-01, Financial Instruments – Overall: Recognition and Measurement of Financial Assets and Financial Liabilities (“ASU No.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this guidance at the beginning of fiscal year 2018, and it did not have a significant impact on the Company’s Consolidated Financial Statements and related disclosures. In August 2016, the FASB issued ASU No. 2016-15, Statement of Cash Flows (Topic 230), Classification of Certain Cash Receipts and Cash Payments (“ASU No. 2016-15”). This update is intended to clarify the presentation of cash receipts and payments in specific </t>
  </si>
  <si>
    <t>Earnings per Share</t>
  </si>
  <si>
    <t>Earnings Per Share [Abstract]</t>
  </si>
  <si>
    <t xml:space="preserve">Note 3 – Earnings per Share The following table sets forth the computation of basic and diluted earnings per share:
Year Ended
(Dollars and shares in thousands, except per share amounts)
December 30,
December 31,
January 1,
2018
2017
2017
Numerator:
Income from continuing operations, net of tax
$
4,458
$
7,773
$
7,477
Loss from discontinued operations, net
(459
)
(439
)
(434
)
Net income
$
3,999
$
7,334
$
7,043
Denominator:
Weighted average shares (denominator for basic earnings per share)
14,695
14,695
14,821
Effect of dilutive securities
168
73
19
Adjusted weighted average shares and assumed conversions (denominator for diluted earnings per share)
14,863
14,768
14,840
Basic earnings per share:
Income from continuing operations, net of tax
$
0.30
$
0.53
$
0.50
Loss from discontinued operations, net
(0.03
)
(0.03
)
(0.03
)
Basic earnings per share
$
0.27
$
0.50
$
0.48
Diluted earnings per share:
Income from continuing operations, net of tax
$
0.30
$
0.53
$
0.50
Loss from discontinued operations, net
(0.03
)
(0.03
)
(0.03
)
Diluted earnings per share
$
0.27
$
0.50
$
0.47
Note: Per share amounts may not sum due to rounding.
Basic earnings per share of common stock is computed by dividing net income by the weighted average number of shares outstanding for the reporting period. Diluted earnings per share of common stock is computed similarly to basic earnings per share except the weighted average shares outstanding are increased to include potential shares outstanding resulting from share-based compensation awards and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833,346 Class B Units associated with management’s profits interest awards were considered to be dilutive for one quarter within fiscal year 2018, and is included in the diluted earnings per share calculation for the year then ended. The impact of the exchange of the 833,346 management profits interest Class B Units on the diluted earnings per share calculation was additional shares of 3,719 for the year ended December 30, 2018. Conversely, these Class B Units were considered to be anti-dilutive for the years ended December 31, 2017 and January 1, 2017, and, therefore, are excluded from the diluted earnings per share calculation in such years. The Black Knight profits interest Class B Units are considered to be dilutive for certain quarterly periods within the years ended December 30, 2018, December 31, 2017 and January 1, 2017, and are included in the diluted earnings per share calculation for each of the years then ended, accordingly. The impact of the exchange of the 1,500,024 Black Knight Class B Units on the diluted earnings per share calculation was additional shares of 130,113, 72,579 and 18,519 for the years ended December 30, 2018, December 31, 2017 and January 1, 2017, respectively. The number of additional shares of common stock related to stock option awards is calculated using the treasury method, if dilutive. The 1,495,750 stock option awards outstanding as of December 30, 2018 were considered dilutive during certain quarters of fiscal year 2018, and, therefore, are included in the diluted earnings per share calculation for the year then ended. The impact of the exchange of these options on the diluted earnings per share calculation was additional shares of 33,811 for the year ended December 30, 2018. However, the 985,750 and 990,750 stock option awards outstanding as of December 31, 2017 and January 1, 2017, respectively, were considered anti-dilutive and, therefore, are excluded from the diluted earnings per share calculation for the years then ended. </t>
  </si>
  <si>
    <t>Fair Value Measurements</t>
  </si>
  <si>
    <t>Fair Value Disclosures [Abstract]</t>
  </si>
  <si>
    <t>Note 4 – Fair Value Measurements The Company utilizes the following fair value hierarchy, which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The following tables present our financial assets and liabilities measured at fair value on a recurring basis as of the dates indicated:
December 30, 2018
Level 1
Level 2
Level 3
Cash and cash equivalents *
$
86
$
-
$
-
U.S. government obligations *
296
-
-
Corporate bonds *
2,083
-
-
Cash surrender value - life insurance *
-
2,193
-
Total
$
2,465
$
2,193
$
-
December 31, 2017
Level 1
Level 2
Level 3
Cash and cash equivalents *
$
212
$
-
$
-
U.S. government obligations *
397
-
-
Corporate bonds *
1,841
-
-
Cash surrender value - life insurance *
-
2,106
-
Total
$
2,450
$
2,106
$
-
* - As held in the Trust.
As discussed in Note 16 below, the Distribution triggered the obligation of J. Alexander’s, LLC, the operating subsidiary of the Company, to establish and fund the Trust under the Amended and Restated Salary Continuation Agreements. On October 19, 2015 the Trust was funded at which point a portion of the cash was invested in certain marketable securities at the direction of the Trust manager. Such investments include U.S. government agency obligations and corporate bonds. The remaining portion is held as cash and cash equivalents. Cash and cash equivalents are classified as Level 1 in the fair value hierarchy as they represent cash held in a trust managed by our bank.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lassified as Level 1 in the fair value hierarchy given their readily available quoted prices in active markets. Cash surrender value - life insurance is classified as Level 2 in the fair value hierarchy. The value of each policy was determined by MassMutual Financial Group, an A-rated insurance company, which provides the value of these policies to the Company on a regular basis by which the Company adjusts the recorded value accordingly. There were no transfers between the levels listed above during either of the reporting periods. Unrealized gains or losses on investments held in the Trust are presented as a component of “Other, net” on the Consolidated Statements of Income and Comprehensive Income. As of December 30, 2018 and December 31, 2017, the fair value of cash and cash equivalents, accounts receivable, accounts payable, accrued expenses and other current liabilities approximated their carrying value due to their short-term nature. The carrying amounts of the long-term debt approximate fair value (Level 2) as interest rates, and negotiated terms and conditions are consistent with current market rates, because of the close proximity of recent refinancing transactions and the quotes obtained for potential financings to the dates of these Consolidated Financial Statements. There were no assets and liabilities measured at fair value on a nonrecurring basis during the years ended December 30, 2018 and December 31, 2017.</t>
  </si>
  <si>
    <t>Prepaid Expenses and Other Current Assets</t>
  </si>
  <si>
    <t>Prepaid Expense And Other Assets Current [Abstract]</t>
  </si>
  <si>
    <t>Note 5 – Prepaid Expenses and Other Current Assets Prepaid expenses and other current assets consisted of the following:
December 30,
December 31,
2018
2017
Prepaid insurance
$
1,170
$
1,239
Prepaid rent
1,022
986
Payroll taxes
1,328
1,252
Other
279
292
Prepaid expenses and other current assets
$
3,799
$
3,769</t>
  </si>
  <si>
    <t>Other Assets</t>
  </si>
  <si>
    <t>Other Assets [Abstract]</t>
  </si>
  <si>
    <t>Note 6 – Other Assets Other assets consisted of the following:
December 30,
December 31,
2018
2017
Favorable operating leases, net
$
148
$
351
Cash, cash equivalents and securities held in the Trust
2,465
2,450
Cash surrender value of life insurance held in the Trust
2,193
2,106
Other
751
754
Other assets
$
5,557
$
5,661</t>
  </si>
  <si>
    <t>Property and Equipment</t>
  </si>
  <si>
    <t>Property Plant And Equipment [Abstract]</t>
  </si>
  <si>
    <t>Note 7 – Property and Equipment Property and equipment, at cost, less accumulated depreciation and amortization, consisted of the following:
December 30,
December 31,
2018
2017
Land
$
20,204
$
20,204
Buildings
32,104
31,057
Leasehold improvements
72,213
58,233
Restaurant and other equipment
37,750
32,036
Construction in progress
882
5,569
163,153
147,099
Less accumulated depreciation and amortization
(53,821
)
(43,484
)
Property and equipment, net
$
109,332
$
103,615
For fiscal years 2018, 2017 and 2016, depreciation expense from continuing operations was $11,157, $10,287 and $9,110, respectively. The loss on disposition of assets from continuing operations included in the “Other operating expenses” line item of the Statements of Income and Comprehensive Income, primarily related to the refreshing of assets through store remodels, was $202, $147 and $251 for fiscal years 2018, 2017 and 2016, respectively. No impairment charges were recorded during fiscal years 2018, 2017 or 2016.</t>
  </si>
  <si>
    <t>Goodwill and Indefinite Lived Intangible Assets</t>
  </si>
  <si>
    <t>Goodwill And Intangible Assets Disclosure [Abstract]</t>
  </si>
  <si>
    <t>Goodwill and Indefinite-Lived Intangible Assets</t>
  </si>
  <si>
    <t>Note 8 – Goodwill and Indefinite‑Lived Intangible Assets Goodwill and indefinite-lived intangible assets consisted of the following:
December 30,
December 31,
2018
2017
Goodwill
$
15,737
$
15,737
Tradenames and trademarks
25,069
25,053
Liquor licenses
578
149
Intangible assets
$
41,384
$
40,939</t>
  </si>
  <si>
    <t>Accrued Expenses and Other Current Liabilities</t>
  </si>
  <si>
    <t>Payables And Accruals [Abstract]</t>
  </si>
  <si>
    <t>Note 9 – Accrued Expenses and Other Current Liabilities Accrued expenses and other current liabilities consisted of the following:
December 30,
December 31,
2018
2017
Taxes, other than income taxes
$
4,428
$
4,236
Salaries, wages, vacation, and incentive compensation
3,096
2,995
Transaction costs
4,635
1,060
Other
2,538
2,454
Accrued expenses and other current liabilities
$
14,697
$
10,745</t>
  </si>
  <si>
    <t>Debt</t>
  </si>
  <si>
    <t>Debt Disclosure [Abstract]</t>
  </si>
  <si>
    <t>Note 10 – Debt Debt consisted of the following:
December 30,
December 30,
December 31,
December 31,
2018
2018
2017
2017
Current
Long-term
Current
Long-term
Mortgage Loan, LIBOR + 2.5% (floor of 3.25%,
ceiling of 6.25%), at 4.90% and 3.94% at
December 30, 2018 and December 31, 2017,
payable through 2020
$
1,667
$
4,583
$
1,667
$
6,250
Term Loan, LIBOR + 2.2% on a floating
basis at 4.60% and 3.64% at December 30, 2018
and December 31, 2017, respectively, payable
through 2020
3,333
1,389
3,333
4,722
Development Line of Credit, LIBOR +
2.2% on a floating basis at 4.60% and 3.64% at
December 30, 2018 and December 31, 2017,
payable through 2020
4,000
-
4,000
-
Less: Net deferred loan costs
-
(106
)
-
(191
)
Total debt
$
9,000
$
5,866
$
9,000
$
10,781
The Company currently has four separate notes under its Second Amended and Restated Loan Agreement (“Loan Agreement”) with Pinnacle Bank. The borrower under the Loan Agreement is J. Alexander’s, LLC, and it is guaranteed by J. Alexander’s Holdings, LLC and all of its significant subsidiaries. The indebtedness outstanding under this Loan Agreement is secured by liens on certain personal property of the Company and its subsidiaries, subsidiary guarantees, and a mortgage lien on certain real property. The Loan Agreement, among other things, permits payments of tax dividends to members, limits capital expenditures, assets sales and liens and encumbrances, prohibits dividends, and contains certain other provisions customarily included in such agreements. The credit facility consists of the following:
•
A $1,000 revolving line of credit (“Revolving Line of Credit”), originally entered into in 2013, but modified in 2016 to extend the term to September 3, 2019, and which may be used for general corporate purposes. The outstanding balance was $0 at both December 30, 2018 and December 31, 2017.
•
A $15,000 term loan (“Mortgage Loan”) entered into in 2013 with a term of seven years ending on September 3, 2020.
•
A $20,000 development line of credit (“Development Line of Credit”), originally entered into in 2014 for $15,000, but amended in 2015 to the current amount, with a term of five years ending on May 3, 2020.
•
A $10,000 term loan (“Term Loan”) entered into in 2015 with a term of five years ending on May 3, 2020. As of December 30, 2018, any amount borrowed under the Revolving Line of Credit bears interest at an annual rate of 30 day LIBOR plus a margin equal to 2.50%, with a minimum interest rate of 3.25% per annum. As of December 30, 2018, the Mortgage Loan bears interest at an annual rate of 30 day LIBOR plus a margin equal to 2.50%, with a minimum and maximum interest rate of 3.25% and 6.25% per annum, respectively. As of December 30, 2018, both the Development Line of Credit and the Term Loan bear interest at 30 day LIBOR plus 2.2% per annum. The Loan Agreement also includes certain financial covenants. A fixed charge coverage ratio of at least 1.25 to 1 as of the end of any fiscal quarter based on the four quarters then ending must be maintained. The fixed charge coverage ratio is defined in the Loan Agreement as the ratio of (a) the sum of net income for the applicable period (excluding the effect on such period of any extraordinary or nonrecurring gains or losses, including any asset impairment charges, restaurant closing expenses (including lease buy‑out expenses), changes in valuation allowance for deferred tax assets, and noncash deferred income tax benefits and expenses and up to $1,000 (in the aggregate for the 5-year term of the Development Line of Credit) in uninsured losses) plus depreciation and amortization plus interest expense plus rent payments plus noncash compensation expense plus any other noncash expenses or charges and plus expenses associated with the public offering/Spin-off process of the Company minus the greater of either actual total store maintenance capital expenditures (excluding major remodeling or image enhancements) or the total number of stores in operation for at least 18 months multiplied by $40, to (b) the sum of interest expense during such period plus rent payments made during such period plus payments of long‑term debt and capital lease obligations made during such period, all determined in accordance with GAAP. In addition, the maximum adjusted debt to EBITDAR ratio must not exceed 4.0 to 1 at the end of any fiscal quarter. Under the Loan Agreement, EBITDAR is measured based on the then‑ending four fiscal quarters and is defined as the sum of net income for the applicable period (excluding the effect on such period of any extraordinary or nonrecurring gains or losses, including any asset impairment charges, restaurant closing expenses (including lease buy‑out expenses), changes in valuation allowance for deferred tax assets and noncash deferred income tax benefits and expenses and up to $1,000 (in the aggregate for the term of the loans) in uninsured losses) plus an amount that in the determination of net income for the applicable period has been deducted for (i) interest expense; (ii) total federal, state, foreign, or other income taxes; (iii) all depreciation and amortization; (iv) rent payments; and (v) noncash compensation expenses, plus any other noncash expenses or charges and plus expenses associated with the public offering/Spin-off process, all as determined in accordance with GAAP. Adjusted debt is (i) funded debt obligations net of any short‑term investments, cash and cash equivalents plus (ii) rent payments multiplied by seven. If an event of default shall occur and be continuing under the Loan Agreement, the commitment under the Loan Agreement may be terminated and any principal amount outstanding, together with all accrued unpaid interest and other amounts owing in respect thereof, may be declared immediately due and payable. J. Alexander’s, LLC was in compliance with these financial covenants as of December 30, 2018 and for all reporting periods during the year then ended. At December 30, 2018, the amounts outstanding under the Development Line of Credit and Revolving Line of Credit were $4,000 and $0, respectively, and a total of $17,000 was available to us for borrowing under these lines of credit on this date. At December 30, 2018, $6,250 was outstanding under the Mortgage Loan and an additional $4,722 was outstanding under the Term Loan. The Loan Agreement in place at December 30, 2018 is secured by the real estate, equipment and other personal property of 12 restaurant locations with an aggregate net book value of $31,954 at December 30, 2018. Deferred loan costs are $465 and $465, net of accumulated amortization expense of $359 and $274 at December 30, 2018 and December 31, 2017, respectively. Deferred loan costs are being amortized to interest expense over the life of the related debt. The carrying value of the debt balance under both the Mortgage Loan and Term Loan as of December 30, 2018 and December 31, 2017 are considered to approximate their fair value (Level 2) because of the proximity of the debt refinancing and the quotes obtained for potential financings discussed above to the 2018 and 2017 fiscal year-ends. The aggregate maturities of long‑term debt for the five fiscal years succeeding December 30, 2018 are as follows: 2019 – $9,000; 2020 – $5,972; 2021 and thereafter – $0.</t>
  </si>
  <si>
    <t>Other Long Term Liabilities</t>
  </si>
  <si>
    <t>Other Liabilities Disclosure [Abstract]</t>
  </si>
  <si>
    <t>Other Long-Term Liabilities</t>
  </si>
  <si>
    <t>Note 11 - Other Long‑Term Liabilities Other long‑term liabilities consisted of the following:
December 30,
December 31,
2018
2017
Deferred rent
$
6,801
$
6,094
Unfavorable lease liabilities, net
187
347
Uncertain tax positions
7
15
Other long-term liabilities
$
6,995
$
6,456</t>
  </si>
  <si>
    <t>Revenue</t>
  </si>
  <si>
    <t>Revenue From Contract With Customer [Abstract]</t>
  </si>
  <si>
    <t>Note 12 – Revenue Adoption of ASC Topic 606, Revenue from Contracts with Customers On January 1, 2018, the Company adopted ASC Topic 606 using the cumulative effect method applied to those contracts which were not completed as of January 1, 2018. Results for reporting periods beginning after January 1, 2018 are presented under ASC Topic 606, while prior period amounts are not adjusted, and continue to be reported in accordance with the Company’s historic accounting policy under ASC Topic 605. The Company’s accounting policies with respect to revenue are discussed in further detail below, including policies implemented prior to and with the adoption of ASC Topic 606. The Company recorded a net increase to opening retained earnings of $34 as of January 1, 2018 due to the cumulative impact of adopting ASC Topic 606, with the impact wholly related to the Company’s accounting for gift card breakage. The impact to net sales for fiscal year 2018 was a decrease of $4 as a result of applying ASC Topic 606. Unearned revenue decreased by $30 as of December 30, 2018 as a result of adopting ASC Topic 606. Significant Accounting Policy See a discussion of the Company’s policies related to revenue recognition in Note 2(k). Disaggregation and Recognition of Revenue The following table presents the Company’s revenues disaggregated by revenue source for the periods presented:
Year Ended
December 30,
December 31,
January 1,
2018
2017
2017
Restaurant
$
241,886
$
232,944
$
219,235
Gift card breakage
378
311
347
Net sales
$
242,264
$
233,255
$
219,582
The Company recognized revenue associated with gift cards redeemed by guests during fiscal years 2018, 2017 and 2016 of $4,011, $3,876 and $3,615, respectively. Further, of the amount that was redeemed during fiscal year 2018, $2,396 was recorded within unearned revenue at the beginning of the fiscal year. Unearned revenue increased by $4,675 and $4,483 as a result of gift cards sold during the fiscal years 2018 and 2017, respectively.</t>
  </si>
  <si>
    <t>Leases</t>
  </si>
  <si>
    <t>Leases [Abstract]</t>
  </si>
  <si>
    <t>Note 13 - Leases At December 30, 2018, subsidiaries of the Company were lessees under both ground leases (the subsidiaries lease the land and build their own buildings) and improved leases (lessor owns the land and buildings) for restaurant locations. These leases are operating leases. Terms for these leases are generally for 15 to 20 years and, in many cases, the leases provide for rent escalations and for one or more five‑year renewal options. The Company and its subsidiaries are generally obligated for the cost of property taxes, insurance, and maintenance. Certain real property leases provide for contingent rentals based upon a percentage of sales. In addition, a subsidiary of the Company is a lessee under other noncancelable operating leases, principally for office space. Amortization of leased assets is included in depreciation and amortization of restaurant property and equipment expense and general and administrative expense in the Consolidated Statements of Income and Comprehensive Income. The following table summarizes future minimum lease payments under operating leases (including renewal options), including those restaurants reported as discontinued operations, having an initial term of one year or more:
December 30,
2018
2019
$
7,800
2020
8,084
2021
7,832
2022
7,974
2023
8,006
2024 and thereafter
78,302
Total minimum lease payments
$
117,998
For fiscal years 2018, 2017 and 2016, straight‑line base rent expense included in continuing operations was $8,176, $7,814 and $7,490, respectively. In addition to the aforementioned amounts, there was straight‑line base rent expense included in discontinued operations of $277 for each of fiscal years 2018, 2017 and 2016, respectively. There was no significant contingent rent expense for the any of the periods presented. During fiscal years 2018, 2017 and 2016, the Company received a tenant improvement allowance of $0, $799 and $590, respectively, which were each recorded as a deferred rent obligation, and are being credited to straight-line rent expense over the term of the associated leases.</t>
  </si>
  <si>
    <t>Income Taxes</t>
  </si>
  <si>
    <t>Income Tax Disclosure [Abstract]</t>
  </si>
  <si>
    <t>Note 14 – Income Taxes Significant components of the Company’s income tax (benefit) expense for the periods indicated below are as follows :
Year Ended
December 30,
December 31,
January 1,
2018
2017
2017
Current income taxes:
Federal
$
(152
)
$
264
$
2,189
State and local
565
743
774
Total current income taxes
413
1,007
2,963
Deferred income taxes:
Federal
(2,041
)
(1,881
)
(922
)
State and local
32
(473
)
21
Total deferred income taxes
(2,009
)
(2,354
)
(901
)
Income tax (benefit) expense
$
(1,596
)
$
(1,347
)
$
2,062
The Company’s effective tax rate differs from the federal statutory rate as set forth in the following table for the periods indicated:
Year Ended
December 30,
December 31,
January 1,
2018
2017
2017
Federal income tax
21.0
%
35.0
%
35.0
%
Federal tax reform
3.3
(22.4
)
-
State income tax
14.3
6.4
6.5
Wage credits
(107.5
)
(33.3
)
(20.2
)
Uncertain tax positions
(0.3
)
(3.9
)
(0.1
)
Return to provision
(3.1
)
(4.5
)
-
Rate differential between current and deferred taxes
(1.3
)
(1.7
)
-
Incentive stock options
4.4
2.0
0.9
Other
2.8
(0.1
)
0.5
Effective tax rate
(66.4
)%
(22.5
)%
22.6
% On December 22, 2017, the U.S. government enacted comprehensive tax legislation commonly referred to as the Tax Cuts and Jobs Act (the "Tax Act"). The Tax Act includes a number of changes to the U.S. tax code that affected fiscal year 2018, most notably a reduction of the U.S. corporate income tax rate from 35% to 21% for tax years beginning after December 31, 2017, the acceleration of depreciation for certain assets placed into service after September 27, 2017 and the non-deductibility of certain business meals and entertainment and other fringe benefits.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he Tax Act for the reporting period of enactment. SAB 118 allows the Company to provide a provisional estimate of the impacts of the Tax Act during a one-year measurement period similar to the measurement period used when accounting for business combinations. Adjustments to provisional estimates and additional impacts from the Tax Act must be recorded as they are identified during the measurement period as provided for in SAB 118. The Company applied the guidance in SAB 118 when accounting for the enactment-date effects of the Tax Act in 2017 and throughout 2018. As of December 31, 2017, the Company had not completed its accounting for all of the enactment-date income tax effects of the Tax Act under ASC 740 for the remeasurement of deferred taxes. However, as of December 30, 2018, the Company had completed its accounting for all of the enactment-date income tax effects of the Tax Act. The Company recognized adjustments of $80 to the provisional amounts recorded at December 31, 2017, and included these adjustments as a component of the “Income tax expense” line item of the Statements of Income and Comprehensive Income.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0, 2018, and December 31, 2017, are as follows:
December 30,
December 31,
2018
2017
Deferred tax assets:
Net operating loss carryforwards
$
133
$
173
Accrued bonuses
91
17
Stock options
309
159
State bonus depreciation
178
128
General business credit carryforward
2,676
-
Total deferred tax assets
3,387
477
Less: deferred tax assets valuation allowance
(128
)
(105
)
Total net deferred tax assets
3,259
372
Deferred tax liabilities:
Partnership differences
(2,580
)
(1,847
)
Other
(140
)
(78
)
Total deferred tax liabilities
(2,720
)
(1,925
)
Net deferred tax asset (liability)
$
539
$
(1,553
) ASC Topic 740, Income Taxes, establishes procedures to measure deferred tax assets and liabilities and assess whether a valuation allowance relative to existing deferred tax assets is necessary. Management assesses the likelihood of realization of the Company’s deferred tax assets and the need for a valuation allowance with respect to those assets based on the weight of available positive and negative evidence. As of December 30, 2018, management determined that a valuation allowance of $128 was necessary relative to certain state net operating loss and capital loss carryforwards which are not expected to be realized. Management also determined at December 30, 2018 that it is more likely than not that the results of future operations and reversal of deferred tax liabilities will generate sufficient taxable income to realize the remaining deferred tax assets not covered by this valuation allowance. As of December 30, 2018, the Company has state gross operating loss carryforwards gross of the valuation allowance and uncertain tax positions discussed above of approximately $3,751 expiring in years 2028 through 2038, and federal general business credit carryforwards of $2,676 expiring in 2037 through 2038. Additionally, the Company recorded a liability (including interest) in connection with uncertain tax positions related to state tax issues totaling $71 and $66 as of December 30, 2018 and December 31, 2017, respectively. The Company elected to accrue interest and penalties related to unrecognized tax benefits in its provision for income taxes. The Company accrued interest related to unrecognized tax benefits of approximately $1 and $3 as of December 30, 2018 and December 31, 2017, respectively. A reconciliation of the beginning and ending unrecognized tax benefit associated with these positions (excluding federal benefit and the aforementioned accrued interest) is as follows:
December 30,
December 31,
2018
2017
Balance at the beginning of the year
$
80
$
294
Changes based on tax positions taken during the current year
23
-
Changes based on tax positions taken during prior years
-
-
Reductions related to settlements with taxing authorities and
lapses of statutes of limitations
(15)
(214
)
Balance at the end of the year
$
88
$
80
As of December 30, 2018, the total amount of gross unrecognized tax benefit that, if recognized, would impact the effective tax rate was $23. Within the next twelve months, the Company estimates that the gross unrecognized benefits will decrease by $5 due to state statute expiration. The Company and its subsidiaries file a partnership federal income tax return, consolidated corporate federal income tax return, and a separate corporate federal income tax return as well as various state and local income tax returns. The earliest year open to examination in the Company’s major jurisdictions is 2015 for federal and state income tax returns.</t>
  </si>
  <si>
    <t>Share-based Compensation</t>
  </si>
  <si>
    <t>Disclosure Of Compensation Related Costs Sharebased Payments [Abstract]</t>
  </si>
  <si>
    <t xml:space="preserve">Note 15 – Share-based Compensation For the years ended December 30, 2018, December 31, 2017 and January 1, 2017, the Company recorded total share-based compensation expense of $3,765, $2,207 and $2,996, respectively, the components of which are discussed in further detail below. Stock Option Awards Under the J. Alexander’s Holdings, Inc. 2015 Equity Incentive Plan, directors, officers and key employees of the Company may be granted equity incentive awards, such as stock options, restricted stock and stock appreciation rights in an effort to retain qualified management and personnel. This plan authorizes a maximum of 1,500,000 shares of the Company’s common stock to be issued to holders of these equity awards. During fiscal years 2018, 2016 and 2015, the Compensation Committee and the Board of the Company awarded stock option grants totaling 510,000, 553,750 and 467,000 options, respectively, to certain members of management and the members of the Board, and the contractual term for each grant is seven years. The requisite service period for each grant is four years with each vesting in four equal installments on the first four anniversaries of their respective grant dates . No awards were made by the Company under this plan during fiscal year 2017. A total of 35,000 options have been forfeited since the inception of the plan, none of which occurred in fiscal year 2018. The Company uses the Black-Scholes-Merton option pricing model to estimate the fair value of stock option awards and used the following assumptions for the indicated periods during which grants were made as noted above:
Year Ended
December 30, 2018
January 1, 2017
Dividend yield
0.00
%
0.00
%
Volatility factor
37.00
%
34.51
%
Risk-free interest rate
2.69
%
1.34
%
Expected life of options (in years)
4.75
4.75
Weighted-average grant date fair value
$
3.42
$
2.82
The expected life of stock options granted during the periods presented was calculated in accordance with the simplified method described in SEC Staff Accounting Bulletin (“SAB”) Topic 14.D.2 in accordance with SAB 110. This approach was utilized due to the lack of exercise history and the anticipated behavior of the overall group of grantees. The risk-free rate for periods within the contractual life of the options is based on the 5-year U.S. Treasury bond rate in effect at the time of grant. The Company utilized a weighted rate for expected volatility based on a representative peer group within the industry. The dividend yield was set at zero as the underlying security does not pay a dividend. Additionally, management has made an accounting policy election in accordance with ASU No. 2016-09 to account for forfeitures when they occur. A summary of stock options under the Company’s equity incentive plan is as follows:
Number of Shares
Weighted Average Exercise Price
Outstanding at January 3, 2016
437,000
$
10.39
Issued
553,750
8.93
Exercised
-
-
Forfeited
-
-
Outstanding at January 1, 2017
990,750
9.58
Issued
-
-
Exercised
-
-
Forfeited
(5,000
)
8.90
Outstanding at December 31, 2017
985,750
9.58
Issued
510,000
9.55
Exercised
-
-
Forfeited
-
-
Outstanding at December 30, 2018
1,495,750
$
9.57
At December 30, 2018, stock options exercisable and shares available for future grant were 602,125 and 4,250, respectively. At December 31, 2017, stock options exercisable and shares available for future grant were 355,687 and 514,250, respectively. At January 1, 2017, stock options exercisable and shares available for future grant were 109,250 and 509,250, respectively. As these awards contain only service conditions for vesting purposes and have a graded vesting schedule, the Company has elected to recognize the expense over the requisite service period for the entire award. Stock option expense totaling $1,121, $747 and $439 was recognized for fiscal years 2018, 2017 and 2016, respectively, which is included in the “General and administrative expenses” line item on the Consolidated Statements of Income and Comprehensive Income. At December 30, 2018, the Company had $2,367 of unrecognized compensation cost related to these share-based payments which is expected to be recognized over a period of approximately 3.15 years. The aggregate intrinsic value of stock options represents the total pre-tax intrinsic value (the difference between the Company’s closing stock price and the exercise price, multiplied by the number of in-the-money options) that would have been received by the option holders had all option holders exercised their options. This amount changes based on the fair market value of the Company’s common stock and totaled $0, $428 and $1,163 at December 30, 2018 December 31, 2017 and January 1, 2017, respectively, for options outstanding. The intrinsic value of options exercisable at December 30, 2018, December 31, 2017 and January 1, 2017 totaled $0, $107 and $39, respectively. No options were exercised in fiscal years 2018, 2017 or 2016. The following table summarizes the Company’s non-vested stock option activity for the year ended December 30, 2018:
Weighted Average
Number of
Grant Date
Shares
Fair Value
Non-vested stock options at December 31, 2017
630,063
$
3.00
Granted
510,000
3.42
Vested
(246,438
)
3.05
Forfeited
-
-
Non-vested stock options at December 30, 2018
893,625
$
3.23
The total fair value of stock options vested during fiscal years 2018, 2017 and 2016 was $751, $751 and $364, respectively. The following table summarizes information about the Company’s stock options outstanding at December 30, 2018:
Options Outstanding
Options Exercisable
Range of Exercise Prices
Number Outstanding at December 30, 2018
Weighted Average Remaining Contractual Life
Weighted Average Exercise Price
Number Exercisable at December 30, 2018
Weighted Average Remaining Contractual Life
Weighted Average Exercise Price
$8.90
535,000
4.86 years
$
8.90
267,500
4.86 years
$
8.90
$9.55
510,000
6.15 years
9.55
-
6.15 years
9.55
$10.24
13,750
4.33 years
10.24
6,875
4.33 years
10.24
$10.39
437,000
3.78 years
10.39
327,750
3.78 years
10.39
$8.90 - $10.39
1,495,750
4.98 years
$
9.57
602,125
4.27 years
$
9.73
Management Profits Interest Plan On January 1, 2015, J. Alexander’s Holdings, LLC adopted its 2015 Management Incentive Plan and granted equity incentive awards to certain members of its management in the form of Class B Units. The Class B Units are profits interests in J. Alexander’s Holdings, LLC. Class B Units in the amount of 1,770,000 were reserved for issuance under the plan and a total of 885,000 Class B Units were granted on January 1, 2015. Each Class B Unit represents a non-voting equity interest in J. Alexander’s Holdings, LLC that entitles the holder to a percentage of the profits and appreciation in the equity value of J. Alexander’s Holdings, LLC arising after the date of grant and after such time as an applicable hurdle amount is met. The hurdle amount for the Class B Units issued to our management in January 2015 was set at $180,000, which at such time was a reasonable premium to the estimated liquidation value of the equity of J. Alexander’s Holdings, LLC. The Class B Units issued to management vested with respect to 50% of the grant units on the second anniversary of the date of grant and with respect to the remaining 50% on the third anniversary of the date of grant and required a six-month holding period post vesting. Vested Class B Units may be exchanged for, at the Company’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the Company’s market capitalization on the date of exchange, (net of any assets and liabilities of the Company that are not assets or liabilities of J. Alexander’s Holdings, LLC) or (ii) shares of the Company’s common stock with a fair market value equal to the cash payment under (i) above. The Class B Units issued to the Company’s management have been classified as equity awards and share-based compensation expense is based on the grant date fair value of the awards. At December 30, 2018, the applicable hurdle rate for these Class B Units was not met. The Company used the Black-Scholes-Merton pricing model to estimate the fair value of management profits interest awards and used the following assumptions:
Grant Date
Fair Value
Member equity price per unit
$
10.00
Class B hurdle price
$
11.30
Dividend yield
0
%
Volatility factor
35
%
Risk-free interest rate
1.24
%
Time to liquidity (in years)
3.5
Lack of marketability discount
23
%
Grant date fair value
$
1.76
The member equity price per unit was based on a recent enterprise valuation of J. Alexander’s Holdings, LLC divided by the number of Class A Units outstanding at the date of grant. The Class B hurdle price is based on the hurdle rate divided by the number of Class A Units outstanding at the time of grant. The expected life of management profits interest awards granted during the period presented was determined based on the vesting term of the award which also includes a six-month holding period subsequent to meeting the requisite vesting period. The risk-free rate for periods within the contractual life of the profit interest award is based on an extrapolated 4-year U.S. Treasury bond rate in effect at the time of grant given the expected time to liquidity. The Company utilized a weighted rate for expected volatility based on a representative peer group of comparable public companies. The dividend yield was set at zero as the underlying security does not pay a dividend. The protective put method was used to estimate the discount for lack of marketability inherent to the awards due to the lack of liquidity associated with the post-vesting requirement and other restrictions on the Class B Units. As a result of the reorganization transactions on September 28, 2015 and as evidenced in the executed Second Amended and Restated LLC Agreement of J. Alexander’s Holdings, LLC, entered into in connection with the reorganization transactions, the members’ equity of J. Alexander’s Holdings, LLC was recapitalized such that the total outstanding Class B Units granted to management as discussed above was reduced on a pro rata basis from 885,000 to 833,346 which is also the number of Class B Units outstanding as of December 30, 2018, and resulted in an adjusted grant date fair value relative to these units of $1.87. The following table summarizes the Management Incentive Plan activity:
Number of
Weighted Average
Units
Fair Value
Non-vested management profits interest awards at December 31, 2017
416,673
$
1.87
Granted
-
-
Vested
(416,673
)
1.87
Forfeited
-
-
Non-vested management profits interest awards at December 30, 2018
-
$
-
As these awards contain only service conditions for vesting purposes and have a graded vesting schedule, the Company has elected to recognize the expense over the requisite service period for the entire award. Management profits interest expense totaling $0, $518 and $517 was recognized for fiscal years 2018, 2017 and 2016, respectively, which is included in the “General and administrative expense” line item on the Consolidated Statements of Income and Comprehensive Income. As of December 30, 2018, the Company had $0 of unrecognized compensation cost related to these awards as the remaining unvested units fully vested on January 1, 2018. The total grant date fair value of units vested during fiscal years 2018, 2017 and 2016 was $779, $0 and $779, respectively. There was no redemption value of the outstanding management profits interest awards as of December 30, 2018 as the fair value was less than the hurdle rate. Black Knight Advisory Services Profits Interest Plan On September 28, 2015, immediately prior to the Distribution, J. Alexander’s Holdings, LLC entered into a Management Consulting Agreement with Black Knight, pursuant to which Black Knight provided corporate and strategic advisory services to J. Alexander’s Holdings, LLC. Pursuant to the terms of the Management Consulting Agreement between Black Knight and J. Alexander’s Holdings, LLC, a significant portion of the compensation to Black Knight for services rendered under the agreement was to be in the form of a profits interest grant, the terms of which are outlined in the Management Company Grant Agreement. On October 6, 2015, J. Alexander’s Holdings, LLC granted 1,500,024 Class B Units representing profits interests to Black Knight. The hurdle rate stated in the agreement of $151,052 was determined based on the number of shares of the Company’s common stock issued multiplied by $10.07, which was the volume weighted average closing price of the common stock over the five days following the reorganization transaction discussed in Note 1 above. The awards vested at a rate of one-third of the Class B Units on each of the first, second and third anniversaries of the grant date and required a six-month holding period post vesting. The Class B Units contained exchange rights which allowed for them to be converted once vested into shares of the Company’s common stock based upon the value of the Class B Units at the date of the conversion election. The value was determined in reference to the market capitalization of the Company, with certain adjustments made for assets or liabilities contained at the Company’s level which are not also assets and liabilities of J. Alexander’s Holdings, LLC. These awards could not be settled with a cash payment. As discussed above in Note 1, on November 30, 2018, the Company terminated the Management Consulting Agreement. Under the terms of the Management Consulting Agreement, Black Knight had 90 days from November 30, 2018 to exercise its right to convert the value of the fully-vested Class B Units above the applicable hurdle rate to the Company’s common stock. As discussed in Note 21, since Black Knight did not exercise its conversion rights within the 90-day period, the Class B Units were cancelled and forfeited for no consideration in fiscal year 2019. The Class B Units issued to Black Knight were classified as equity awards. Because the hurdle amount for these awards had been met as of January 1, 2017, the awards had intrinsic value of $1,020. The hurdle rate had not been met as of December 30, 2018 or December 31, 2017, and, therefore, the intrinsic value as of these dates was $0. The Company used the Black-Scholes-Merton pricing model to estimate the fair value of Black Knight profits interest awards. Since the Class B Units became fully vested on October 6, 2018, the Company obtained a final valuation of the grant as of this date which included the following assumptions:
Member equity price per unit
$
11.47
Class B hurdle price
$
10.07
Dividend yield
0
%
Volatility factor
36
%
Risk-free interest rate
3.03
%
Time to liquidity (in years)
3.8
Estimated fair value
$
4.19
The member equity price per unit represented the share price of the Company on the valuation date. The Class B hurdle price represented the market value of J. Alexander’s Holdings, LLC on the grant date. The expected term of the Black Knight profits interest awards granted during the period presented was determined based on the mid-point between the full remaining economic term of the Management Consulting Agreement and the full vesting term of three years plus the six-month holding period. The risk-free rate was based on the U.S. Treasury bond rates in effect at the valuation date given the expected time to liquidity. A rate for expected volatility was based on a historical volatility analysis using daily stock price information for select comparable public companies based on the relative expected holding period of the Units. The dividend yield was set at zero as the underlying security does not pay a dividend. The following table summarizes the Black Knight profits interest plan activity:
Number of
Weighted Average
Units
Fair Value
Non-vested Black Knight profits interest awards at December 31, 2017
500,008
$
3.25
Granted
-
-
Vested
(500,008
)
4.19
Forfeited
-
-
Non-vested Black Knight profits interest awards at December 30, 2018
-
$
-
These awards constitute nonemployee awards. Therefore, the Company remeasured the fair value of the awards at each reporting date through October 6, 2018 using the valuation model applied in previous periods. The portion of services rendered to each reporting date was applied to the current measure of fair value to determine the expense for the relevant period. Because these awards have a graded vesting schedule, the Company elected to recognize the compensation cost on a straight-line basis over the three-year requisite service period for the entire award. Black Knight profits interest expense totaling $2,644, $942 and $2,039 was recognized for fiscal years 2018, 2017 and 2016, respectively, which is included in the “General and administrative expense” line item on the Consolidated Statements of Income and Comprehensive Income. The total weighted average fair value of units vested during fiscal years 2018, 2017 and 2016 was $2,095, $1,625 and $2,170, respectively. </t>
  </si>
  <si>
    <t>Other Employee Benefits</t>
  </si>
  <si>
    <t>Other Employee Benefits Disclosure [Abstract]</t>
  </si>
  <si>
    <t>Note 16 – A subsidiary of the Company maintains a Savings Incentive and Salary Deferral Plan under Section 401(k) of the Internal Revenue Code (the “Plan”) for the benefit of its employees and their beneficiaries. Under the Plan, qualifying employees can defer a portion of their income on a pretax basis through contributions to the Plan, subject to an annual statutory limit. All employees with at least 1,000 hours of service during the 12‑month period subsequent to their hire date, or any calendar year thereafter, and who are at least 21 years of age are eligible to participate. For each dollar of participant contributions, up to 3% of each participant’s salary, the Company makes a minimum 25% matching contribution to the Plan. Matching contributions vest according to a vesting schedule defined in the plan document. Expense for matching contributions totaled $122, $130 and $115 for fiscal years 2018, 2017 and 2016, respectively. A subsidiary of the Company also has a nonqualified deferred compensation plan under which executive officers and certain senior managers may defer receipt of their compensation, including up to 25% of applicable salaries and bonuses, and be credited with matching contributions under the same matching formula and limitations as the Savings Incentive and Salary Deferral Plan. Amounts that are deferred under this plan, and any matching contributions, are increased by earnings and decreased by losses based on the performance of one or more investment measurement funds elected by the participants from a group of funds, which the plan administrator has determined to make available for this purpose. Participant account balances totaled $787 and $668 at December 30, 2018 and December 31, 2017, respectively. A subsidiary of the Company has Salary Continuation Agreements, which provide retirement and death benefits to certain executive officers and certain other members of management. The recorded liability associated with these agreements totaled $5,464 and $5,782 at December 30, 2018 and December 31, 2017, respectively. The expense (income) recognized under these agreements was $(206), $336 and $175 for fiscal years 2018, 2017 and 2016, respectively. Due to the Distribution discussed in Note 1 above, FNF no longer retains a beneficial ownership of at least 40% of J. Alexander’s Holdings, LLC, and as such, the Distribution triggered the obligation of J. Alexander’s, LLC, the operating subsidiary of the Company, to establish and fund the Trust (as defined in Note 2 above) under the Amended and Restated Salary Continuation Agreements with each of the named executive officers and one former executive officer. On October 19, 2015, the Trust was funded with a total of $4,304, which consisted of $2,415 in cash and $1,889 in aggregate cash surrender value of whole life insurance policies. These assets are classified as noncurrent within the Company’s Consolidated Financial Statements. J. Alexander’s, LLC made additional contributions of $95 and $63 to the Trust in fiscal years 2018 and 2017, respectively, and will continue to make additional contributions to the Trust in the future in order to maintain the level of funding required by the agreements. The Trust is subject to creditor claims in the event of insolvency, but the assets held in the Trust are not available for general corporate purposes. The Trust investments consisted of cash and cash equivalents, U.S government agency obligations and corporate bonds. The aforementioned securities are designated as trading securities and carried at fair value. Refer to Note 4 – Fair Value Measurements for additional discussion regarding fair value considerations. As of December 30, 2018, the Trust balance was $4,658 consisting of $2,193 in aggregate cash surrender value of whole life insurance policies and $2,465 in Trust investments. The Company records changes in the fair value of assets held in the Trust in the “Other, net” line item on the Consolidated Statements of Income and Comprehensive Income.</t>
  </si>
  <si>
    <t>Stockholders' Equity</t>
  </si>
  <si>
    <t>Equity [Abstract]</t>
  </si>
  <si>
    <t>Note 17 – Stockholders’ Equity As a result of the Distribution and reorganization changes discussed in Note 1 above, the Company is an independent public company, and its common stock is listed under the symbol “JAX” on The NYSE, effective September 29, 2015. The Company also now owns, directly or indirectly, all of the outstanding Class A Units and is the sole managing member of J. Alexander’s Holdings, LLC. The Company is authorized to issue 40,000,000 shares of capital stock, consisting of 30,000,000 shares of common stock, par value $0.001 per share, and 10,000,000 shares of preferred stock, par value $0.001 per share. As of December 30, 2018 and December 31, 2017, a total of 14,695,176 shares of the Company’s common stock were outstanding, respectively. No shares of preferred stock were outstanding during either of the periods presented. The pertinent rights and privileges of the Company’s outstanding common stock are as follows: Voting rights. The holders of common stock are entitled to one vote per share on all matters to be voted upon by the shareholders. Dividend rights. Subject to preferences that may be applicable to any outstanding preferred stock, the holders of shares of common stock are entitled to receive ratably such dividends, if any, as may be declared from time to time by the board of directors out of funds legally available therefor. Rights upon liquidation. In the event of any voluntary or involuntary liquidation, dissolution or winding up of affairs, the holders of common stock are entitled to share ratably in all assets remaining after payment of debts and other liabilities, subject to prior distribution rights of preferred stock then outstanding, if any. Other rights. The holders of common stock have no preemptive or conversion rights or other subscription rights. There are no redemption or sinking fund provisions applicable to the common stock. The rights, preferences and privileges of holders of common stock will be subject to those of the holders of any shares of preferred stock the Company may issue in the future.</t>
  </si>
  <si>
    <t>Commitment and Contingencies</t>
  </si>
  <si>
    <t>Commitments And Contingencies Disclosure [Abstract]</t>
  </si>
  <si>
    <t>Commitments and Contingencies</t>
  </si>
  <si>
    <t xml:space="preserve">Note 18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five leases at December 30, 2018 was approximately $311. In connection with the sale of the Company’s predecessor’s Mrs. Winner’s Chicken &amp; Biscuit restaurant operations in 1989 and certain previous dispositions, subsidiaries of the Company also may remain secondarily liable for a certain real property lease. The total estimated amount of lease payments remaining on this lease at December 30, 2018 was approximately $437. Additionally, in connection with the previous disposition of certain other Wendy’s restaurant operations, primarily the southern California restaurants in 1982, subsidiaries of the Company may remain secondarily liable for certain real property leases with remaining terms of one to five years. The total estimated amount of lease payments remaining on these two leases as of December 30, 2018 was approximately $75. There have been no payments by subsidiaries of the Company of such contingent liabilities in the history of the Company or its predecessor. Management believes any significant loss is remote.
(b)
Tax Contingencies The Company is subject to real property, personal property, business, franchise and income, and sales and use taxes in various jurisdictions within the United States and is regularly under audit by tax authorities. This is believed to be common for the restaurant industry. Management believes the ultimate disposition of these matters will not have a material adverse effect on the consolidated financial position or results of operations for the Company.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based on any injury caused by an intoxicated person who was wrongfully served alcoholic beverages at one of its restaurants. Management does not believe that any of the legal proceedings pending against it as of the date of this report will have a material adverse effect on its liquidity, results of operations or financial condition. The Company may incur liabilities, receive benefits, settle disputes, sustain judgments, or accrue expenses relating to legal proceedings in a particular fiscal year, which may adversely affect its results of operations, or on occasion, receive settlements that favorably affect its results of operations. </t>
  </si>
  <si>
    <t>Related Party Transactions</t>
  </si>
  <si>
    <t>Related Party Transactions [Abstract]</t>
  </si>
  <si>
    <t xml:space="preserve">Note 19 – Related-Party Transactions As discussed in Note 1 above, on September 28, 2015, immediately prior to the Distribution, J. Alexander’s Holdings, LLC entered into a Management Consulting Agreement with Black Knight, pursuant to which Black Knight provided corporate and strategic advisory services to J. Alexander’s Holdings, LLC. The principal member of Black Knight was William P. Foley, II, Chairman of the board and Chief Executive Officer of Cannae and non-Executive Chairman of the board of FNF. The other members of Black Knight consisted of Lonnie J. Stout II, our President, Chief Executive Officer and one of our directors, and other officers of Cannae and FNF. On November 30, 2018, the Company terminated the Management Consulting Agreement by entering into the Termination Agreement. The details pertaining to the termination of this agreement are discussed below. Under the Management Consulting Agreement, J. Alexander’s Holdings, LLC issued Black Knight non-voting Class B Units and was required to pay Black Knight an annual fee equal to 3% of the Company’s Adjusted EBITDA for each fiscal year during the term of the Management Consulting Agreement. J. Alexander’s Holdings, LLC also reimbursed Black Knight for its direct out-of-pocket costs incurred for management services provided to J. Alexander’s Holdings, LLC. Under the Management Consulting Agreement, “Adjusted EBITDA” meant the Company’s net income (loss)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As a result of the Termination Agreement, the Company will pay to Black Knight the pro-rata portion of its consulting fees earned during 2018 through the Termination Date no later than 10 business days following the completion of the audit for the Company’s 2018 fiscal year. Such amount is expected to be approximately $705. During fiscal years 2018, 2017 and 2016, management fees and reimbursable out-of-pocket costs of $703, $809 and 700, respectively, were incurred relative to the Black Knight Management Consulting Agreement. Such costs are presented as a component of “General and administrative expenses” on the Consolidated Statements of Income and Comprehensive Income. The Management Consulting Agreement was to continue in effect for an initial term of seven years and be renewed for successive one-year periods thereafter unless earlier terminated (i) by J. Alexander’s Holdings, LLC upon at least six months’ prior notice to Black Knight or (ii) by Black Knight upon 30 days’ prior notice to us. Under the terms of the Management Consulting Agreement, in the event that it was terminated by J. Alexander’s Holdings, LLC prior to the tenth anniversary thereof, J. Alexander’s Holdings, LLC would be obligated to pay to Black Knight an early termination payment equal to the product of (i) the annual base fee for the most recent fiscal year and (ii) the difference between 10 and the number of years that elapsed under the Management Consulting Agreement, provided that in the event of such a termination following a change of control event, the multiple of the annual base fee to be paid would not exceed three. The early termination of the agreement by J. Alexander’s Holdings, LLC required the cash payment of $4,560 to Black Knight, which, per the Termination Agreement, was to be paid on January 31, 2019. As discussed in Note 21, the Company made this payment in accordance with the Termination Agreement through the use of cash on hand. As discussed in Note 15 above, a grant of 1,500,024 Class B Units in J. Alexander’s Holdings, LLC was made to Black Knight on October 6, 2015 in accordance with the terms of the Management Consulting Agreement (the “Black Knight Grant”). The Black Knight Grant had a hurdle rate of approximately $151,052, which was calculated as the product of the number of shares of the Company’s common stock issued and outstanding and $10.07, which represents the volume weighted average of the closing price of the Company’s common stock over the five trading days following the distribution date of September 28, 2015. The Class B Units granted to Black Knight vested in equal installments on the first, second, and third anniversaries of the grant date. The Black Knight Grant has been measured at fair value at each reporting date through the date of vesting, and was recognized as a component of continuing income in the Consolidated Financial Statements of the Company. The Company obtained the final valuation of the Black Knight Grant as of the final date of vesting, or October 6, 2018, and the final value was determined to be $6,287. Under the terms of the Termination Agreement, Black Knight had 90 days from November 30, 2018 to exchange its Class B Units to exercise its right to convert the value of such units above the applicable hurdle rate to the Company’s common stock. As discussed in Note 21, since Black Knight did not exercise its conversion rights within the 90-day period, the Class B Units were cancelled and forfeited for no consideration. </t>
  </si>
  <si>
    <t>Non-controlling Interest</t>
  </si>
  <si>
    <t>Noncontrolling Interest [Abstract]</t>
  </si>
  <si>
    <t xml:space="preserve">Note 20 –Non-controlling Interest As discussed in Note 15 above, on January 1, 2015, J. Alexander’s Holdings, LLC adopted its 2015 Management Incentive Plan and granted equity incentive awards to certain members of management in the form of Class B Units. The Class B Units are profits interests in J. Alexander’s Holdings, LLC. Additionally, on October 6, 2015, J. Alexander’s Holdings, LLC granted Class B Units representing profits interests to Black Knight. The aforementioned awards allow for the distribution of earnings in J. Alexander’s Holdings, LLC in the event that the hurdle amounts and vesting requirements of each respective grant are met and, as such, represent non-controlling interests in J. Alexander’s Holdings, LLC. The Hypothetical Liquidation of Book Value method was used as of December 30, 2018, December 31, 2017 and January 1, 2017 to determine allocations of non-controlling interests consistent with the terms of the Second Amended and Restated LLC Agreement of J. Alexander’s Holdings, LLC, and pursuant to that calculation, no allocation of net income was made to non-controlling interests for fiscal years 2018, 2017 or 2016, respectively. However, a non-controlling interest balance has been presented on the Consolidated Balance Sheets and Statements of Stockholders’ Equity in the amount of $7,844 and $5,200 as of December 30, 2018 and December 31, 2017, respectively, which represents profits interest compensation expense recorded by the Company. Such compensation costs have been reflected in the “General and administrative expenses” line item of the Consolidated Statements of Income and Comprehensive Income for fiscal years 2018, 2017 and 2016. </t>
  </si>
  <si>
    <t>Subsequent Events</t>
  </si>
  <si>
    <t>Subsequent Events [Abstract]</t>
  </si>
  <si>
    <t xml:space="preserve">Note 21 – Subsequent Events As mentioned in the relevant notes above, </t>
  </si>
  <si>
    <t>Quarterly Results of Operations (Unaudited)</t>
  </si>
  <si>
    <t>Quarterly Financial Information Disclosure [Abstract]</t>
  </si>
  <si>
    <t>Note 22 – Quarterly Results of Operations (Unaudited) The following is a summary of the quarterly results of operations for the years ended December 30, 2018 and December 31, 2017 (in thousands, except per share amounts):
2018 Quarter ended
April 1
July 1
September 30
December 30
Net sales
$
61,909
$
60,420
$
56,730
$
63,205
Operating income (loss)
2,058
2,334
(542
)
(361
)
Income (loss) from continuing operations
before income taxes
1,842
2,203
(713
)
(470
)
Net income (loss)
1,593
2,105
(633
)
934
Basic earnings (loss) per share
Income (loss) from continuing operations,
net of tax
$
0.12
$
0.15
$
(0.04
)
$
0.07
Loss from discontinued operations, net
(0.01
)
(0.01
)
(0.01
)
(0.01
)
Basic earnings (loss) per share
$
0.11
$
0.14
$
(0.04
)
$
0.06
Diluted earnings (loss) per share
Income (loss) from continuing operations,
net of tax
$
0.11
$
0.15
$
(0.04
)
$
0.07
Loss from discontinued operations, net
(0.01
)
(0.01
)
(0.01
)
(0.01
)
Diluted earnings (loss) per share
$
0.11
$
0.14
$
(0.04
)
$
0.06
2017 Quarter ended
April 2
July 2
October 1
December 31
Net sales
$
59,822
$
58,216
$
53,879
$
61,338
Operating income (loss)
3,794
215
(1,392
)
4,507
Income (loss) from continuing operations
before income taxes
3,641
42
(1,597
)
4,340
Net income (loss)
2,684
186
(876
)
5,340
Basic earnings (loss) per share
Income (loss) from continuing operations,
net of tax
$
0.19
$
0.02
$
(0.05
)
$
0.37
Loss from discontinued operations, net
(0.01
)
(0.01
)
(0.01
)
(0.01
)
Basic earnings (loss) per share
$
0.18
$
0.01
$
(0.06
)
$
0.36
Diluted earnings (loss) per share
Income (loss) from continuing operations,
net of tax
$
0.19
$
0.02
$
(0.05
)
$
0.37
Loss from discontinued operations, net
(0.01
)
(0.01
)
(0.01
)
(0.01
)
Diluted earnings (loss) per share
$
0.18
$
0.01
$
(0.06
)
$
0.36</t>
  </si>
  <si>
    <t>Summary of Significant Accounting Policies (Policies)</t>
  </si>
  <si>
    <t>Principles of Consolidation and Basis of Presentation</t>
  </si>
  <si>
    <t>a)
Principles of Consolidation and Basis of Presentation The Consolidated Financial Statements are prepared in accordance with United States generally accepted accounting principles (“GAAP”), and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As discussed in Note 1, as a result of the Distribution, certain reorganization changes were made resulting in the Company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t>
  </si>
  <si>
    <t>Fiscal Year</t>
  </si>
  <si>
    <t>b)
Fiscal Year The Company utilizes a 52- or 53-week accounting period which ends on the Sunday closest to December 31, and each quarter typically consists of 13 weeks. Fiscal years 2018, 2017 and 2016 each included 52 weeks of operations. Our next 53-week fiscal year will occur in 2020.</t>
  </si>
  <si>
    <t>Discontinued Operations and Restaurant Closing Costs</t>
  </si>
  <si>
    <t xml:space="preserve">c)
Discontinued Operations and Restaurant Closing Costs During 2013, three J. Alexander’s restaurants were closed, and two of these restaurants were considered to be discontinued operations. Additionally, the Company closed one J. Alexander’s location during the first quarter of 2017 as the restaurant’s lease had reached the end of its term. Since the closure of this restaurant did not represent a strategic shift that will have a major effect on the Company’s operations and financial results, its results of operations and expenses associated with its closure have not been included in discontinued operations. Income (loss) from continuing operations before income taxes associated with this location was $0, $30 and $(179) for fiscal years 2018, 2017 and 2016, respectively. During fiscal years 2018, 2017 and 2016, restaurant closing costs totaled $476, $571 and $437, respectively, $459, $439 and $434, respectively, of which related to locations included in discontinued operations and consist solely of exit and disposal costs which are primarily related to a continuing obligation under a lease agreement for one of these closed locations. The remaining costs associated with the two locations which are not considered discontinued operations are presented in the “General and administrative expenses” line item </t>
  </si>
  <si>
    <t>Cash and Cash Equivalents</t>
  </si>
  <si>
    <t>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t>
  </si>
  <si>
    <t>Accounts and Notes Receivable</t>
  </si>
  <si>
    <t>e)
Accounts and Notes Receivable Accounts receivable are primarily related to amounts due from various taxing jurisdictions, third-party online gift card sellers and expected workers’ compensation rebates and vendor rebates which have been earned but not yet received.</t>
  </si>
  <si>
    <t>f)
Inventories Inventories are stated at the lower of cost or net realizable value, with cost being determined on a first‑in, first‑out basis.</t>
  </si>
  <si>
    <t>Property and Equipment, Net</t>
  </si>
  <si>
    <t>g)
Property and Equipment, Net The Company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Equipment under capital leases is amortized to its expected residual value at the end of the lease term.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The Company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t>
  </si>
  <si>
    <t>Goodwill and Other Intangible Assets</t>
  </si>
  <si>
    <t>h)
Goodwill and Other Intangible Assets Goodwill represents the excess of cost over fair value of net assets acquired in a previous acquisition of the Company’s predecessor by FNF in 2012. Intangible assets include trade names, deferred loan costs, purchased trademarks and liquor licenses at certain restaurants. Goodwill, trade names, trademarks and liquor licenses are not subject to amortization, but are tested for impairment annually as of the fiscal year‑end date, or more frequently, if events or changes in circumstances indicate that the asset might be impaired. An impairment loss is recognized to the extent that the carrying amount of the goodwill or indefinite‑lived intangible asset exceeds its fair value. The Company performed the fiscal year 2018 annual review of goodwill in accordance with Accounting Standards Update (“ASU”) No. 2011‑08, Testing Goodwill for Impairment, which allows for the performance of a qualitative assessment to determine whether it is more likely than not that the fair value of a reporting unit is less than its carrying amount prior to performing the two‑step goodwill impairment test. The qualitative assessment includes an analysis of macroeconomic factors, industry and market conditions, internal cost factors, overall financial performance and entity‑specific events. ASU No. 2012‑02, Testing Indefinite‑lived Intangible Assets for Impairment, also provides an entity the option to perform a qualitative assessment with regard to the testing of its indefinite‑lived intangible assets. The Company performed the fiscal year 2018 annual review of impairment for its indefinite‑lived intangibles in accordance with this guidance. It was determined that no impairment of goodwill or indefinite‑lived intangible assets existed as of December 30, 2018, December 31, 2017 or January 1, 2017 and, accordingly, no impairment losses were recorded. Deferred loan costs are subject to amortization and are classified in the “Long-term debt, net of portion classified as current and deferred loan costs” line item on the Consolidated Balance Sheets. Deferred loan costs are amortized over the life of the related debt. For the next five fiscal years, scheduled amortization of deferred loan costs is as follows: 2019 – $83; 2020 – $23; 2021 and thereafter – $0.</t>
  </si>
  <si>
    <t>Impairment of Long-Lived Assets</t>
  </si>
  <si>
    <t>i)
Impairment of Long‑Lived Assets In accordance with ASC Topic 360, Property, Plant, and Equipment No impairment charges were recorded for the years ended December 30, 2018, December 31, 2017 or January 1, 2017.</t>
  </si>
  <si>
    <t>Operating Leases</t>
  </si>
  <si>
    <t>j)
Operating Leases The Company through its subsidiaries has land only, building only, and land and building leases that are recorded as operating leases. Most of the leases have rent escalation clauses and some have rent holiday and contingent rent provisions. The rent expense under these leases is recognized on the straight‑line basis over an expected lease term, including cancelable option periods when it is reasonably assured that such option periods will be exercised because failure to do so would result in a significant economic penalty Rent expense incurred during the construction period for a leased restaurant location is included in pre‑opening expense. Contingent rent expense is based upon sales levels and is typically accrued when it is deemed probable that it will be payable. Tenant improvement allowances received from landlords under operating leases are recorded as deferred rent obligations. The same lease life that is used for the straight‑line rent calculation is also used for assessing leases for capital or operating lease accounting.</t>
  </si>
  <si>
    <t>Revenue Recognition</t>
  </si>
  <si>
    <t>k)
Revenue Recognition Restaurant sales are recognized at a point in time when food and service are provided to guests at one of the Company’s restaurants. Taxes assessed by a governmental authority that are imposed on the Company’s sales of its food and service, and collected by the Company from the guest for remittance to such authorities, are excluded from net sales. Further, the Company excludes any discounts, such as management meals and employee meals, associated with each sale. Unearned revenue, as separately stated on the Company’s Consolidated Balance Sheets, represents the contract liability for gift cards, which have been sold but not redeemed. Upon redemption, when the guest presents a gift card as a form of payment for food and service provided at the restaurant, net sales are recorded and the contract liability is reduced by the amount of card values redeemed. The Company considers its performance obligations associated with gift cards sold to guests to be met when food and service have been provided to its guests, and a gift card is presented as a form of payment. The amount of gift card revenue that was previously deferred is recognized based on the selling price of the menu items at each restaurant. Prior to the adoption of ASC Topic 606, Revenue from Contracts with Customers, the Company recorded gift card breakage when such cards were considered to be only remotely likely to be redeemed, and for which there was no legal obligation to remit balances under unclaimed property laws of the relevant jurisdictions. Management considered the probability of redemption of a gift card to be remote when it had been outstanding for 24 months. With the adoption of ASC Topic 606 as of January 1, 2018, the Company began analyzing gift card breakage based upon company-specific historical redemption patterns, and gift card breakage is now recognized as revenue in proportion to guest redemptions. The Company’s gift cards continue to have no expiration date, and it does not deduct non-usage fees from gift card outstanding balances. In applying the guidance under this topic, management estimates the percentage of the value of gift cards sold that will go unused by the purchaser of such card, Breakage of $378, $311 and $347 related to gift cards was recorded in fiscal years 2018, 2017 and 2016, respectively. The Company’s net sales and net income have historically been subject to seasonal fluctuations. Net sales and operating income typically reach their highest levels during the fourth quarter of the fiscal year due to holiday business and the first quarter of the fiscal year due in part to the redemption of gift cards sold during the holiday season. The contract liability relative to gift cards and the recognition of revenue associated with such form of payment is impacted accordingly. The Company’s unearned revenue balance has historically decreased throughout the course of the fiscal year until the fourth quarter when an increase in the balance is typically experienced given the seasonality of gift card sales.</t>
  </si>
  <si>
    <t>Vendor Rebates</t>
  </si>
  <si>
    <t>l)
Vendor Rebates Vendor rebates are received from various nonalcoholic beverage suppliers and suppliers of food products and supplies. Rebates are recognized as a reduction to cost of sales in the period in which they are earned.</t>
  </si>
  <si>
    <t>Advertising Costs</t>
  </si>
  <si>
    <t>m)
Advertising Costs Costs of advertising are charged to expense at the time the costs are incurred. Advertising expense totaled $154, $124 and $92, during fiscal years 2018, 2017 and 2016, respectively.</t>
  </si>
  <si>
    <t>Transaction Costs</t>
  </si>
  <si>
    <t xml:space="preserve">n)
Transaction Costs Transaction costs typically consist primarily of legal and consulting costs, accounting fees, and to a lesser extent other professional fees and miscellaneous costs. During fiscal year 2016, transaction costs associated with the finalization of the Distribution discussed in Note 1 in the amount of $64 were incurred. In addition, the Company incurred transaction costs associated with the proposed acquisition of the Ninety Nine Restaurant and Pub concept (“99 Restaurants”) totaling $3,529 in fiscal year 2017. Such costs consisted primarily of fairness opinion fees, legal, accounting, and consulting fees as well as other miscellaneous costs. During fiscal year 2018, the Company announced that it did not receive the required number of disinterested shareholder votes to approve the proposed acquisition, and the merger agreement was thereafter terminated. In fiscal year 2018, the Company incurred transaction costs totaling $5,648 related to both the terminated merger agreement with 99 Restaurants and the Termination Agreement entered into on November 30, 2018 with Black Knight as discussed in Note 1. The termination payment of $4,560 along with other legal and professional fees are included in transaction costs for fiscal year 2018. See Note 19 for further discussion. </t>
  </si>
  <si>
    <t>o)
Income Taxes Income taxes are accounted for using the assets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The deferred taxes generated within the J. Alexander’s Holdings, LLC partnership are accounted for using the “outside basis” approach, and the deferred taxes outside of the partnership are accounted for using the “inside basis” approach.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Consolidated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Consolidated Financial Statements. Uncertain tax positions are accounted for by determining the minimum recognition threshold that a tax position is required to meet before being recognized in the Consolidated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t>
  </si>
  <si>
    <t>Concentration of Credit Risk</t>
  </si>
  <si>
    <t>p)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Further, a certain portion of the assets held in a rabbi trust (the “Trust”) consists of cash and cash equivalents. The Company places cash with high‑credit‑quality financial institutions, and at times, such cash may be in excess of the federally insured limit. However, there have been no losses experienced related to these balances, and the credit risk is believed to be minimal. Also, the Company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the Company does not believe it has significant risk related to its cash and cash equivalents accounts. Another portion of the assets held in the Trust consists of U.S. Treasury bonds as well as a small number of corporate bonds with ratings no lower than BBB. The Company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The Company does not believe it has significant risk related to accounts receivable due to the nature of the entities involved.</t>
  </si>
  <si>
    <t>Use of Estimates</t>
  </si>
  <si>
    <t>q)
Use of Estimates Management has made certain estimates and assumptions relating to the reporting of assets and liabilities and the disclosure of contingent assets and liabilities at the date of the Consolidated Financial Statements and the reported amounts of revenues and expenses during the periods presented to prepare these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Sales Taxes</t>
  </si>
  <si>
    <t>r)
Sales Taxes Revenues are presented net of sales taxes. The obligation for sales taxes is included in accrued expenses and other current liabilities until the taxes are remitted to the appropriate taxing authorities.</t>
  </si>
  <si>
    <t>Pre-opening Expense</t>
  </si>
  <si>
    <t>s)
Pre‑opening Expense Pre‑opening costs are accounted for by expensing such costs as they are incurred.</t>
  </si>
  <si>
    <t>Comprehensive Income</t>
  </si>
  <si>
    <t>t)
Comprehensive Income Total comprehensive income or loss is comprised solely of net income or net loss for all periods presented. Therefore, a separate statement of comprehensive income is not included in the accompanying Consolidated Financial Statements.</t>
  </si>
  <si>
    <t>Segment Reporting</t>
  </si>
  <si>
    <t xml:space="preserve">u)
Segment Reporting The Company through its subsidiaries owns and operates full‑service, upscale restaurants under various concepts exclusively in the United States that have similar economic characteristics, products and services, class of customer and distribution methods. The Company believes it meets the criteria for aggregating its operating segments into a single reportable segment. </t>
  </si>
  <si>
    <t>Non-controlling Interests</t>
  </si>
  <si>
    <t>v)
Non-controlling Interests Non-controlling interests on the Consolidated Balance Sheets represents the portion of the Company’s net assets attributable to the non-controlling J. Alexander’s Holdings, LLC Class B Unit holders. As of December 30, 2018 and December 31, 2017, the non-controlling interest presented on the Consolidated Balance Sheets is $7,844 and $5,200, respectively, and consists solely of the non-cash compensation expense relative to the profits interest awards to management and Black Knight discussed in Note 15 below. The Hypothetical Liquidation of Book Value method was used as of December 30, 2018, December 31, 2017 and January 1, 2017 to determine allocations of non-controlling interests consistent with the terms of the Second Amended and Restated LLC Agreement of J. Alexander’s Holdings, LLC, and pursuant to that calculation, no allocation of net income was made to non-controlling interests for fiscal years 2018, 2017 or 2016, respectively.</t>
  </si>
  <si>
    <t>w)
Earnings per Share Basic earnings per share of common stock is computed by dividing net income by the weighted average number of shares outstanding for the reporting period. Diluted earnings per share of common stock is computed similarly to basic earnings per share except the weighted average shares outstanding are increased to include potential shares outstanding resulting from share-based compensation awards and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for the basic and diluted earnings per share calculations and additional discussion.</t>
  </si>
  <si>
    <t>Share Repurchase Programs</t>
  </si>
  <si>
    <t>x) Purchases of the Company's common stock have been made from time to time in the open market pursuant to its repurchase program discussed in Note 1. The timing, prices and amount of repurchases depend upon prevailing market prices, general economic and market conditions and other considerations. Repurchased shares of common stock are recorded at cost, and are subsequently retired as required by applicable state law. The Company accounts for retirements by allocating the repurchase price to common stock and retained earnings.</t>
  </si>
  <si>
    <t>Recently Issued Accounting Standards</t>
  </si>
  <si>
    <t>y )
Recently Issued Accounting Standards In February 2016, the Financial Accounting Standards Board (the “FASB”) established Topic 842, Leases, by issuing Accounting Standards Update (“ASU”) No. 2016-02, Leases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lease liability and ROU asset on the balance sheet for all leases with a term longer than 12 months. Leases will be classified as finance or operating, with classification affecting the pattern and classification of expense recognition in the income statement. The new standard is effective for the Company on the first day of fiscal year 2019, December 31, 2018, with early adoption permitted. The Company expects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December 31, 2018 and use the effective date as its date of initial application. Consequently, financial information will not be updated and the disclosures required under the new standard will not be provided for dates and periods before December 31, 2018. The new standard provides a number of optional practical expedients in transition. The Company expects to elect the package of practical expedients, which permits the Company to not reassess under the new standard its prior conclusions about lease identification, lease classification and initial direct costs. The Company also expects to elect the practical expedient that permits the Company to not assess whether existing or expired land easements that were not previously accounted for as leases under Topic 840 are now considered leases under Topic 842. The Company does not expect to elect the use-of-hindsight practical expedient. Further, the Company will elect a short-term lease exception policy, permitting it to not apply the recognition requirements of this standard to short-term leases (i.e. leases with terms of 12 months or less) and an accounting policy to account for lease and non-lease components as a single component for certain classes of underlying assets, primarily leases for real property. Finally, the Company expects to use the portfolio approach in applying the discount rate. While the Company continues to assess all of the effects of adoption, it currently believes the most significant effects relate to the recognition of new ROU assets and lease liabilities on its balance sheet related to approximately 30 real estate operating leases as well as more extensive disclosures about the Company’s leasing activities. The Company is currently in the process of determining the incremental borrowing rate appropriate to apply to its portfolio of leases. The Company does not believe that the adoption of this ASU will have a significant impact on its Consolidated Statements of Income and Comprehensive Income. The impact of this ASU is non-cash in nature, and as such, it is not expected to have a material impact on the Company’s cash flows and liquidity. Finally, the Company does expect that, at the beginning of the period of adoption, the Company will recognize a cumulative-effect adjustment in retained earnings due to impairment of an abandoned right-of-use asset at the effective date for a restaurant that was previously impaired and accounted for under Topic 420, Exit or Disposal Cost Obligations. In January 2017, the FASB issued ASU No. 2017-04, Intangibles – Goodwill and Other (Topic 350): Simplifying the Test for Goodwill Impairment (“ASU No. 2017-04”). This update simplifies the subsequent measurement of goodwill by eliminat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not to exceed the carrying value of the reporting unit goodwill. The option remains for an entity to perform a qualitative assessment of a reporting unit to determine if the quantitative impairment test is necessary. ASU No. 2017-04 requires prospective adoption and is effective commencing in fiscal years beginning after December 15, 2019, with early adoption permitted. The Company does not expect the adoption of this guidance to have an impact on its Consolidated Financial Statements and related disclosures. In June 2018, the FASB issued ASU No. 2018-07, Compensation—Stock Compensation (Topic 718) (“ASU No. 2018-07”), in an effort to simplify the accounting for nonemployee share-based payment transactions by expanding the scope of ASC Topic 718, Compensation - Stock Compensation, to include share-based payment transactions for acquiring goods and services from nonemployees. Under ASU No. 2018-07, most of the guidance on stock compensation payments to nonemployees would be aligned with the requirements for share-based payments granted to employees. ASU No. 2018-07 is effective for annual periods beginning after December 15, 2018, including interim periods within those annual periods, with early adoption permitted. The Company does not expect the adoption of this standard to have a material impact on its Consolidated Financial Statements and related disclosures. In August 2018, the FASB issued ASU No. 2018-13, Fair Value Measurement (Topic 820): Disclosure Framework—Changes to the Disclosure Requirements for Fair Value Measurement (“ASU No. 2018-13”). This update eliminates, modifies and adds a number of disclosure requirements related to fair value measurements in connection with the FASB’s disclosure framework project the objective of which is to improve the effectiveness of disclosures in the notes to financial statements. ASU No. 2018-13 is effective for annual periods beginning after December 15, 2019, including interim periods within those annual periods, with early adoption permitted. While the Company continues to assess the potential impact of ASU No. 2018-13, it does not expect the adoption of this standard to have a significant impact on the notes to its Consolidated Financial Statements and related disclosures.</t>
  </si>
  <si>
    <t>Recently Adopted Accounting Standards</t>
  </si>
  <si>
    <t xml:space="preserve">z )
Recently In May 2014, the FASB issued ASU No. 2014-09, Revenue from Contracts with Customers (“ASU No. 2014-09”), which created ASC Topic 606. The core principle of the standard is that an entity recognizes revenue to depict the transfer of promised goods or services to customers in an amount that reflects the consideration to which the entity expects to be entitled in exchange for those goods or services. ASU No. 2014-09 replaced most existing revenue recognition guidance in GAAP. New qualitative and quantitative disclosure requirements aim to enable financial statement users to understand the nature, amount, timing, and uncertainty of revenue and cash flows arising from contracts with customers. Since the issuance of ASU No. 2014-09, certain updates have been issued to clarify the implementation guidance, and the effective dates for ASU No. 2014-09 have been updated by ASU No. 2015-14, Deferral of the Effective Date. The requirements were effective for annual and interim periods in fiscal years beginning after December 15, 2017 for public business entities. The Company adopted the requirements under ASC Topic 606 as of January 1, 2018. ASU No. 2014-09 permits the use of either the retrospective or cumulative effect transition method. The Company has selected the cumulative effect transition method. The Company does not currently have any franchise or similar arrangements that were required to be evaluated under ASU No. 2014-09, and the Company has determined that this guidance does not impact the recognition of revenue from sales within our restaurant operations. Gift card breakage has historically been recognized when redemption is unlikely to occur and there is no legal obligation to remit the value of the unredeemed gift cards. Based on our historical experience, we had considered the probability of redemption of our concepts’ gift cards to be remote when cards have been outstanding for 24 months. With the adoption of ASU No. 2014-09 as of January 1, 2018, the Company began analyzing gift card breakage based upon company-specific historical redemption patterns, and gift card breakage is now recognized in revenue in proportion to redemptions. See Note 12 – Revenue for additional discussion surrounding the adoption of ASC Topic 606 as well as related disclosures. In January 2016, the FASB issued ASU No. 2016-01, Financial Instruments – Overall: Recognition and Measurement of Financial Assets and Financial Liabilities (“ASU No.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this guidance at the beginning of fiscal year 2018, and it did not have a significant impact on the Company’s Consolidated Financial Statements and related disclosures. In August 2016, the FASB issued ASU No. 2016-15, Statement of Cash Flows (Topic 230), Classification of Certain Cash Receipts and Cash Payments (“ASU No. 2016-15”). This update is intended to clarify the presentation of cash receipts and payments in specific situations. The amendments in this update became effective for financial statements issued for annual periods beginning after December 15, 2017, including interim periods within those annual periods. The Company adopted this guidance at the beginning of fiscal year 2018, and it did not have a significant impact on the Company’s Consolidated Financial Statements and related disclosures. In October 2016, the FASB issued ASU No. 2016-16, Income Taxes (Topic 740) , In May 2017, the FASB issued ASU No. 2017-09, Compensation - Stock Compensation (Topic 718): Scope of Modification Accounting (“ASU No. 2017-09”), which provides clarity and reduces complexity when an entity has changes to the terms or conditions of a share-based payment award, and when an entity should apply modification accounting. The amendments in ASU No. 2017-09 became effective for financial statements issued for annual periods beginning after December 15, 2017, including interim periods within those annual periods. The Company adopted this guidance at the beginning of fiscal year 2018, and it did not have a significant impact on the Company’s Consolidated Financial Statements and related disclosures. In August 2018, the FASB issued ASU 2018-15, Intangibles - Goodwill and Other - Internal-Use Software (Subtopic 350-40) (“ASU No. 2018-15”).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ASU No. 2018-15 is effective for annual periods beginning after December 15, 2019, including interim periods within those annual periods, with early adoption permitted in any interim period for which financial statements have not been issued. The Company elected to early adopt this guidance at the beginning of the fourth quarter of fiscal year 2018 under the prospective transition method. Amounts capitalized pursuant to ASU 2018-15 during the fourth quarter of 2018 were not significant and are reflected in the “Deferred charges” asset on the Company’s Consolidated Balance Sheet for fiscal year 2018. </t>
  </si>
  <si>
    <t>Earnings per Share (Tables)</t>
  </si>
  <si>
    <t>Computation of Basic and Diluted Earnings per Share</t>
  </si>
  <si>
    <t>The following table sets forth the computation of basic and diluted earnings per share:
Year Ended
(Dollars and shares in thousands, except per share amounts)
December 30,
December 31,
January 1,
2018
2017
2017
Numerator:
Income from continuing operations, net of tax
$
4,458
$
7,773
$
7,477
Loss from discontinued operations, net
(459
)
(439
)
(434
)
Net income
$
3,999
$
7,334
$
7,043
Denominator:
Weighted average shares (denominator for basic earnings per share)
14,695
14,695
14,821
Effect of dilutive securities
168
73
19
Adjusted weighted average shares and assumed conversions (denominator for diluted earnings per share)
14,863
14,768
14,840
Basic earnings per share:
Income from continuing operations, net of tax
$
0.30
$
0.53
$
0.50
Loss from discontinued operations, net
(0.03
)
(0.03
)
(0.03
)
Basic earnings per share
$
0.27
$
0.50
$
0.48
Diluted earnings per share:
Income from continuing operations, net of tax
$
0.30
$
0.53
$
0.50
Loss from discontinued operations, net
(0.03
)
(0.03
)
(0.03
)
Diluted earnings per share
$
0.27
$
0.50
$
0.47
Note: Per share amounts may not sum due to rounding.</t>
  </si>
  <si>
    <t>Fair Value Measurements (Tables)</t>
  </si>
  <si>
    <t>Schedule of Financial Assets and Liabilities Measured at Fair Value on Recurring Basis</t>
  </si>
  <si>
    <t>The following tables present our financial assets and liabilities measured at fair value on a recurring basis as of the dates indicated:
December 30, 2018
Level 1
Level 2
Level 3
Cash and cash equivalents *
$
86
$
-
$
-
U.S. government obligations *
296
-
-
Corporate bonds *
2,083
-
-
Cash surrender value - life insurance *
-
2,193
-
Total
$
2,465
$
2,193
$
-
December 31, 2017
Level 1
Level 2
Level 3
Cash and cash equivalents *
$
212
$
-
$
-
U.S. government obligations *
397
-
-
Corporate bonds *
1,841
-
-
Cash surrender value - life insurance *
-
2,106
-
Total
$
2,450
$
2,106
$
-
* - As held in the Trust.</t>
  </si>
  <si>
    <t>Prepaid Expenses and Other Current Assets (Tables)</t>
  </si>
  <si>
    <t>Schedule of Prepaid Expenses and Other Current Assets</t>
  </si>
  <si>
    <t>Prepaid expenses and other current assets consisted of the following:
December 30,
December 31,
2018
2017
Prepaid insurance
$
1,170
$
1,239
Prepaid rent
1,022
986
Payroll taxes
1,328
1,252
Other
279
292
Prepaid expenses and other current assets
$
3,799
$
3,769</t>
  </si>
  <si>
    <t>Other Assets (Tables)</t>
  </si>
  <si>
    <t>Schedule of Other Assets</t>
  </si>
  <si>
    <t>Other assets consisted of the following:
December 30,
December 31,
2018
2017
Favorable operating leases, net
$
148
$
351
Cash, cash equivalents and securities held in the Trust
2,465
2,450
Cash surrender value of life insurance held in the Trust
2,193
2,106
Other
751
754
Other assets
$
5,557
$
5,661</t>
  </si>
  <si>
    <t>Property and Equipment (Tables)</t>
  </si>
  <si>
    <t>Schedule of Property and Equipment</t>
  </si>
  <si>
    <t>Property and equipment, at cost, less accumulated depreciation and amortization, consisted of the following:
December 30,
December 31,
2018
2017
Land
$
20,204
$
20,204
Buildings
32,104
31,057
Leasehold improvements
72,213
58,233
Restaurant and other equipment
37,750
32,036
Construction in progress
882
5,569
163,153
147,099
Less accumulated depreciation and amortization
(53,821
)
(43,484
)
Property and equipment, net
$
109,332
$
103,615</t>
  </si>
  <si>
    <t>Goodwill and Indefinite Lived Intangible Assets (Tables)</t>
  </si>
  <si>
    <t>Schedule of Goodwill and Indefinite Lived Intangible Assets</t>
  </si>
  <si>
    <t>Goodwill and indefinite-lived intangible assets consisted of the following:
December 30,
December 31,
2018
2017
Goodwill
$
15,737
$
15,737
Tradenames and trademarks
25,069
25,053
Liquor licenses
578
149
Intangible assets
$
41,384
$
40,939</t>
  </si>
  <si>
    <t>Accrued Expenses and Other Current Liabilities (Tables)</t>
  </si>
  <si>
    <t>Schedule of Accrued Expenses and Other Current Liabilities</t>
  </si>
  <si>
    <t>Accrued expenses and other current liabilities consisted of the following:
December 30,
December 31,
2018
2017
Taxes, other than income taxes
$
4,428
$
4,236
Salaries, wages, vacation, and incentive compensation
3,096
2,995
Transaction costs
4,635
1,060
Other
2,538
2,454
Accrued expenses and other current liabilities
$
14,697
$
10,745</t>
  </si>
  <si>
    <t>Debt (Tables)</t>
  </si>
  <si>
    <t>Schedule of Debt</t>
  </si>
  <si>
    <t>Debt consisted of the following:
December 30,
December 30,
December 31,
December 31,
2018
2018
2017
2017
Current
Long-term
Current
Long-term
Mortgage Loan, LIBOR + 2.5% (floor of 3.25%,
ceiling of 6.25%), at 4.90% and 3.94% at
December 30, 2018 and December 31, 2017,
payable through 2020
$
1,667
$
4,583
$
1,667
$
6,250
Term Loan, LIBOR + 2.2% on a floating
basis at 4.60% and 3.64% at December 30, 2018
and December 31, 2017, respectively, payable
through 2020
3,333
1,389
3,333
4,722
Development Line of Credit, LIBOR +
2.2% on a floating basis at 4.60% and 3.64% at
December 30, 2018 and December 31, 2017,
payable through 2020
4,000
-
4,000
-
Less: Net deferred loan costs
-
(106
)
-
(191
)
Total debt
$
9,000
$
5,866
$
9,000
$
10,781</t>
  </si>
  <si>
    <t>Other Long Term Liabilities (Tables)</t>
  </si>
  <si>
    <t>Schedule of Other Long-Term Liabilities</t>
  </si>
  <si>
    <t>Other long‑term liabilities consisted of the following:
December 30,
December 31,
2018
2017
Deferred rent
$
6,801
$
6,094
Unfavorable lease liabilities, net
187
347
Uncertain tax positions
7
15
Other long-term liabilities
$
6,995
$
6,456</t>
  </si>
  <si>
    <t>Revenue (Tables)</t>
  </si>
  <si>
    <t>Disaggregation Of Revenue [Abstract]</t>
  </si>
  <si>
    <t>Disaggregation of Revenue</t>
  </si>
  <si>
    <t>The following table presents the Company’s revenues disaggregated by revenue source for the periods presented:
Year Ended
December 30,
December 31,
January 1,
2018
2017
2017
Restaurant
$
241,886
$
232,944
$
219,235
Gift card breakage
378
311
347
Net sales
$
242,264
$
233,255
$
219,582</t>
  </si>
  <si>
    <t>Leases (Tables)</t>
  </si>
  <si>
    <t>Schedule of Future Minimum Rental Payments for Operating Leases</t>
  </si>
  <si>
    <t>The following table summarizes future minimum lease payments under operating leases (including renewal options), including those restaurants reported as discontinued operations, having an initial term of one year or more:
December 30,
2018
2019
$
7,800
2020
8,084
2021
7,832
2022
7,974
2023
8,006
2024 and thereafter
78,302
Total minimum lease payments
$
117,998</t>
  </si>
  <si>
    <t>Income Taxes (Tables)</t>
  </si>
  <si>
    <t>Schedule of Significant Components of Income Tax (Benefit) Expense</t>
  </si>
  <si>
    <t>Significant components of the Company’s income tax (benefit) expense for the periods indicated below are as follows :
Year Ended
December 30,
December 31,
January 1,
2018
2017
2017
Current income taxes:
Federal
$
(152
)
$
264
$
2,189
State and local
565
743
774
Total current income taxes
413
1,007
2,963
Deferred income taxes:
Federal
(2,041
)
(1,881
)
(922
)
State and local
32
(473
)
21
Total deferred income taxes
(2,009
)
(2,354
)
(901
)
Income tax (benefit) expense
$
(1,596
)
$
(1,347
)
$
2,062</t>
  </si>
  <si>
    <t>Summary of Effective Tax Rate Differs from the Federal Statutory Rate</t>
  </si>
  <si>
    <t>The Company’s effective tax rate differs from the federal statutory rate as set forth in the following table for the periods indicated:
Year Ended
December 30,
December 31,
January 1,
2018
2017
2017
Federal income tax
21.0
%
35.0
%
35.0
%
Federal tax reform
3.3
(22.4
)
-
State income tax
14.3
6.4
6.5
Wage credits
(107.5
)
(33.3
)
(20.2
)
Uncertain tax positions
(0.3
)
(3.9
)
(0.1
)
Return to provision
(3.1
)
(4.5
)
-
Rate differential between current and deferred taxes
(1.3
)
(1.7
)
-
Incentive stock options
4.4
2.0
0.9
Other
2.8
(0.1
)
0.5
Effective tax rate
(66.4
)%
(22.5
)%
22.6
%</t>
  </si>
  <si>
    <t>Schedule of Significant Components of Deferred Income Tax Assets and Liabilities</t>
  </si>
  <si>
    <t>Significant components of the Company’s deferred tax assets and liabilities as of December 30, 2018, and December 31, 2017, are as follows:
December 30,
December 31,
2018
2017
Deferred tax assets:
Net operating loss carryforwards
$
133
$
173
Accrued bonuses
91
17
Stock options
309
159
State bonus depreciation
178
128
General business credit carryforward
2,676
-
Total deferred tax assets
3,387
477
Less: deferred tax assets valuation allowance
(128
)
(105
)
Total net deferred tax assets
3,259
372
Deferred tax liabilities:
Partnership differences
(2,580
)
(1,847
)
Other
(140
)
(78
)
Total deferred tax liabilities
(2,720
)
(1,925
)
Net deferred tax asset (liability)
$
539
$
(1,553
)</t>
  </si>
  <si>
    <t>Schedule of Reconciliation of Unrecognized Tax Benefits</t>
  </si>
  <si>
    <t>A reconciliation of the beginning and ending unrecognized tax benefit associated with these positions (excluding federal benefit and the aforementioned accrued interest) is as follows:
December 30,
December 31,
2018
2017
Balance at the beginning of the year
$
80
$
294
Changes based on tax positions taken during the current year
23
-
Changes based on tax positions taken during prior years
-
-
Reductions related to settlements with taxing authorities and
lapses of statutes of limitations
(15)
(214
)
Balance at the end of the year
$
88
$
80</t>
  </si>
  <si>
    <t>Share-based Compensation (Tables)</t>
  </si>
  <si>
    <t>Management Profits Interest Plan</t>
  </si>
  <si>
    <t>Share Based Compensation Arrangement By Share Based Payment Award [Line Items]</t>
  </si>
  <si>
    <t>Assumptions used to Estimate Fair Value of Awards under Black-Scholes-Merton Pricing Model</t>
  </si>
  <si>
    <t>The Company used the Black-Scholes-Merton pricing model to estimate the fair value of management profits interest awards and used the following assumptions:
Grant Date
Fair Value
Member equity price per unit
$
10.00
Class B hurdle price
$
11.30
Dividend yield
0
%
Volatility factor
35
%
Risk-free interest rate
1.24
%
Time to liquidity (in years)
3.5
Lack of marketability discount
23
%
Grant date fair value
$
1.76</t>
  </si>
  <si>
    <t>Summary of Management Incentive Plan and Interest Plan Activity</t>
  </si>
  <si>
    <t>The following table summarizes the Management Incentive Plan activity:
Number of
Weighted Average
Units
Fair Value
Non-vested management profits interest awards at December 31, 2017
416,673
$
1.87
Granted
-
-
Vested
(416,673
)
1.87
Forfeited
-
-
Non-vested management profits interest awards at December 30, 2018
-
$
-</t>
  </si>
  <si>
    <t>Black Knight Advisory Services Profits Interest Plan</t>
  </si>
  <si>
    <t>The following table summarizes the Black Knight profits interest plan activity:
Number of
Weighted Average
Units
Fair Value
Non-vested Black Knight profits interest awards at December 31, 2017
500,008
$
3.25
Granted
-
-
Vested
(500,008
)
4.19
Forfeited
-
-
Non-vested Black Knight profits interest awards at December 30, 2018
-
$
-</t>
  </si>
  <si>
    <t>The Company used the Black-Scholes-Merton pricing model to estimate the fair value of Black Knight profits interest awards. Since the Class B Units became fully vested on October 6, 2018, the Company obtained a final valuation of the grant as of this date which included the following assumptions:
Member equity price per unit
$
11.47
Class B hurdle price
$
10.07
Dividend yield
0
%
Volatility factor
36
%
Risk-free interest rate
3.03
%
Time to liquidity (in years)
3.8
Estimated fair value
$
4.19</t>
  </si>
  <si>
    <t>Stock Option Awards</t>
  </si>
  <si>
    <t>Assumptions used to Estimate Fair Value of Awards under Black-Scholes-Merton Option Pricing Model</t>
  </si>
  <si>
    <t>The Company uses the Black-Scholes-Merton option pricing model to estimate the fair value of stock option awards and used the following assumptions for the indicated periods during which grants were made as noted above:
Year Ended
December 30, 2018
January 1, 2017
Dividend yield
0.00
%
0.00
%
Volatility factor
37.00
%
34.51
%
Risk-free interest rate
2.69
%
1.34
%
Expected life of options (in years)
4.75
4.75
Weighted-average grant date fair value
$
3.42
$
2.82</t>
  </si>
  <si>
    <t>Summary of Stock Options under Equity Incentive Plan</t>
  </si>
  <si>
    <t>A summary of stock options under the Company’s equity incentive plan is as follows:
Number of Shares
Weighted Average Exercise Price
Outstanding at January 3, 2016
437,000
$
10.39
Issued
553,750
8.93
Exercised
-
-
Forfeited
-
-
Outstanding at January 1, 2017
990,750
9.58
Issued
-
-
Exercised
-
-
Forfeited
(5,000
)
8.90
Outstanding at December 31, 2017
985,750
9.58
Issued
510,000
9.55
Exercised
-
-
Forfeited
-
-
Outstanding at December 30, 2018
1,495,750
$
9.57</t>
  </si>
  <si>
    <t>Schedule of Company's Non - Vested Stock Option Activity</t>
  </si>
  <si>
    <t>The following table summarizes the Company’s non-vested stock option activity for the year ended December 30, 2018:
Weighted Average
Number of
Grant Date
Shares
Fair Value
Non-vested stock options at December 31, 2017
630,063
$
3.00
Granted
510,000
3.42
Vested
(246,438
)
3.05
Forfeited
-
-
Non-vested stock options at December 30, 2018
893,625
$
3.23</t>
  </si>
  <si>
    <t>Schedule of Share-based Compensation, Shares Authorized under Stock Option Plans, by Exercise Price Range</t>
  </si>
  <si>
    <t>The following table summarizes information about the Company’s stock options outstanding at December 30, 2018:
Options Outstanding
Options Exercisable
Range of Exercise Prices
Number Outstanding at December 30, 2018
Weighted Average Remaining Contractual Life
Weighted Average Exercise Price
Number Exercisable at December 30, 2018
Weighted Average Remaining Contractual Life
Weighted Average Exercise Price
$8.90
535,000
4.86 years
$
8.90
267,500
4.86 years
$
8.90
$9.55
510,000
6.15 years
9.55
-
6.15 years
9.55
$10.24
13,750
4.33 years
10.24
6,875
4.33 years
10.24
$10.39
437,000
3.78 years
10.39
327,750
3.78 years
10.39
$8.90 - $10.39
1,495,750
4.98 years
$
9.57
602,125
4.27 years
$
9.73</t>
  </si>
  <si>
    <t>Quarterly Results of Operations (Unaudited) (Tables)</t>
  </si>
  <si>
    <t>Quarterly Results of Operations</t>
  </si>
  <si>
    <t>The following is a summary of the quarterly results of operations for the years ended December 30, 2018 and December 31, 2017 (in thousands, except per share amounts):
2018 Quarter ended
April 1
July 1
September 30
December 30
Net sales
$
61,909
$
60,420
$
56,730
$
63,205
Operating income (loss)
2,058
2,334
(542
)
(361
)
Income (loss) from continuing operations
before income taxes
1,842
2,203
(713
)
(470
)
Net income (loss)
1,593
2,105
(633
)
934
Basic earnings (loss) per share
Income (loss) from continuing operations,
net of tax
$
0.12
$
0.15
$
(0.04
)
$
0.07
Loss from discontinued operations, net
(0.01
)
(0.01
)
(0.01
)
(0.01
)
Basic earnings (loss) per share
$
0.11
$
0.14
$
(0.04
)
$
0.06
Diluted earnings (loss) per share
Income (loss) from continuing operations,
net of tax
$
0.11
$
0.15
$
(0.04
)
$
0.07
Loss from discontinued operations, net
(0.01
)
(0.01
)
(0.01
)
(0.01
)
Diluted earnings (loss) per share
$
0.11
$
0.14
$
(0.04
)
$
0.06
2017 Quarter ended
April 2
July 2
October 1
December 31
Net sales
$
59,822
$
58,216
$
53,879
$
61,338
Operating income (loss)
3,794
215
(1,392
)
4,507
Income (loss) from continuing operations
before income taxes
3,641
42
(1,597
)
4,340
Net income (loss)
2,684
186
(876
)
5,340
Basic earnings (loss) per share
Income (loss) from continuing operations,
net of tax
$
0.19
$
0.02
$
(0.05
)
$
0.37
Loss from discontinued operations, net
(0.01
)
(0.01
)
(0.01
)
(0.01
)
Basic earnings (loss) per share
$
0.18
$
0.01
$
(0.06
)
$
0.36
Diluted earnings (loss) per share
Income (loss) from continuing operations,
net of tax
$
0.19
$
0.02
$
(0.05
)
$
0.37
Loss from discontinued operations, net
(0.01
)
(0.01
)
(0.01
)
(0.01
)
Diluted earnings (loss) per share
$
0.18
$
0.01
$
(0.06
)
$
0.36</t>
  </si>
  <si>
    <t>Organization and Business - Additional Information (Details) $ / shares in Units, $ in Thousands</t>
  </si>
  <si>
    <t>Nov. 30, 2018shares</t>
  </si>
  <si>
    <t>Nov. 01, 2018USD ($)</t>
  </si>
  <si>
    <t>Oct. 29, 2018USD ($)shares</t>
  </si>
  <si>
    <t>Oct. 29, 2015shares</t>
  </si>
  <si>
    <t>Sep. 22, 2015shares</t>
  </si>
  <si>
    <t>Dec. 30, 2018RestaurantOperatingplace$ / sharesshares</t>
  </si>
  <si>
    <t>Jan. 01, 2017USD ($)</t>
  </si>
  <si>
    <t>Dec. 31, 2017RestaurantOperatingplace$ / sharesshares</t>
  </si>
  <si>
    <t>Oct. 06, 2015shares</t>
  </si>
  <si>
    <t>Sep. 29, 2015$ / shares</t>
  </si>
  <si>
    <t>Sep. 28, 2015</t>
  </si>
  <si>
    <t>Jan. 01, 2015shares</t>
  </si>
  <si>
    <t>Organization And Business [Line Items]</t>
  </si>
  <si>
    <t>Date of incorporation</t>
  </si>
  <si>
    <t>Aug. 15,
		2014</t>
  </si>
  <si>
    <t>Common stock, par value | $ / shares</t>
  </si>
  <si>
    <t>Period to repurchase common stock</t>
  </si>
  <si>
    <t>3 years</t>
  </si>
  <si>
    <t>Stock repurchase program, shares repurchased</t>
  </si>
  <si>
    <t>Purchased price of shares | $</t>
  </si>
  <si>
    <t>Stock repurchase program expiration date</t>
  </si>
  <si>
    <t>Nov. 1,
		2021</t>
  </si>
  <si>
    <t>Oct. 29,
		2018</t>
  </si>
  <si>
    <t>Aggregate purchase price for repurchase of company stock outstanding | $</t>
  </si>
  <si>
    <t>Common stock repurchase activity</t>
  </si>
  <si>
    <t>Number of restaurants | Restaurant</t>
  </si>
  <si>
    <t>Number of states in entity operates | Operatingplace</t>
  </si>
  <si>
    <t>Maximum</t>
  </si>
  <si>
    <t>Stock repurchase program, shares authorized</t>
  </si>
  <si>
    <t>Common Class A Units</t>
  </si>
  <si>
    <t>Common unit, outstanding</t>
  </si>
  <si>
    <t>Common Class B Units | 2015 Management Incentive Plan</t>
  </si>
  <si>
    <t>FNF</t>
  </si>
  <si>
    <t>Spin-off shares distributed percentage</t>
  </si>
  <si>
    <t>100.00%</t>
  </si>
  <si>
    <t>FNFV</t>
  </si>
  <si>
    <t>Spin-off shares distributed for every one share of FNFV</t>
  </si>
  <si>
    <t>Black Knight Advisory Services, LLC</t>
  </si>
  <si>
    <t>Management consulting agreement, termination date</t>
  </si>
  <si>
    <t>Nov. 30,
		2018</t>
  </si>
  <si>
    <t>Black Knight Advisory Services, LLC | Common Class B Units</t>
  </si>
  <si>
    <t>Management consulting agreement, exercise rights to convert value of fully vested shares period from termination date</t>
  </si>
  <si>
    <t>90 days</t>
  </si>
  <si>
    <t>Summary of Significant Accounting Policies - Additional Information (Details) $ in Thousands</t>
  </si>
  <si>
    <t>Dec. 29, 2013Restaurant</t>
  </si>
  <si>
    <t>Apr. 02, 2017Restaurant</t>
  </si>
  <si>
    <t>Dec. 30, 2018USD ($)</t>
  </si>
  <si>
    <t>Dec. 31, 2017USD ($)</t>
  </si>
  <si>
    <t>Summary Of Significant Accounting Policies [Line Items]</t>
  </si>
  <si>
    <t>Number of restaurants closed | Restaurant</t>
  </si>
  <si>
    <t>Income (loss) from continuing operations before income taxes for restaurant closed during the period</t>
  </si>
  <si>
    <t>Restaurant closing cost</t>
  </si>
  <si>
    <t>Impairment of goodwill</t>
  </si>
  <si>
    <t>Impairment of indefinite-lived intangible assets</t>
  </si>
  <si>
    <t>Deferred loan cost amortization - 2019</t>
  </si>
  <si>
    <t>Deferred loan cost amortization - 2020</t>
  </si>
  <si>
    <t>Deferred loan cost amortization - 2021 and thereafter</t>
  </si>
  <si>
    <t>Impairment charges</t>
  </si>
  <si>
    <t>Breakage of gift cards</t>
  </si>
  <si>
    <t>Advertising expense</t>
  </si>
  <si>
    <t>Transaction costs</t>
  </si>
  <si>
    <t>Allocation of Net Income</t>
  </si>
  <si>
    <t>Management consulting agreement termination payment</t>
  </si>
  <si>
    <t>Ninety Nine Restaurant &amp; Pub</t>
  </si>
  <si>
    <t>Minimum [Member]</t>
  </si>
  <si>
    <t>Payment receipt period on credit card transaction</t>
  </si>
  <si>
    <t>3 days</t>
  </si>
  <si>
    <t>Minimum [Member] | Buildings and Land Improvements</t>
  </si>
  <si>
    <t>Property plant and equipment useful life</t>
  </si>
  <si>
    <t>30 years</t>
  </si>
  <si>
    <t>Minimum [Member] | Furniture, Fixtures, and Equipment</t>
  </si>
  <si>
    <t>2 years</t>
  </si>
  <si>
    <t>4 days</t>
  </si>
  <si>
    <t>Maximum | Noninterest-bearing Transaction Accounts</t>
  </si>
  <si>
    <t>Cash balance insured by Federal Deposit Insurance Corporation</t>
  </si>
  <si>
    <t>Maximum | Buildings and Land Improvements</t>
  </si>
  <si>
    <t>40 years</t>
  </si>
  <si>
    <t>Maximum | Furniture, Fixtures, and Equipment</t>
  </si>
  <si>
    <t>10 years</t>
  </si>
  <si>
    <t>Discontinued Operations</t>
  </si>
  <si>
    <t>Earnings per Share - Computation of Basic and Diluted Earnings per Share (Details) - USD ($) $ / shares in Units, shares in Thousands, $ in Thousands</t>
  </si>
  <si>
    <t>3 Months Ended</t>
  </si>
  <si>
    <t>Sep. 30, 2018</t>
  </si>
  <si>
    <t>Apr. 01, 2018</t>
  </si>
  <si>
    <t>Oct. 01, 2017</t>
  </si>
  <si>
    <t>Jul. 02, 2017</t>
  </si>
  <si>
    <t>Apr. 02, 2017</t>
  </si>
  <si>
    <t>Numerator:</t>
  </si>
  <si>
    <t>Denominator:</t>
  </si>
  <si>
    <t>Weighted average shares (denominator for basic earnings per share)</t>
  </si>
  <si>
    <t>Effect of dilutive securities</t>
  </si>
  <si>
    <t>Adjusted weighted average shares and assumed conversions (denominator for diluted earnings per share)</t>
  </si>
  <si>
    <t>Earnings per Share - Additional Information (Details) - shares</t>
  </si>
  <si>
    <t>Antidilutive Securities Excluded From And Dilutive Securities Included In Computation Of Earnings Per Share [Line Items]</t>
  </si>
  <si>
    <t>Dilutive shares included in computation of earnings per share</t>
  </si>
  <si>
    <t>Shares attributable to dilutive effect of additional shares</t>
  </si>
  <si>
    <t>Anti-dilutive securities excluded from computation of earnings per share</t>
  </si>
  <si>
    <t>Management | Common Class B Units</t>
  </si>
  <si>
    <t>Fair Value Measurements - Schedule of Financial Assets and Liabilities Measured at Fair Value on Recurring Basis (Details) - Fair Value Measurements Recurring - USD ($) $ in Thousands</t>
  </si>
  <si>
    <t>Level 1</t>
  </si>
  <si>
    <t>Schedule of Assets Measured at Fair Value on a Recurring Basis</t>
  </si>
  <si>
    <t>Assets held in trust</t>
  </si>
  <si>
    <t>Level 1 | Cash and Cash Equivalents (as Held in the Trust)</t>
  </si>
  <si>
    <t>Level 1 | Corporate Bonds (as Held in the Trust)</t>
  </si>
  <si>
    <t>Level 1 | U.S. Government Obligations (as Held in the Trust)</t>
  </si>
  <si>
    <t>Level 2</t>
  </si>
  <si>
    <t>Level 2 | Cash Surrender Value - Life Insurance (as Held in the Trust)</t>
  </si>
  <si>
    <t>Fair Value Measurements - Additional Information (Details) - Fair Value Measurements Nonrecurring - USD ($)</t>
  </si>
  <si>
    <t>Schedule Of Assets Used To Fund The Trust [Line Items]</t>
  </si>
  <si>
    <t>Assets, measured at fair value on a nonrecurring basis</t>
  </si>
  <si>
    <t>Liabilities, measured at fair value on a nonrecurring basis</t>
  </si>
  <si>
    <t>Prepaid Expenses and Other Current Assets - Schedule of Prepaid Expenses and Other Current Assets (Details) - USD ($) $ in Thousands</t>
  </si>
  <si>
    <t>Prepaid insurance</t>
  </si>
  <si>
    <t>Prepaid rent</t>
  </si>
  <si>
    <t>Payroll taxes</t>
  </si>
  <si>
    <t>Other</t>
  </si>
  <si>
    <t>Other Assets - Schedule of Other Assets (Details) - USD ($) $ in Thousands</t>
  </si>
  <si>
    <t>Favorable operating leases, net</t>
  </si>
  <si>
    <t>Cash, cash equivalents and securities held in the Trust</t>
  </si>
  <si>
    <t>Cash surrender value of life insurance held in the Trust</t>
  </si>
  <si>
    <t>Property and Equipment - Schedule of Property and Equipment (Detail) - USD ($) $ in Thousands</t>
  </si>
  <si>
    <t>Property Plant And Equipment [Line Items]</t>
  </si>
  <si>
    <t>Property and equipment, gross</t>
  </si>
  <si>
    <t>Less accumulated depreciation and amortization</t>
  </si>
  <si>
    <t>Property and equipment, net</t>
  </si>
  <si>
    <t>Land</t>
  </si>
  <si>
    <t>Buildings</t>
  </si>
  <si>
    <t>Leasehold Improvements</t>
  </si>
  <si>
    <t>Restaurant and Other Equipment</t>
  </si>
  <si>
    <t>Construction in Progress</t>
  </si>
  <si>
    <t>Property and Equipment - Additional Information (Detail) - USD ($) $ in Thousands</t>
  </si>
  <si>
    <t>Depreciation expense</t>
  </si>
  <si>
    <t>Asset impairment charges</t>
  </si>
  <si>
    <t>Other Operating Expenses</t>
  </si>
  <si>
    <t>Loss on disposition of assets</t>
  </si>
  <si>
    <t>Goodwill and Indefinite Lived Intangible Assets - Schedule of Goodwill and Indefinite Lived Intangible Assets (Details) - USD ($) $ in Thousands</t>
  </si>
  <si>
    <t>Tradenames and trademarks</t>
  </si>
  <si>
    <t>Liquor licenses</t>
  </si>
  <si>
    <t>Intangible assets</t>
  </si>
  <si>
    <t>Accrued Expenses and Other Current Liabilities - Schedule of Accrued Expenses and Other Current Liabilities (Details) - USD ($) $ in Thousands</t>
  </si>
  <si>
    <t>Taxes, other than income taxes</t>
  </si>
  <si>
    <t>Salaries, wages, vacation, and incentive compensation</t>
  </si>
  <si>
    <t>Debt - Schedule of Debt (Details) - USD ($) $ in Thousands</t>
  </si>
  <si>
    <t>Debt Instrument [Line Items]</t>
  </si>
  <si>
    <t>Total debt, Current</t>
  </si>
  <si>
    <t>Total debt, Long-term</t>
  </si>
  <si>
    <t>Less: Net deferred loan costs</t>
  </si>
  <si>
    <t>Mortgage Loan LIBOR + 2.5% Payable Through 2020</t>
  </si>
  <si>
    <t>Development Line of Credit, LIBOR + 2.2% on a Floating Basis Payable Through 2020</t>
  </si>
  <si>
    <t>Term Loan LIBOR + 2.2% on a Floating Basis Payable Through 2020</t>
  </si>
  <si>
    <t>Debt - Schedule of Debt (Parenthetical) (Details) - LIBOR</t>
  </si>
  <si>
    <t>Debt instrument, basis spread on variable rate</t>
  </si>
  <si>
    <t>2.20%</t>
  </si>
  <si>
    <t>Debt instrument interest rate</t>
  </si>
  <si>
    <t>4.60%</t>
  </si>
  <si>
    <t>3.64%</t>
  </si>
  <si>
    <t>2.50%</t>
  </si>
  <si>
    <t>4.90%</t>
  </si>
  <si>
    <t>3.94%</t>
  </si>
  <si>
    <t>Minimum [Member] | Mortgage Loan LIBOR + 2.5% Payable Through 2020</t>
  </si>
  <si>
    <t>3.25%</t>
  </si>
  <si>
    <t>Maximum | Mortgage Loan LIBOR + 2.5% Payable Through 2020</t>
  </si>
  <si>
    <t>6.25%</t>
  </si>
  <si>
    <t>Debt - Additional Information (Details) $ in Thousands</t>
  </si>
  <si>
    <t>Sep. 03, 2016USD ($)</t>
  </si>
  <si>
    <t>May 20, 2015USD ($)</t>
  </si>
  <si>
    <t>Sep. 03, 2013USD ($)</t>
  </si>
  <si>
    <t>Dec. 30, 2018USD ($)Separate_NoteLocation</t>
  </si>
  <si>
    <t>Dec. 09, 2014USD ($)</t>
  </si>
  <si>
    <t>Fixed charge coverage ratio</t>
  </si>
  <si>
    <t>125.00%</t>
  </si>
  <si>
    <t>Deferred loan costs</t>
  </si>
  <si>
    <t>Accumulated amortization expense, net</t>
  </si>
  <si>
    <t>J. Alexander’s</t>
  </si>
  <si>
    <t>Number of locations in collateral package | Location</t>
  </si>
  <si>
    <t>Extraordinary or nonrecurring gains or losses including other expenses</t>
  </si>
  <si>
    <t>Maximum adjusted debt to EBITDAR</t>
  </si>
  <si>
    <t>400.00%</t>
  </si>
  <si>
    <t>Mortgage Loan</t>
  </si>
  <si>
    <t>Long term loan</t>
  </si>
  <si>
    <t>Mortgage Loan | LIBOR</t>
  </si>
  <si>
    <t>Debt instrument, description of variable rate basis</t>
  </si>
  <si>
    <t>an annual rate of 30 day LIBOR plus a margin equal to 2.50%</t>
  </si>
  <si>
    <t>Debt instrument, interest rate, effective percentage</t>
  </si>
  <si>
    <t>Mortgage Loan | Minimum [Member] | LIBOR</t>
  </si>
  <si>
    <t>Mortgage Loan | Maximum | LIBOR</t>
  </si>
  <si>
    <t>Development Line of Credit</t>
  </si>
  <si>
    <t>Line of credit, outstanding</t>
  </si>
  <si>
    <t>Line of credit facility, expiration period</t>
  </si>
  <si>
    <t>5 years</t>
  </si>
  <si>
    <t>Development Line of Credit | LIBOR</t>
  </si>
  <si>
    <t>30 day LIBOR plus 2.2% per annum.</t>
  </si>
  <si>
    <t>Revolving Line of Credit</t>
  </si>
  <si>
    <t>Revolving Line of Credit | LIBOR</t>
  </si>
  <si>
    <t>Revolving Line of Credit | Minimum [Member] | LIBOR</t>
  </si>
  <si>
    <t>Revolving Line of Credit | Development Line of Credit</t>
  </si>
  <si>
    <t>Line of credit, remaining borrowing capacity</t>
  </si>
  <si>
    <t>Term Loan | LIBOR</t>
  </si>
  <si>
    <t>Aggregate net book value of properties securing mortgage loan</t>
  </si>
  <si>
    <t>Financial Institution</t>
  </si>
  <si>
    <t>Number of debt instruments | Separate_Note</t>
  </si>
  <si>
    <t>Financial Institution | Mortgage Loan</t>
  </si>
  <si>
    <t>Debt instrument, expiration date</t>
  </si>
  <si>
    <t>Sep. 3,
		2020</t>
  </si>
  <si>
    <t>Debt instrument, expiration period</t>
  </si>
  <si>
    <t>7 years</t>
  </si>
  <si>
    <t>Financial Institution | Development Line of Credit</t>
  </si>
  <si>
    <t>Line of credit facility</t>
  </si>
  <si>
    <t>Line of credit facility, expiration date</t>
  </si>
  <si>
    <t>May 3,
		2020</t>
  </si>
  <si>
    <t>Net income in operation for at least 18 months</t>
  </si>
  <si>
    <t>Financial Institution | Revolving Line of Credit</t>
  </si>
  <si>
    <t>Sep. 3,
		2019</t>
  </si>
  <si>
    <t>Financial Institution | Term Loan</t>
  </si>
  <si>
    <t>Debt - Aggregate Maturities of Long Term Debt - Additional Information (Details) $ in Thousands</t>
  </si>
  <si>
    <t>2019</t>
  </si>
  <si>
    <t>2020</t>
  </si>
  <si>
    <t>2021</t>
  </si>
  <si>
    <t>Thereafter</t>
  </si>
  <si>
    <t>Other Long Term Liabilities - Schedule of Other Long-Term Liabilities (Details) - USD ($) $ in Thousands</t>
  </si>
  <si>
    <t>Deferred rent</t>
  </si>
  <si>
    <t>Unfavorable lease liabilities, net</t>
  </si>
  <si>
    <t>Uncertain tax positions</t>
  </si>
  <si>
    <t>Revenue - Additional Information (Details) - USD ($) $ in Thousands</t>
  </si>
  <si>
    <t>Jan. 01, 2018</t>
  </si>
  <si>
    <t>New Accounting Pronouncements Or Change In Accounting Principle [Line Items]</t>
  </si>
  <si>
    <t>Gift card redemptions during the period</t>
  </si>
  <si>
    <t>Current period gift card redemptions from the beginning unearned revenue balance during the period</t>
  </si>
  <si>
    <t>Gift cards sold during the period</t>
  </si>
  <si>
    <t>Accounting Standards Update 2014-09 [Member]</t>
  </si>
  <si>
    <t>Increase to operating retained earnings due to cumulative effect adjustment</t>
  </si>
  <si>
    <t>Decrease in revenue recognized during the period due to adoption</t>
  </si>
  <si>
    <t>Decrease in unearned revenue during the period due to adoption</t>
  </si>
  <si>
    <t>Revenue - Disaggregation of Revenue (Details) - USD ($) $ in Thousands</t>
  </si>
  <si>
    <t>Disaggregation Of Revenue [Line Items]</t>
  </si>
  <si>
    <t>Restaurant [Member]</t>
  </si>
  <si>
    <t>Gift Card Breakage [Member]</t>
  </si>
  <si>
    <t>Leases - Additional information (Details) - USD ($) $ in Thousands</t>
  </si>
  <si>
    <t>Property Subject To Or Available For Operating Lease [Line Items]</t>
  </si>
  <si>
    <t>Operating leases, rent expense</t>
  </si>
  <si>
    <t>Operating leases, contingent rent expense</t>
  </si>
  <si>
    <t>Tenant improvement allowance</t>
  </si>
  <si>
    <t>Term of leases</t>
  </si>
  <si>
    <t>15 years</t>
  </si>
  <si>
    <t>Rent renewal options</t>
  </si>
  <si>
    <t>1 year</t>
  </si>
  <si>
    <t>20 years</t>
  </si>
  <si>
    <t>Leases - Summarizes of Future Minimum Lease Payments under Operating Leases (Details) $ in Thousands</t>
  </si>
  <si>
    <t>2022</t>
  </si>
  <si>
    <t>2023</t>
  </si>
  <si>
    <t>2024 and thereafter</t>
  </si>
  <si>
    <t>Total minimum lease payments</t>
  </si>
  <si>
    <t>Income Taxes - Significant Components of Income Tax (Benefit) Expense (Details) - USD ($) $ in Thousands</t>
  </si>
  <si>
    <t>Current income taxes:</t>
  </si>
  <si>
    <t>Federal</t>
  </si>
  <si>
    <t>State and local</t>
  </si>
  <si>
    <t>Total current income taxes</t>
  </si>
  <si>
    <t>Deferred income taxes:</t>
  </si>
  <si>
    <t>Total deferred income taxes</t>
  </si>
  <si>
    <t>Income tax (benefit) expense</t>
  </si>
  <si>
    <t>Income Taxes - Summary of Effective Tax Rate Differs from the Federal Statutory Rate (Details)</t>
  </si>
  <si>
    <t>Federal income tax</t>
  </si>
  <si>
    <t>21.00%</t>
  </si>
  <si>
    <t>35.00%</t>
  </si>
  <si>
    <t>Federal tax reform</t>
  </si>
  <si>
    <t>3.30%</t>
  </si>
  <si>
    <t>(22.40%)</t>
  </si>
  <si>
    <t>State income tax</t>
  </si>
  <si>
    <t>14.30%</t>
  </si>
  <si>
    <t>6.40%</t>
  </si>
  <si>
    <t>6.50%</t>
  </si>
  <si>
    <t>Wage credits</t>
  </si>
  <si>
    <t>(107.50%)</t>
  </si>
  <si>
    <t>(33.30%)</t>
  </si>
  <si>
    <t>(20.20%)</t>
  </si>
  <si>
    <t>(0.30%)</t>
  </si>
  <si>
    <t>(3.90%)</t>
  </si>
  <si>
    <t>(0.10%)</t>
  </si>
  <si>
    <t>Return to provision</t>
  </si>
  <si>
    <t>(3.10%)</t>
  </si>
  <si>
    <t>(4.50%)</t>
  </si>
  <si>
    <t>Rate differential between current and deferred taxes</t>
  </si>
  <si>
    <t>(1.30%)</t>
  </si>
  <si>
    <t>(1.70%)</t>
  </si>
  <si>
    <t>Incentive stock options</t>
  </si>
  <si>
    <t>4.40%</t>
  </si>
  <si>
    <t>2.00%</t>
  </si>
  <si>
    <t>0.90%</t>
  </si>
  <si>
    <t>2.80%</t>
  </si>
  <si>
    <t>0.50%</t>
  </si>
  <si>
    <t>Effective tax rate</t>
  </si>
  <si>
    <t>(66.40%)</t>
  </si>
  <si>
    <t>(22.50%)</t>
  </si>
  <si>
    <t>22.60%</t>
  </si>
  <si>
    <t>Income Taxes - Additional Information (Details) - USD ($) $ in Thousands</t>
  </si>
  <si>
    <t>Federal statutory tax rate</t>
  </si>
  <si>
    <t>Tax Cuts and Jobs Act of 2017, measurement period adjustments</t>
  </si>
  <si>
    <t>Deferred tax assets valuation allowance</t>
  </si>
  <si>
    <t>State gross operating loss carryforwards</t>
  </si>
  <si>
    <t>State gross operating loss carryforwards, expiration dates</t>
  </si>
  <si>
    <t>expiring in years 2028 through 2038</t>
  </si>
  <si>
    <t>Federal general business credit carryforwards</t>
  </si>
  <si>
    <t>Federal general business credit carryforwards, expiration dates</t>
  </si>
  <si>
    <t>expiring in 2037 through 2038</t>
  </si>
  <si>
    <t>Liability (including interest) in connection with uncertain tax positions</t>
  </si>
  <si>
    <t>Accrued interest and penalties related to unrecognized tax benefits</t>
  </si>
  <si>
    <t>Unrecognized tax benefits that would impact effective tax rate</t>
  </si>
  <si>
    <t>Decrease in unrecognized tax benefits with in next months</t>
  </si>
  <si>
    <t>Income Taxes - Components of Deferred Income Tax Assets and Liabilities (Details) - USD ($) $ in Thousands</t>
  </si>
  <si>
    <t>Deferred tax assets:</t>
  </si>
  <si>
    <t>Net operating loss carryforwards</t>
  </si>
  <si>
    <t>Accrued bonuses</t>
  </si>
  <si>
    <t>Stock options</t>
  </si>
  <si>
    <t>State bonus depreciation</t>
  </si>
  <si>
    <t>General business credit carryforward</t>
  </si>
  <si>
    <t>Total deferred tax assets</t>
  </si>
  <si>
    <t>Less: deferred tax assets valuation allowance</t>
  </si>
  <si>
    <t>Total net deferred tax assets</t>
  </si>
  <si>
    <t>Deferred tax liabilities:</t>
  </si>
  <si>
    <t>Partnership differences</t>
  </si>
  <si>
    <t>Total deferred tax liabilities</t>
  </si>
  <si>
    <t>Net deferred tax asset</t>
  </si>
  <si>
    <t>Net deferred tax (liability)</t>
  </si>
  <si>
    <t>Income Taxes - Schedule of Reconciliation of Unrecognized Tax Benefits (Details) - USD ($) $ in Thousands</t>
  </si>
  <si>
    <t>Balance at the beginning of the year</t>
  </si>
  <si>
    <t>Changes based on tax positions taken during the current year</t>
  </si>
  <si>
    <t>Reductions related to settlements with taxing authorities and lapses of statutes of limitations</t>
  </si>
  <si>
    <t>Balance at the end of the year</t>
  </si>
  <si>
    <t>Share-based Compensation - Additional Information (Details) - USD ($) $ in Thousands</t>
  </si>
  <si>
    <t>Share Based Compensation [Abstract]</t>
  </si>
  <si>
    <t>Share-based Compensation - Stock Option Awards - Additional Information (Details) - USD ($) $ in Thousands</t>
  </si>
  <si>
    <t>336 Months Ended</t>
  </si>
  <si>
    <t>Jan. 03, 2016</t>
  </si>
  <si>
    <t>Stock options granted</t>
  </si>
  <si>
    <t>Options forfeited</t>
  </si>
  <si>
    <t>2015 Equity Incentive Plan</t>
  </si>
  <si>
    <t>Authorized common stock to be issued for equity awards</t>
  </si>
  <si>
    <t>Contractual term of stock options granted</t>
  </si>
  <si>
    <t>Requisite service period</t>
  </si>
  <si>
    <t>4 years</t>
  </si>
  <si>
    <t>Vesting period, grants</t>
  </si>
  <si>
    <t>Period of U.S. Treasury bond rate</t>
  </si>
  <si>
    <t>Stock option exercisable</t>
  </si>
  <si>
    <t>Shares available for future grant under plan</t>
  </si>
  <si>
    <t>Unrecognized compensation cost</t>
  </si>
  <si>
    <t>Period of unrecognized compensation cost</t>
  </si>
  <si>
    <t>3 years 1 month 24 days</t>
  </si>
  <si>
    <t>Aggregate intrinsic value of stock options</t>
  </si>
  <si>
    <t>Options exercised</t>
  </si>
  <si>
    <t>Intrinsic value of options exercisable</t>
  </si>
  <si>
    <t>Fair value of stock options vested</t>
  </si>
  <si>
    <t>2015 Equity Incentive Plan | General and Administrative Expense</t>
  </si>
  <si>
    <t>Compensation expense recognized</t>
  </si>
  <si>
    <t>Share-based Compensation - Assumptions used to Estimate Fair Value of Awards under Black-Scholes-Merton Pricing Model (Details) - $ / shares</t>
  </si>
  <si>
    <t>Oct. 06, 2018</t>
  </si>
  <si>
    <t>Jan. 01, 2015</t>
  </si>
  <si>
    <t>Weighted-average grant date fair value</t>
  </si>
  <si>
    <t>Management Profits Interest Plan | Common Class B Units</t>
  </si>
  <si>
    <t>Dividend yield</t>
  </si>
  <si>
    <t>0.00%</t>
  </si>
  <si>
    <t>Volatility factor</t>
  </si>
  <si>
    <t>Risk-free interest rate</t>
  </si>
  <si>
    <t>1.24%</t>
  </si>
  <si>
    <t>Expected life of options (in years)</t>
  </si>
  <si>
    <t>3 years 6 months</t>
  </si>
  <si>
    <t>Member equity price per unit</t>
  </si>
  <si>
    <t>Class B hurdle price</t>
  </si>
  <si>
    <t>Lack of marketability discount</t>
  </si>
  <si>
    <t>23.00%</t>
  </si>
  <si>
    <t>Black Knight Advisory Services Profits Interest Plan | Common Class B Units</t>
  </si>
  <si>
    <t>36.00%</t>
  </si>
  <si>
    <t>3.03%</t>
  </si>
  <si>
    <t>3 years 9 months 18 days</t>
  </si>
  <si>
    <t>37.00%</t>
  </si>
  <si>
    <t>34.51%</t>
  </si>
  <si>
    <t>2.69%</t>
  </si>
  <si>
    <t>1.34%</t>
  </si>
  <si>
    <t>4 years 9 months</t>
  </si>
  <si>
    <t>Share-based Compensation - Summary of Stock Options under Equity Incentive Plan (Details) - $ / shares</t>
  </si>
  <si>
    <t>Number of shares outstanding, beginning balance</t>
  </si>
  <si>
    <t>Number of shares, issued</t>
  </si>
  <si>
    <t>Number of shares, forfeited</t>
  </si>
  <si>
    <t>Number of shares outstanding, ending balance</t>
  </si>
  <si>
    <t>Weighted average exercise price, beginning balance</t>
  </si>
  <si>
    <t>Weighted average exercise price, issued</t>
  </si>
  <si>
    <t>Weighted average exercise price, forfeited</t>
  </si>
  <si>
    <t>Weighted average exercise price, ending balance</t>
  </si>
  <si>
    <t>Share-based Compensation - Schedule of Company's Non - Vested Stock Option Activity (Details) - $ / shares</t>
  </si>
  <si>
    <t>Non-vested stock options, Number of shares, Beginning balance</t>
  </si>
  <si>
    <t>Number of shares, Granted</t>
  </si>
  <si>
    <t>Number of shares, Vested</t>
  </si>
  <si>
    <t>Non-vested stock options, Number of shares, Ending balance</t>
  </si>
  <si>
    <t>Non-vested stock options, Weighted Average Grant Date Fair Value, Beginning Balance</t>
  </si>
  <si>
    <t>Weighted Average Grant Date Fair Value, Granted</t>
  </si>
  <si>
    <t>Weighted Average Grant Date Fair Value, Vested</t>
  </si>
  <si>
    <t>Non-vested stock options, Weighted Average Grant Date Fair Value, Ending Balance</t>
  </si>
  <si>
    <t>Share-based Compensation - Schedule of Share-based Compensation, Shares Authorized under Stock Option Plans, by Exercise Price Range (Details)</t>
  </si>
  <si>
    <t>Dec. 30, 2018$ / sharesshares</t>
  </si>
  <si>
    <t>$8.90</t>
  </si>
  <si>
    <t>Share Based Compensation Shares Authorized Under Stock Option Plans Exercise Price Range [Line Items]</t>
  </si>
  <si>
    <t>Range of exercise prices, Upper range limit</t>
  </si>
  <si>
    <t>Number of options outstanding | shares</t>
  </si>
  <si>
    <t>Options outstanding, Weighted average, Remaining Contractual life in years</t>
  </si>
  <si>
    <t>4 years 10 months 9 days</t>
  </si>
  <si>
    <t>Options outstanding, Weighted average, Exercise price</t>
  </si>
  <si>
    <t>Number of options exercisable | shares</t>
  </si>
  <si>
    <t>Options exercisable, Weighted average, Remaining life in years</t>
  </si>
  <si>
    <t>Options exercisable, Weighted average, Exercise price</t>
  </si>
  <si>
    <t>$9.55</t>
  </si>
  <si>
    <t>6 years 1 month 24 days</t>
  </si>
  <si>
    <t>$10.24</t>
  </si>
  <si>
    <t>4 years 3 months 29 days</t>
  </si>
  <si>
    <t>$10.39</t>
  </si>
  <si>
    <t>3 years 9 months 10 days</t>
  </si>
  <si>
    <t>$8.90 - $10.39</t>
  </si>
  <si>
    <t>Range of exercise prices, Lower range limit</t>
  </si>
  <si>
    <t>4 years 11 months 23 days</t>
  </si>
  <si>
    <t>4 years 3 months 7 days</t>
  </si>
  <si>
    <t>Share-based Compensation - Management Profits Interest Plan - Additional Information (Details) - Management Profits Interest Plan - Common Class B Units - USD ($) $ / shares in Units, $ in Thousands</t>
  </si>
  <si>
    <t>Shares reserved for issuance</t>
  </si>
  <si>
    <t>Common unit, issued</t>
  </si>
  <si>
    <t>Hurdle rate management profits interest grant</t>
  </si>
  <si>
    <t>Post vesting holding period</t>
  </si>
  <si>
    <t>6 months</t>
  </si>
  <si>
    <t>Award vesting rights</t>
  </si>
  <si>
    <t>Vested Class B Units may be exchanged for, at the Company’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the Company’s market capitalization on the date of exchange, (net of any assets and liabilities of the Company that are not assets or liabilities of J. Alexander’s Holdings, LLC) or (ii) shares of the Company’s common stock with a fair market value equal to the cash payment under (i) above.</t>
  </si>
  <si>
    <t>Adjusted grant date fair value</t>
  </si>
  <si>
    <t>Vesting date</t>
  </si>
  <si>
    <t>Jan. 1,
		2018</t>
  </si>
  <si>
    <t>Grant date fair value of management profits interest awards vested during the year</t>
  </si>
  <si>
    <t>Redemption value of outstanding management profits interest awards</t>
  </si>
  <si>
    <t>General and Administrative Expense</t>
  </si>
  <si>
    <t>Profit interest expense</t>
  </si>
  <si>
    <t>Becoming Vested After Two Years [Member]</t>
  </si>
  <si>
    <t>Vesting percentage, grants</t>
  </si>
  <si>
    <t>50.00%</t>
  </si>
  <si>
    <t>Vesting at the End of Third Year [Member]</t>
  </si>
  <si>
    <t>Share-based Compensation - Summary of Management Incentive Plan Activity (Details) - Management Profits Interest Plan</t>
  </si>
  <si>
    <t>Number of Units, Non-vested profits interest awards at December 31, 2017 | shares</t>
  </si>
  <si>
    <t>Number of Units, Vested | shares</t>
  </si>
  <si>
    <t>Weighted Average Fair Value, Non-vested profits interest awards at December 31, 2017 | $ / shares</t>
  </si>
  <si>
    <t>Weighted Average Fair Value, Vested | $ / shares</t>
  </si>
  <si>
    <t>Share-based Compensation - Black Knight Advisory Services Profits Interest Plan - Additional Information (Details) - USD ($) $ / shares in Units, $ in Thousands</t>
  </si>
  <si>
    <t>Nov. 30, 2018</t>
  </si>
  <si>
    <t>Oct. 06, 2015</t>
  </si>
  <si>
    <t>Oct. 03, 2015</t>
  </si>
  <si>
    <t>Black Knight Advisory Services, LLC | Maximum</t>
  </si>
  <si>
    <t>Exchange period upon termination of management consulting agreement</t>
  </si>
  <si>
    <t>Profits interest grant hurdle rate</t>
  </si>
  <si>
    <t>Weighted average closing price</t>
  </si>
  <si>
    <t>Common stock trading period to determine weighted average closing price</t>
  </si>
  <si>
    <t>5 days</t>
  </si>
  <si>
    <t>Intrinsic value</t>
  </si>
  <si>
    <t>Black Knight Advisory Services, LLC | Common Class B Units | Maximum</t>
  </si>
  <si>
    <t>Black Knight Advisory Services Profits Interest Plan | Black Knight Advisory Services, LLC | Common Class B Units</t>
  </si>
  <si>
    <t>The awards vested at a rate of one-third of the Class B Units on each of the first, second and third anniversaries of the grant date and required a six-month holding period post vesting.</t>
  </si>
  <si>
    <t>Vesting Term</t>
  </si>
  <si>
    <t>Weighted average fair value of units vested</t>
  </si>
  <si>
    <t>Black Knight Advisory Services Profits Interest Plan | Black Knight Advisory Services, LLC | Common Class B Units | General and Administrative Expense</t>
  </si>
  <si>
    <t>Share-based Compensation - Summary of Black Knight Profits Interest Plan Activity (Details) - Black Knight Advisory Services Profits Interest Plan</t>
  </si>
  <si>
    <t>Other Employee Benefits - Additional Information (Details) - USD ($) $ in Thousands</t>
  </si>
  <si>
    <t>Nonqualified Deferred Compensation Plan | Executive Officers and Certain Senior Managers</t>
  </si>
  <si>
    <t>Other Employee Benefits Disclosure [Line Items]</t>
  </si>
  <si>
    <t>Participant account balances</t>
  </si>
  <si>
    <t>Deferred Compensation Plan | Executive Officers and Certain Other Members of Management</t>
  </si>
  <si>
    <t>Liability recorded under deferred compensation plan</t>
  </si>
  <si>
    <t>Expense (income) recognized under deferred compensation plan</t>
  </si>
  <si>
    <t>Maximum | Nonqualified Deferred Compensation Plan | Executive Officers and Certain Senior Managers</t>
  </si>
  <si>
    <t>Maximum percentage of employee compensation contributable to the benefit plan</t>
  </si>
  <si>
    <t>25.00%</t>
  </si>
  <si>
    <t>401(k) Plan</t>
  </si>
  <si>
    <t>Description of Savings Incentive and Salary Deferral Plan under Section 401(k)</t>
  </si>
  <si>
    <t>Under the Plan, qualifying employees can defer a portion of their income on a pretax basis through contributions to the Plan, subject to an annual statutory limit. All employees with at least 1,000 hours of service during the 12month period subsequent to their hire date, or any calendar year thereafter, and who are at least 21 years of age are eligible to participate. For each dollar of participant contributions, up to 3% of each participant’s salary, the Company makes a minimum 25% matching contribution to the Plan.</t>
  </si>
  <si>
    <t>Minimum number of service hours required in plan during year to be eligible under plan</t>
  </si>
  <si>
    <t>1000 hours</t>
  </si>
  <si>
    <t>Employer expense for matching contribution</t>
  </si>
  <si>
    <t>401(k) Plan | Minimum [Member]</t>
  </si>
  <si>
    <t>Employer matching contribution percentage</t>
  </si>
  <si>
    <t>401(k) Plan | Maximum</t>
  </si>
  <si>
    <t>Maximum percentage of employee compensation eligible for matching contribution by employer</t>
  </si>
  <si>
    <t>3.00%</t>
  </si>
  <si>
    <t>Other Employee Benefits - Rabbi Trust - Additional Information (Details) - Rabbi Trust - USD ($) $ in Thousands</t>
  </si>
  <si>
    <t>Oct. 19, 2015</t>
  </si>
  <si>
    <t>Schedule Of Rabbi Trust [Line Items]</t>
  </si>
  <si>
    <t>Additional contribution by employer</t>
  </si>
  <si>
    <t>Cash</t>
  </si>
  <si>
    <t>Cash Surrender Value - Life Insurance</t>
  </si>
  <si>
    <t>Investments</t>
  </si>
  <si>
    <t>Stockholders' Equity - Additional Information (Details) - $ / shares</t>
  </si>
  <si>
    <t>Sep. 29, 2015</t>
  </si>
  <si>
    <t>Capital shares, authorized</t>
  </si>
  <si>
    <t>Commitments and Contingencies - Additional Information (Details) $ in Thousands</t>
  </si>
  <si>
    <t>Dec. 30, 2018USD ($)Lease</t>
  </si>
  <si>
    <t>Commitments And Contingencies [Line Items]</t>
  </si>
  <si>
    <t>Payments made to date relative to contingent leases</t>
  </si>
  <si>
    <t>Wendy Operations [Member]</t>
  </si>
  <si>
    <t>Number of secondarily liable leases | Lease</t>
  </si>
  <si>
    <t>Estimated amount of secondarily liable lease payments due</t>
  </si>
  <si>
    <t>Wendy Operations [Member] | Minimum [Member]</t>
  </si>
  <si>
    <t>Remaining lease term</t>
  </si>
  <si>
    <t>Wendy Operations [Member] | Maximum</t>
  </si>
  <si>
    <t>Winner Chicken and Biscuit Restaurant Operations [Member]</t>
  </si>
  <si>
    <t>Wendy's Southern California Restaurants [Member]</t>
  </si>
  <si>
    <t>Wendy's Southern California Restaurants [Member] | Minimum [Member]</t>
  </si>
  <si>
    <t>Wendy's Southern California Restaurants [Member] | Maximum</t>
  </si>
  <si>
    <t>Related Party Transactions - Additional Information (Details) - Black Knight Advisory Services, LLC - USD ($) $ / shares in Units, $ in Thousands</t>
  </si>
  <si>
    <t>Jan. 31, 2019</t>
  </si>
  <si>
    <t>Related Party Transaction [Line Items]</t>
  </si>
  <si>
    <t>Annual fee as percentage of EBITDA</t>
  </si>
  <si>
    <t>Management consulting agreement, initial term</t>
  </si>
  <si>
    <t>Management consulting agreement, renew period</t>
  </si>
  <si>
    <t>Maximum term of management consulting agreement</t>
  </si>
  <si>
    <t>tenth anniversary</t>
  </si>
  <si>
    <t>Early Termination Payment Calculation</t>
  </si>
  <si>
    <t>(i) the annual base fee for the most recent fiscal year and (ii) the difference between 10 and the number of years that elapsed under the Management Consulting Agreement, provided that in the event of such a termination following a change of control event, the multiple of the annual base fee to be paid would not exceed three.</t>
  </si>
  <si>
    <t>Common unit, granted</t>
  </si>
  <si>
    <t>Management consulting agreement date</t>
  </si>
  <si>
    <t>Sep. 28,
		2015</t>
  </si>
  <si>
    <t>Common Class B Units</t>
  </si>
  <si>
    <t>Common stock trading period</t>
  </si>
  <si>
    <t>Membership unit distribution date</t>
  </si>
  <si>
    <t>Oct. 6,
		2015</t>
  </si>
  <si>
    <t>Final valuation of grant</t>
  </si>
  <si>
    <t>Management consulting agreement, earlier termination, prior notice period management</t>
  </si>
  <si>
    <t>Management consulting agreement, earlier termination, prior notice period</t>
  </si>
  <si>
    <t>30 days</t>
  </si>
  <si>
    <t>Management consulting agreement, termination period after a change of control</t>
  </si>
  <si>
    <t>180 days</t>
  </si>
  <si>
    <t>Maximum | Common Class B Units</t>
  </si>
  <si>
    <t>Management fees and reimbursable out-of-pocket costs</t>
  </si>
  <si>
    <t>Subsequent Event</t>
  </si>
  <si>
    <t>Management fee due amount</t>
  </si>
  <si>
    <t>Non-controlling Interest - Additional Information (Details) - USD ($) $ in Thousands</t>
  </si>
  <si>
    <t>Minority Interest [Line Items]</t>
  </si>
  <si>
    <t>Income attributable to non controlling interest</t>
  </si>
  <si>
    <t>Subsequent Events - Additional Information (Details) - Black Knight Advisory Services, LLC - USD ($) $ in Thousands</t>
  </si>
  <si>
    <t>Subsequent Event [Line Items]</t>
  </si>
  <si>
    <t>Management fee payment, timing</t>
  </si>
  <si>
    <t>the Company will pay to Black Knight a prorated portion of the management fee due for the Company’s 2018 fiscal year no later than 10 business days following the completion of the audit for the Company’s 2018 fiscal year</t>
  </si>
  <si>
    <t>Quarterly Results of Operations - Schedule of Quarterly Results of Operations (Unaudited) (Details) - USD ($) $ / shares in Units, $ in Thousands</t>
  </si>
  <si>
    <t>Operating income (loss)</t>
  </si>
  <si>
    <t>Income (loss) from continuing operations before income taxes</t>
  </si>
  <si>
    <t>Net income (loss)</t>
  </si>
  <si>
    <t>Basic earnings (loss) per share</t>
  </si>
  <si>
    <t>Income (loss) from continuing operations, net of tax</t>
  </si>
  <si>
    <t>Diluted earnings (los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14695176</v>
      </c>
    </row>
    <row r="22" spans="1:4">
      <c r="A22" s="4" t="s">
        <v>37</v>
      </c>
      <c r="D22" s="6" t="n">
        <v>142142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783</v>
      </c>
      <c r="C3" s="6" t="n">
        <v>10711</v>
      </c>
    </row>
    <row r="4" spans="1:3">
      <c r="A4" s="4" t="s">
        <v>42</v>
      </c>
      <c r="B4" s="5" t="n">
        <v>1749</v>
      </c>
      <c r="C4" s="5" t="n">
        <v>1446</v>
      </c>
    </row>
    <row r="5" spans="1:3">
      <c r="A5" s="4" t="s">
        <v>43</v>
      </c>
      <c r="B5" s="5" t="n">
        <v>3134</v>
      </c>
      <c r="C5" s="5" t="n">
        <v>2804</v>
      </c>
    </row>
    <row r="6" spans="1:3">
      <c r="A6" s="4" t="s">
        <v>44</v>
      </c>
      <c r="B6" s="5" t="n">
        <v>3799</v>
      </c>
      <c r="C6" s="5" t="n">
        <v>3769</v>
      </c>
    </row>
    <row r="7" spans="1:3">
      <c r="A7" s="4" t="s">
        <v>45</v>
      </c>
      <c r="B7" s="5" t="n">
        <v>17465</v>
      </c>
      <c r="C7" s="5" t="n">
        <v>18730</v>
      </c>
    </row>
    <row r="8" spans="1:3">
      <c r="A8" s="4" t="s">
        <v>46</v>
      </c>
      <c r="B8" s="5" t="n">
        <v>5557</v>
      </c>
      <c r="C8" s="5" t="n">
        <v>5661</v>
      </c>
    </row>
    <row r="9" spans="1:3">
      <c r="A9" s="4" t="s">
        <v>47</v>
      </c>
      <c r="B9" s="5" t="n">
        <v>109332</v>
      </c>
      <c r="C9" s="5" t="n">
        <v>103615</v>
      </c>
    </row>
    <row r="10" spans="1:3">
      <c r="A10" s="4" t="s">
        <v>48</v>
      </c>
      <c r="B10" s="5" t="n">
        <v>15737</v>
      </c>
      <c r="C10" s="5" t="n">
        <v>15737</v>
      </c>
    </row>
    <row r="11" spans="1:3">
      <c r="A11" s="4" t="s">
        <v>49</v>
      </c>
      <c r="B11" s="5" t="n">
        <v>25647</v>
      </c>
      <c r="C11" s="5" t="n">
        <v>25202</v>
      </c>
    </row>
    <row r="12" spans="1:3">
      <c r="A12" s="4" t="s">
        <v>50</v>
      </c>
      <c r="B12" s="5" t="n">
        <v>539</v>
      </c>
      <c r="C12" s="5" t="n">
        <v>522</v>
      </c>
    </row>
    <row r="13" spans="1:3">
      <c r="A13" s="4" t="s">
        <v>51</v>
      </c>
      <c r="B13" s="5" t="n">
        <v>272</v>
      </c>
      <c r="C13" s="5" t="n">
        <v>184</v>
      </c>
    </row>
    <row r="14" spans="1:3">
      <c r="A14" s="4" t="s">
        <v>52</v>
      </c>
      <c r="B14" s="5" t="n">
        <v>174549</v>
      </c>
      <c r="C14" s="5" t="n">
        <v>169651</v>
      </c>
    </row>
    <row r="15" spans="1:3">
      <c r="A15" s="3" t="s">
        <v>53</v>
      </c>
    </row>
    <row r="16" spans="1:3">
      <c r="A16" s="4" t="s">
        <v>54</v>
      </c>
      <c r="B16" s="5" t="n">
        <v>6135</v>
      </c>
      <c r="C16" s="5" t="n">
        <v>6587</v>
      </c>
    </row>
    <row r="17" spans="1:3">
      <c r="A17" s="4" t="s">
        <v>55</v>
      </c>
      <c r="B17" s="5" t="n">
        <v>14697</v>
      </c>
      <c r="C17" s="5" t="n">
        <v>10745</v>
      </c>
    </row>
    <row r="18" spans="1:3">
      <c r="A18" s="4" t="s">
        <v>56</v>
      </c>
      <c r="B18" s="5" t="n">
        <v>3946</v>
      </c>
      <c r="C18" s="5" t="n">
        <v>3695</v>
      </c>
    </row>
    <row r="19" spans="1:3">
      <c r="A19" s="4" t="s">
        <v>57</v>
      </c>
      <c r="B19" s="5" t="n">
        <v>9000</v>
      </c>
      <c r="C19" s="5" t="n">
        <v>9000</v>
      </c>
    </row>
    <row r="20" spans="1:3">
      <c r="A20" s="4" t="s">
        <v>58</v>
      </c>
      <c r="B20" s="5" t="n">
        <v>33778</v>
      </c>
      <c r="C20" s="5" t="n">
        <v>30027</v>
      </c>
    </row>
    <row r="21" spans="1:3">
      <c r="A21" s="4" t="s">
        <v>59</v>
      </c>
      <c r="B21" s="5" t="n">
        <v>5866</v>
      </c>
      <c r="C21" s="5" t="n">
        <v>10781</v>
      </c>
    </row>
    <row r="22" spans="1:3">
      <c r="A22" s="4" t="s">
        <v>60</v>
      </c>
      <c r="B22" s="5" t="n">
        <v>6251</v>
      </c>
      <c r="C22" s="5" t="n">
        <v>6451</v>
      </c>
    </row>
    <row r="23" spans="1:3">
      <c r="A23" s="4" t="s">
        <v>50</v>
      </c>
      <c r="C23" s="5" t="n">
        <v>2075</v>
      </c>
    </row>
    <row r="24" spans="1:3">
      <c r="A24" s="4" t="s">
        <v>61</v>
      </c>
      <c r="B24" s="5" t="n">
        <v>6995</v>
      </c>
      <c r="C24" s="5" t="n">
        <v>6456</v>
      </c>
    </row>
    <row r="25" spans="1:3">
      <c r="A25" s="4" t="s">
        <v>62</v>
      </c>
      <c r="B25" s="5" t="n">
        <v>52890</v>
      </c>
      <c r="C25" s="5" t="n">
        <v>55790</v>
      </c>
    </row>
    <row r="26" spans="1:3">
      <c r="A26" s="3" t="s">
        <v>63</v>
      </c>
    </row>
    <row r="27" spans="1:3">
      <c r="A27" s="4" t="s">
        <v>64</v>
      </c>
      <c r="B27" s="5" t="n">
        <v>15</v>
      </c>
      <c r="C27" s="5" t="n">
        <v>15</v>
      </c>
    </row>
    <row r="28" spans="1:3">
      <c r="A28" s="4" t="s">
        <v>65</v>
      </c>
      <c r="B28" s="4" t="s">
        <v>66</v>
      </c>
      <c r="C28" s="4" t="s">
        <v>66</v>
      </c>
    </row>
    <row r="29" spans="1:3">
      <c r="A29" s="4" t="s">
        <v>67</v>
      </c>
      <c r="B29" s="5" t="n">
        <v>96272</v>
      </c>
      <c r="C29" s="5" t="n">
        <v>95151</v>
      </c>
    </row>
    <row r="30" spans="1:3">
      <c r="A30" s="4" t="s">
        <v>68</v>
      </c>
      <c r="B30" s="5" t="n">
        <v>17528</v>
      </c>
      <c r="C30" s="5" t="n">
        <v>13495</v>
      </c>
    </row>
    <row r="31" spans="1:3">
      <c r="A31" s="4" t="s">
        <v>69</v>
      </c>
      <c r="B31" s="5" t="n">
        <v>113815</v>
      </c>
      <c r="C31" s="5" t="n">
        <v>108661</v>
      </c>
    </row>
    <row r="32" spans="1:3">
      <c r="A32" s="4" t="s">
        <v>70</v>
      </c>
      <c r="B32" s="5" t="n">
        <v>7844</v>
      </c>
      <c r="C32" s="5" t="n">
        <v>5200</v>
      </c>
    </row>
    <row r="33" spans="1:3">
      <c r="A33" s="4" t="s">
        <v>71</v>
      </c>
      <c r="B33" s="5" t="n">
        <v>121659</v>
      </c>
      <c r="C33" s="5" t="n">
        <v>113861</v>
      </c>
    </row>
    <row r="34" spans="1:3">
      <c r="A34" s="4" t="s">
        <v>72</v>
      </c>
      <c r="B34" s="4" t="s">
        <v>66</v>
      </c>
      <c r="C34" s="4" t="s">
        <v>66</v>
      </c>
    </row>
    <row r="35" spans="1:3">
      <c r="A35" s="4" t="s">
        <v>73</v>
      </c>
      <c r="B35" s="6" t="n">
        <v>174549</v>
      </c>
      <c r="C35" s="6" t="n">
        <v>169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1"/>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05</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170</v>
      </c>
      <c r="B26" s="4" t="s">
        <v>276</v>
      </c>
    </row>
    <row r="27" spans="1:2">
      <c r="A27" s="4" t="s">
        <v>277</v>
      </c>
      <c r="B27" s="4" t="s">
        <v>278</v>
      </c>
    </row>
    <row r="28" spans="1:2">
      <c r="A28" s="4" t="s">
        <v>279</v>
      </c>
      <c r="B28" s="4" t="s">
        <v>280</v>
      </c>
    </row>
    <row r="29" spans="1:2">
      <c r="A29" s="4" t="s">
        <v>281</v>
      </c>
      <c r="B29"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9</v>
      </c>
    </row>
    <row r="2" spans="1:3">
      <c r="A2" s="3" t="s">
        <v>75</v>
      </c>
    </row>
    <row r="3" spans="1:3">
      <c r="A3" s="4" t="s">
        <v>76</v>
      </c>
      <c r="B3" s="6" t="n">
        <v>53821</v>
      </c>
      <c r="C3" s="6" t="n">
        <v>43484</v>
      </c>
    </row>
    <row r="4" spans="1:3">
      <c r="A4" s="4" t="s">
        <v>77</v>
      </c>
      <c r="B4" s="6" t="n">
        <v>285</v>
      </c>
      <c r="C4" s="6" t="n">
        <v>247</v>
      </c>
    </row>
    <row r="5" spans="1:3">
      <c r="A5" s="4" t="s">
        <v>78</v>
      </c>
      <c r="B5" s="7" t="n">
        <v>0.001</v>
      </c>
      <c r="C5" s="7" t="n">
        <v>0.001</v>
      </c>
    </row>
    <row r="6" spans="1:3">
      <c r="A6" s="4" t="s">
        <v>79</v>
      </c>
      <c r="B6" s="5" t="n">
        <v>30000000</v>
      </c>
      <c r="C6" s="5" t="n">
        <v>30000000</v>
      </c>
    </row>
    <row r="7" spans="1:3">
      <c r="A7" s="4" t="s">
        <v>80</v>
      </c>
      <c r="B7" s="5" t="n">
        <v>14695176</v>
      </c>
      <c r="C7" s="5" t="n">
        <v>14695176</v>
      </c>
    </row>
    <row r="8" spans="1:3">
      <c r="A8" s="4" t="s">
        <v>81</v>
      </c>
      <c r="B8" s="5" t="n">
        <v>14695176</v>
      </c>
      <c r="C8" s="5" t="n">
        <v>14695176</v>
      </c>
    </row>
    <row r="9" spans="1:3">
      <c r="A9" s="4" t="s">
        <v>82</v>
      </c>
      <c r="B9" s="7" t="n">
        <v>0.001</v>
      </c>
      <c r="C9" s="7" t="n">
        <v>0.001</v>
      </c>
    </row>
    <row r="10" spans="1:3">
      <c r="A10" s="4" t="s">
        <v>83</v>
      </c>
      <c r="B10" s="5" t="n">
        <v>10000000</v>
      </c>
      <c r="C10" s="5" t="n">
        <v>10000000</v>
      </c>
    </row>
    <row r="11" spans="1:3">
      <c r="A11" s="4" t="s">
        <v>84</v>
      </c>
      <c r="B11" s="5" t="n">
        <v>0</v>
      </c>
      <c r="C11" s="5" t="n">
        <v>0</v>
      </c>
    </row>
    <row r="12" spans="1:3">
      <c r="A12" s="4" t="s">
        <v>85</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71</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4</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7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2</v>
      </c>
    </row>
    <row r="3" spans="1:2">
      <c r="A3" s="3" t="s">
        <v>18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8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190</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9</v>
      </c>
      <c r="D2" s="2" t="s">
        <v>87</v>
      </c>
    </row>
    <row r="3" spans="1:4">
      <c r="A3" s="3" t="s">
        <v>88</v>
      </c>
    </row>
    <row r="4" spans="1:4">
      <c r="A4" s="4" t="s">
        <v>89</v>
      </c>
      <c r="B4" s="6" t="n">
        <v>242264</v>
      </c>
      <c r="C4" s="6" t="n">
        <v>233255</v>
      </c>
      <c r="D4" s="6" t="n">
        <v>219582</v>
      </c>
    </row>
    <row r="5" spans="1:4">
      <c r="A5" s="3" t="s">
        <v>90</v>
      </c>
    </row>
    <row r="6" spans="1:4">
      <c r="A6" s="4" t="s">
        <v>91</v>
      </c>
      <c r="B6" s="5" t="n">
        <v>77262</v>
      </c>
      <c r="C6" s="5" t="n">
        <v>74548</v>
      </c>
      <c r="D6" s="5" t="n">
        <v>69320</v>
      </c>
    </row>
    <row r="7" spans="1:4">
      <c r="A7" s="4" t="s">
        <v>92</v>
      </c>
      <c r="B7" s="5" t="n">
        <v>74850</v>
      </c>
      <c r="C7" s="5" t="n">
        <v>71541</v>
      </c>
      <c r="D7" s="5" t="n">
        <v>67102</v>
      </c>
    </row>
    <row r="8" spans="1:4">
      <c r="A8" s="4" t="s">
        <v>93</v>
      </c>
      <c r="B8" s="5" t="n">
        <v>10870</v>
      </c>
      <c r="C8" s="5" t="n">
        <v>9999</v>
      </c>
      <c r="D8" s="5" t="n">
        <v>8834</v>
      </c>
    </row>
    <row r="9" spans="1:4">
      <c r="A9" s="4" t="s">
        <v>94</v>
      </c>
      <c r="B9" s="5" t="n">
        <v>48245</v>
      </c>
      <c r="C9" s="5" t="n">
        <v>46590</v>
      </c>
      <c r="D9" s="5" t="n">
        <v>43873</v>
      </c>
    </row>
    <row r="10" spans="1:4">
      <c r="A10" s="4" t="s">
        <v>95</v>
      </c>
      <c r="B10" s="5" t="n">
        <v>211227</v>
      </c>
      <c r="C10" s="5" t="n">
        <v>202678</v>
      </c>
      <c r="D10" s="5" t="n">
        <v>189129</v>
      </c>
    </row>
    <row r="11" spans="1:4">
      <c r="A11" s="4" t="s">
        <v>96</v>
      </c>
      <c r="B11" s="5" t="n">
        <v>5648</v>
      </c>
      <c r="C11" s="5" t="n">
        <v>3529</v>
      </c>
      <c r="D11" s="5" t="n">
        <v>64</v>
      </c>
    </row>
    <row r="12" spans="1:4">
      <c r="A12" s="4" t="s">
        <v>97</v>
      </c>
      <c r="B12" s="5" t="n">
        <v>20485</v>
      </c>
      <c r="C12" s="5" t="n">
        <v>18886</v>
      </c>
      <c r="D12" s="5" t="n">
        <v>18852</v>
      </c>
    </row>
    <row r="13" spans="1:4">
      <c r="A13" s="4" t="s">
        <v>98</v>
      </c>
      <c r="B13" s="5" t="n">
        <v>1415</v>
      </c>
      <c r="C13" s="5" t="n">
        <v>1038</v>
      </c>
      <c r="D13" s="5" t="n">
        <v>1443</v>
      </c>
    </row>
    <row r="14" spans="1:4">
      <c r="A14" s="4" t="s">
        <v>99</v>
      </c>
      <c r="B14" s="5" t="n">
        <v>238775</v>
      </c>
      <c r="C14" s="5" t="n">
        <v>226131</v>
      </c>
      <c r="D14" s="5" t="n">
        <v>209488</v>
      </c>
    </row>
    <row r="15" spans="1:4">
      <c r="A15" s="4" t="s">
        <v>100</v>
      </c>
      <c r="B15" s="5" t="n">
        <v>3489</v>
      </c>
      <c r="C15" s="5" t="n">
        <v>7124</v>
      </c>
      <c r="D15" s="5" t="n">
        <v>10094</v>
      </c>
    </row>
    <row r="16" spans="1:4">
      <c r="A16" s="3" t="s">
        <v>101</v>
      </c>
    </row>
    <row r="17" spans="1:4">
      <c r="A17" s="4" t="s">
        <v>102</v>
      </c>
      <c r="B17" s="5" t="n">
        <v>-724</v>
      </c>
      <c r="C17" s="5" t="n">
        <v>-816</v>
      </c>
      <c r="D17" s="5" t="n">
        <v>-662</v>
      </c>
    </row>
    <row r="18" spans="1:4">
      <c r="A18" s="4" t="s">
        <v>103</v>
      </c>
      <c r="B18" s="5" t="n">
        <v>97</v>
      </c>
      <c r="C18" s="5" t="n">
        <v>118</v>
      </c>
      <c r="D18" s="5" t="n">
        <v>107</v>
      </c>
    </row>
    <row r="19" spans="1:4">
      <c r="A19" s="4" t="s">
        <v>104</v>
      </c>
      <c r="B19" s="5" t="n">
        <v>-627</v>
      </c>
      <c r="C19" s="5" t="n">
        <v>-698</v>
      </c>
      <c r="D19" s="5" t="n">
        <v>-555</v>
      </c>
    </row>
    <row r="20" spans="1:4">
      <c r="A20" s="4" t="s">
        <v>105</v>
      </c>
      <c r="B20" s="5" t="n">
        <v>2862</v>
      </c>
      <c r="C20" s="5" t="n">
        <v>6426</v>
      </c>
      <c r="D20" s="5" t="n">
        <v>9539</v>
      </c>
    </row>
    <row r="21" spans="1:4">
      <c r="A21" s="4" t="s">
        <v>106</v>
      </c>
      <c r="B21" s="5" t="n">
        <v>1596</v>
      </c>
      <c r="C21" s="5" t="n">
        <v>1347</v>
      </c>
      <c r="D21" s="5" t="n">
        <v>-2062</v>
      </c>
    </row>
    <row r="22" spans="1:4">
      <c r="A22" s="4" t="s">
        <v>107</v>
      </c>
      <c r="B22" s="5" t="n">
        <v>-459</v>
      </c>
      <c r="C22" s="5" t="n">
        <v>-439</v>
      </c>
      <c r="D22" s="5" t="n">
        <v>-434</v>
      </c>
    </row>
    <row r="23" spans="1:4">
      <c r="A23" s="4" t="s">
        <v>108</v>
      </c>
      <c r="B23" s="6" t="n">
        <v>3999</v>
      </c>
      <c r="C23" s="6" t="n">
        <v>7334</v>
      </c>
      <c r="D23" s="6" t="n">
        <v>7043</v>
      </c>
    </row>
    <row r="24" spans="1:4">
      <c r="A24" s="3" t="s">
        <v>109</v>
      </c>
    </row>
    <row r="25" spans="1:4">
      <c r="A25" s="4" t="s">
        <v>110</v>
      </c>
      <c r="B25" s="8" t="n">
        <v>0.3</v>
      </c>
      <c r="C25" s="8" t="n">
        <v>0.53</v>
      </c>
      <c r="D25" s="8" t="n">
        <v>0.5</v>
      </c>
    </row>
    <row r="26" spans="1:4">
      <c r="A26" s="4" t="s">
        <v>107</v>
      </c>
      <c r="B26" s="9" t="n">
        <v>-0.03</v>
      </c>
      <c r="C26" s="9" t="n">
        <v>-0.03</v>
      </c>
      <c r="D26" s="9" t="n">
        <v>-0.03</v>
      </c>
    </row>
    <row r="27" spans="1:4">
      <c r="A27" s="4" t="s">
        <v>111</v>
      </c>
      <c r="B27" s="9" t="n">
        <v>0.27</v>
      </c>
      <c r="C27" s="9" t="n">
        <v>0.5</v>
      </c>
      <c r="D27" s="9" t="n">
        <v>0.48</v>
      </c>
    </row>
    <row r="28" spans="1:4">
      <c r="A28" s="3" t="s">
        <v>112</v>
      </c>
    </row>
    <row r="29" spans="1:4">
      <c r="A29" s="4" t="s">
        <v>110</v>
      </c>
      <c r="B29" s="9" t="n">
        <v>0.3</v>
      </c>
      <c r="C29" s="9" t="n">
        <v>0.53</v>
      </c>
      <c r="D29" s="9" t="n">
        <v>0.5</v>
      </c>
    </row>
    <row r="30" spans="1:4">
      <c r="A30" s="4" t="s">
        <v>107</v>
      </c>
      <c r="B30" s="9" t="n">
        <v>-0.03</v>
      </c>
      <c r="C30" s="9" t="n">
        <v>-0.03</v>
      </c>
      <c r="D30" s="9" t="n">
        <v>-0.03</v>
      </c>
    </row>
    <row r="31" spans="1:4">
      <c r="A31" s="4" t="s">
        <v>113</v>
      </c>
      <c r="B31" s="8" t="n">
        <v>0.27</v>
      </c>
      <c r="C31" s="8" t="n">
        <v>0.5</v>
      </c>
      <c r="D31" s="8" t="n">
        <v>0.47</v>
      </c>
    </row>
    <row r="32" spans="1:4">
      <c r="A32" s="3" t="s">
        <v>114</v>
      </c>
    </row>
    <row r="33" spans="1:4">
      <c r="A33" s="4" t="s">
        <v>115</v>
      </c>
      <c r="B33" s="5" t="n">
        <v>14695</v>
      </c>
      <c r="C33" s="5" t="n">
        <v>14695</v>
      </c>
      <c r="D33" s="5" t="n">
        <v>14821</v>
      </c>
    </row>
    <row r="34" spans="1:4">
      <c r="A34" s="4" t="s">
        <v>116</v>
      </c>
      <c r="B34" s="5" t="n">
        <v>14863</v>
      </c>
      <c r="C34" s="5" t="n">
        <v>14768</v>
      </c>
      <c r="D34" s="5" t="n">
        <v>14840</v>
      </c>
    </row>
    <row r="35" spans="1:4">
      <c r="A35" s="4" t="s">
        <v>117</v>
      </c>
      <c r="B35" s="6" t="n">
        <v>3999</v>
      </c>
      <c r="C35" s="6" t="n">
        <v>7334</v>
      </c>
      <c r="D35" s="6" t="n">
        <v>7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03</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c r="B6" s="4" t="s">
        <v>332</v>
      </c>
    </row>
    <row r="7" spans="1:2">
      <c r="A7" s="4" t="s">
        <v>333</v>
      </c>
    </row>
    <row r="8" spans="1:2">
      <c r="A8" s="3" t="s">
        <v>328</v>
      </c>
    </row>
    <row r="9" spans="1:2">
      <c r="A9" s="4" t="s">
        <v>331</v>
      </c>
      <c r="B9" s="4" t="s">
        <v>334</v>
      </c>
    </row>
    <row r="10" spans="1:2">
      <c r="A10" s="4" t="s">
        <v>329</v>
      </c>
      <c r="B10" s="4" t="s">
        <v>335</v>
      </c>
    </row>
    <row r="11" spans="1:2">
      <c r="A11" s="4" t="s">
        <v>336</v>
      </c>
    </row>
    <row r="12" spans="1:2">
      <c r="A12" s="3" t="s">
        <v>328</v>
      </c>
    </row>
    <row r="13" spans="1:2">
      <c r="A13" s="4" t="s">
        <v>337</v>
      </c>
      <c r="B13" s="4" t="s">
        <v>338</v>
      </c>
    </row>
    <row r="14" spans="1:2">
      <c r="A14" s="4" t="s">
        <v>339</v>
      </c>
      <c r="B14" s="4" t="s">
        <v>340</v>
      </c>
    </row>
    <row r="15" spans="1:2">
      <c r="A15" s="4" t="s">
        <v>341</v>
      </c>
      <c r="B15" s="4" t="s">
        <v>342</v>
      </c>
    </row>
    <row r="16" spans="1:2">
      <c r="A16" s="4" t="s">
        <v>343</v>
      </c>
      <c r="B16"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0"/>
    <col customWidth="1" max="6" min="6" width="20"/>
    <col customWidth="1" max="7" min="7" width="54"/>
    <col customWidth="1" max="8" min="8" width="54"/>
    <col customWidth="1" max="9" min="9" width="21"/>
    <col customWidth="1" max="10" min="10" width="54"/>
    <col customWidth="1" max="11" min="11" width="20"/>
    <col customWidth="1" max="12" min="12" width="24"/>
    <col customWidth="1" max="13" min="13" width="14"/>
    <col customWidth="1" max="14" min="14" width="20"/>
  </cols>
  <sheetData>
    <row r="1" spans="1:14">
      <c r="A1" s="1" t="s">
        <v>348</v>
      </c>
      <c r="B1" s="2" t="s">
        <v>349</v>
      </c>
      <c r="C1" s="2" t="s">
        <v>350</v>
      </c>
      <c r="D1" s="2" t="s">
        <v>351</v>
      </c>
      <c r="E1" s="2" t="s">
        <v>352</v>
      </c>
      <c r="F1" s="2" t="s">
        <v>353</v>
      </c>
      <c r="G1" s="2" t="s">
        <v>354</v>
      </c>
      <c r="H1" s="2" t="s">
        <v>354</v>
      </c>
      <c r="I1" s="2" t="s">
        <v>355</v>
      </c>
      <c r="J1" s="2" t="s">
        <v>356</v>
      </c>
      <c r="K1" s="2" t="s">
        <v>357</v>
      </c>
      <c r="L1" s="2" t="s">
        <v>358</v>
      </c>
      <c r="M1" s="2" t="s">
        <v>359</v>
      </c>
      <c r="N1" s="2" t="s">
        <v>360</v>
      </c>
    </row>
    <row r="2" spans="1:14">
      <c r="A2" s="3" t="s">
        <v>361</v>
      </c>
    </row>
    <row r="3" spans="1:14">
      <c r="A3" s="4" t="s">
        <v>362</v>
      </c>
      <c r="H3" s="4" t="s">
        <v>363</v>
      </c>
    </row>
    <row r="4" spans="1:14">
      <c r="A4" s="4" t="s">
        <v>364</v>
      </c>
      <c r="G4" s="7" t="n">
        <v>0.001</v>
      </c>
      <c r="H4" s="7" t="n">
        <v>0.001</v>
      </c>
      <c r="J4" s="7" t="n">
        <v>0.001</v>
      </c>
      <c r="L4" s="7" t="n">
        <v>0.001</v>
      </c>
    </row>
    <row r="5" spans="1:14">
      <c r="A5" s="4" t="s">
        <v>81</v>
      </c>
      <c r="G5" s="5" t="n">
        <v>14695176</v>
      </c>
      <c r="H5" s="5" t="n">
        <v>14695176</v>
      </c>
      <c r="J5" s="5" t="n">
        <v>14695176</v>
      </c>
    </row>
    <row r="6" spans="1:14">
      <c r="A6" s="4" t="s">
        <v>365</v>
      </c>
      <c r="C6" s="4" t="s">
        <v>366</v>
      </c>
      <c r="E6" s="4" t="s">
        <v>366</v>
      </c>
    </row>
    <row r="7" spans="1:14">
      <c r="A7" s="4" t="s">
        <v>367</v>
      </c>
      <c r="D7" s="5" t="n">
        <v>305059</v>
      </c>
    </row>
    <row r="8" spans="1:14">
      <c r="A8" s="4" t="s">
        <v>368</v>
      </c>
      <c r="D8" s="6" t="n">
        <v>3203</v>
      </c>
      <c r="I8" s="6" t="n">
        <v>3203</v>
      </c>
    </row>
    <row r="9" spans="1:14">
      <c r="A9" s="4" t="s">
        <v>369</v>
      </c>
      <c r="C9" s="4" t="s">
        <v>370</v>
      </c>
      <c r="E9" s="4" t="s">
        <v>371</v>
      </c>
    </row>
    <row r="10" spans="1:14">
      <c r="A10" s="4" t="s">
        <v>372</v>
      </c>
      <c r="C10" s="6" t="n">
        <v>15000</v>
      </c>
    </row>
    <row r="11" spans="1:14">
      <c r="A11" s="4" t="s">
        <v>373</v>
      </c>
      <c r="G11" s="5" t="n">
        <v>0</v>
      </c>
    </row>
    <row r="12" spans="1:14">
      <c r="A12" s="4" t="s">
        <v>374</v>
      </c>
      <c r="G12" s="5" t="n">
        <v>46</v>
      </c>
      <c r="H12" s="5" t="n">
        <v>46</v>
      </c>
      <c r="J12" s="5" t="n">
        <v>44</v>
      </c>
    </row>
    <row r="13" spans="1:14">
      <c r="A13" s="4" t="s">
        <v>375</v>
      </c>
      <c r="G13" s="5" t="n">
        <v>16</v>
      </c>
      <c r="H13" s="5" t="n">
        <v>16</v>
      </c>
      <c r="J13" s="5" t="n">
        <v>15</v>
      </c>
    </row>
    <row r="14" spans="1:14">
      <c r="A14" s="4" t="s">
        <v>376</v>
      </c>
    </row>
    <row r="15" spans="1:14">
      <c r="A15" s="3" t="s">
        <v>361</v>
      </c>
    </row>
    <row r="16" spans="1:14">
      <c r="A16" s="4" t="s">
        <v>377</v>
      </c>
      <c r="E16" s="5" t="n">
        <v>1500000</v>
      </c>
    </row>
    <row r="17" spans="1:14">
      <c r="A17" s="4" t="s">
        <v>378</v>
      </c>
    </row>
    <row r="18" spans="1:14">
      <c r="A18" s="3" t="s">
        <v>361</v>
      </c>
    </row>
    <row r="19" spans="1:14">
      <c r="A19" s="4" t="s">
        <v>379</v>
      </c>
      <c r="F19" s="5" t="n">
        <v>15000235</v>
      </c>
    </row>
    <row r="20" spans="1:14">
      <c r="A20" s="4" t="s">
        <v>380</v>
      </c>
    </row>
    <row r="21" spans="1:14">
      <c r="A21" s="3" t="s">
        <v>361</v>
      </c>
    </row>
    <row r="22" spans="1:14">
      <c r="A22" s="4" t="s">
        <v>379</v>
      </c>
      <c r="N22" s="5" t="n">
        <v>833346</v>
      </c>
    </row>
    <row r="23" spans="1:14">
      <c r="A23" s="4" t="s">
        <v>381</v>
      </c>
    </row>
    <row r="24" spans="1:14">
      <c r="A24" s="3" t="s">
        <v>361</v>
      </c>
    </row>
    <row r="25" spans="1:14">
      <c r="A25" s="4" t="s">
        <v>382</v>
      </c>
      <c r="M25" s="4" t="s">
        <v>383</v>
      </c>
    </row>
    <row r="26" spans="1:14">
      <c r="A26" s="4" t="s">
        <v>384</v>
      </c>
    </row>
    <row r="27" spans="1:14">
      <c r="A27" s="3" t="s">
        <v>361</v>
      </c>
    </row>
    <row r="28" spans="1:14">
      <c r="A28" s="4" t="s">
        <v>385</v>
      </c>
      <c r="F28" s="10" t="n">
        <v>0.17271</v>
      </c>
    </row>
    <row r="29" spans="1:14">
      <c r="A29" s="4" t="s">
        <v>386</v>
      </c>
    </row>
    <row r="30" spans="1:14">
      <c r="A30" s="3" t="s">
        <v>361</v>
      </c>
    </row>
    <row r="31" spans="1:14">
      <c r="A31" s="4" t="s">
        <v>379</v>
      </c>
      <c r="B31" s="5" t="n">
        <v>1500024</v>
      </c>
    </row>
    <row r="32" spans="1:14">
      <c r="A32" s="4" t="s">
        <v>387</v>
      </c>
      <c r="B32" s="4" t="s">
        <v>388</v>
      </c>
    </row>
    <row r="33" spans="1:14">
      <c r="A33" s="4" t="s">
        <v>389</v>
      </c>
    </row>
    <row r="34" spans="1:14">
      <c r="A34" s="3" t="s">
        <v>361</v>
      </c>
    </row>
    <row r="35" spans="1:14">
      <c r="A35" s="4" t="s">
        <v>379</v>
      </c>
      <c r="K35" s="5" t="n">
        <v>1500024</v>
      </c>
    </row>
    <row r="36" spans="1:14">
      <c r="A36" s="4" t="s">
        <v>390</v>
      </c>
      <c r="B36" s="4" t="s">
        <v>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s>
  <sheetData>
    <row r="1" spans="1:6">
      <c r="A1" s="1" t="s">
        <v>392</v>
      </c>
      <c r="B1" s="2" t="s">
        <v>393</v>
      </c>
      <c r="C1" s="2" t="s">
        <v>394</v>
      </c>
      <c r="D1" s="2" t="s">
        <v>395</v>
      </c>
      <c r="E1" s="2" t="s">
        <v>396</v>
      </c>
      <c r="F1" s="2" t="s">
        <v>355</v>
      </c>
    </row>
    <row r="2" spans="1:6">
      <c r="A2" s="3" t="s">
        <v>397</v>
      </c>
    </row>
    <row r="3" spans="1:6">
      <c r="A3" s="4" t="s">
        <v>398</v>
      </c>
      <c r="B3" s="5" t="n">
        <v>3</v>
      </c>
      <c r="C3" s="5" t="n">
        <v>1</v>
      </c>
    </row>
    <row r="4" spans="1:6">
      <c r="A4" s="4" t="s">
        <v>399</v>
      </c>
      <c r="D4" s="6" t="n">
        <v>0</v>
      </c>
      <c r="E4" s="6" t="n">
        <v>30</v>
      </c>
      <c r="F4" s="6" t="n">
        <v>-179</v>
      </c>
    </row>
    <row r="5" spans="1:6">
      <c r="A5" s="4" t="s">
        <v>400</v>
      </c>
      <c r="D5" s="5" t="n">
        <v>476</v>
      </c>
      <c r="E5" s="5" t="n">
        <v>571</v>
      </c>
      <c r="F5" s="5" t="n">
        <v>437</v>
      </c>
    </row>
    <row r="6" spans="1:6">
      <c r="A6" s="4" t="s">
        <v>107</v>
      </c>
      <c r="D6" s="5" t="n">
        <v>459</v>
      </c>
      <c r="E6" s="5" t="n">
        <v>439</v>
      </c>
      <c r="F6" s="5" t="n">
        <v>434</v>
      </c>
    </row>
    <row r="7" spans="1:6">
      <c r="A7" s="4" t="s">
        <v>401</v>
      </c>
      <c r="D7" s="5" t="n">
        <v>0</v>
      </c>
      <c r="E7" s="5" t="n">
        <v>0</v>
      </c>
      <c r="F7" s="5" t="n">
        <v>0</v>
      </c>
    </row>
    <row r="8" spans="1:6">
      <c r="A8" s="4" t="s">
        <v>402</v>
      </c>
      <c r="D8" s="5" t="n">
        <v>0</v>
      </c>
      <c r="E8" s="5" t="n">
        <v>0</v>
      </c>
      <c r="F8" s="5" t="n">
        <v>0</v>
      </c>
    </row>
    <row r="9" spans="1:6">
      <c r="A9" s="4" t="s">
        <v>403</v>
      </c>
      <c r="D9" s="5" t="n">
        <v>83</v>
      </c>
    </row>
    <row r="10" spans="1:6">
      <c r="A10" s="4" t="s">
        <v>404</v>
      </c>
      <c r="D10" s="5" t="n">
        <v>23</v>
      </c>
    </row>
    <row r="11" spans="1:6">
      <c r="A11" s="4" t="s">
        <v>405</v>
      </c>
      <c r="D11" s="5" t="n">
        <v>0</v>
      </c>
    </row>
    <row r="12" spans="1:6">
      <c r="A12" s="4" t="s">
        <v>406</v>
      </c>
      <c r="D12" s="5" t="n">
        <v>0</v>
      </c>
      <c r="E12" s="5" t="n">
        <v>0</v>
      </c>
      <c r="F12" s="5" t="n">
        <v>0</v>
      </c>
    </row>
    <row r="13" spans="1:6">
      <c r="A13" s="4" t="s">
        <v>407</v>
      </c>
      <c r="D13" s="5" t="n">
        <v>378</v>
      </c>
      <c r="E13" s="5" t="n">
        <v>311</v>
      </c>
      <c r="F13" s="5" t="n">
        <v>347</v>
      </c>
    </row>
    <row r="14" spans="1:6">
      <c r="A14" s="4" t="s">
        <v>408</v>
      </c>
      <c r="D14" s="5" t="n">
        <v>154</v>
      </c>
      <c r="E14" s="5" t="n">
        <v>124</v>
      </c>
      <c r="F14" s="5" t="n">
        <v>92</v>
      </c>
    </row>
    <row r="15" spans="1:6">
      <c r="A15" s="4" t="s">
        <v>409</v>
      </c>
      <c r="D15" s="5" t="n">
        <v>5648</v>
      </c>
      <c r="E15" s="5" t="n">
        <v>3529</v>
      </c>
      <c r="F15" s="5" t="n">
        <v>64</v>
      </c>
    </row>
    <row r="16" spans="1:6">
      <c r="A16" s="4" t="s">
        <v>70</v>
      </c>
      <c r="D16" s="5" t="n">
        <v>7844</v>
      </c>
      <c r="E16" s="5" t="n">
        <v>5200</v>
      </c>
    </row>
    <row r="17" spans="1:6">
      <c r="A17" s="4" t="s">
        <v>410</v>
      </c>
    </row>
    <row r="18" spans="1:6">
      <c r="A18" s="3" t="s">
        <v>397</v>
      </c>
    </row>
    <row r="19" spans="1:6">
      <c r="A19" s="4" t="s">
        <v>70</v>
      </c>
      <c r="D19" s="5" t="n">
        <v>0</v>
      </c>
      <c r="E19" s="5" t="n">
        <v>0</v>
      </c>
      <c r="F19" s="5" t="n">
        <v>0</v>
      </c>
    </row>
    <row r="20" spans="1:6">
      <c r="A20" s="4" t="s">
        <v>386</v>
      </c>
    </row>
    <row r="21" spans="1:6">
      <c r="A21" s="3" t="s">
        <v>397</v>
      </c>
    </row>
    <row r="22" spans="1:6">
      <c r="A22" s="4" t="s">
        <v>409</v>
      </c>
      <c r="D22" s="5" t="n">
        <v>5648</v>
      </c>
    </row>
    <row r="23" spans="1:6">
      <c r="A23" s="4" t="s">
        <v>411</v>
      </c>
      <c r="D23" s="6" t="n">
        <v>4560</v>
      </c>
    </row>
    <row r="24" spans="1:6">
      <c r="A24" s="4" t="s">
        <v>412</v>
      </c>
    </row>
    <row r="25" spans="1:6">
      <c r="A25" s="3" t="s">
        <v>397</v>
      </c>
    </row>
    <row r="26" spans="1:6">
      <c r="A26" s="4" t="s">
        <v>409</v>
      </c>
      <c r="E26" s="5" t="n">
        <v>3529</v>
      </c>
    </row>
    <row r="27" spans="1:6">
      <c r="A27" s="4" t="s">
        <v>413</v>
      </c>
    </row>
    <row r="28" spans="1:6">
      <c r="A28" s="3" t="s">
        <v>397</v>
      </c>
    </row>
    <row r="29" spans="1:6">
      <c r="A29" s="4" t="s">
        <v>414</v>
      </c>
      <c r="D29" s="4" t="s">
        <v>415</v>
      </c>
    </row>
    <row r="30" spans="1:6">
      <c r="A30" s="4" t="s">
        <v>416</v>
      </c>
    </row>
    <row r="31" spans="1:6">
      <c r="A31" s="3" t="s">
        <v>397</v>
      </c>
    </row>
    <row r="32" spans="1:6">
      <c r="A32" s="4" t="s">
        <v>417</v>
      </c>
      <c r="D32" s="4" t="s">
        <v>418</v>
      </c>
    </row>
    <row r="33" spans="1:6">
      <c r="A33" s="4" t="s">
        <v>419</v>
      </c>
    </row>
    <row r="34" spans="1:6">
      <c r="A34" s="3" t="s">
        <v>397</v>
      </c>
    </row>
    <row r="35" spans="1:6">
      <c r="A35" s="4" t="s">
        <v>417</v>
      </c>
      <c r="D35" s="4" t="s">
        <v>420</v>
      </c>
    </row>
    <row r="36" spans="1:6">
      <c r="A36" s="4" t="s">
        <v>376</v>
      </c>
    </row>
    <row r="37" spans="1:6">
      <c r="A37" s="3" t="s">
        <v>397</v>
      </c>
    </row>
    <row r="38" spans="1:6">
      <c r="A38" s="4" t="s">
        <v>414</v>
      </c>
      <c r="D38" s="4" t="s">
        <v>421</v>
      </c>
    </row>
    <row r="39" spans="1:6">
      <c r="A39" s="4" t="s">
        <v>422</v>
      </c>
    </row>
    <row r="40" spans="1:6">
      <c r="A40" s="3" t="s">
        <v>397</v>
      </c>
    </row>
    <row r="41" spans="1:6">
      <c r="A41" s="4" t="s">
        <v>423</v>
      </c>
      <c r="D41" s="6" t="n">
        <v>250</v>
      </c>
    </row>
    <row r="42" spans="1:6">
      <c r="A42" s="4" t="s">
        <v>424</v>
      </c>
    </row>
    <row r="43" spans="1:6">
      <c r="A43" s="3" t="s">
        <v>397</v>
      </c>
    </row>
    <row r="44" spans="1:6">
      <c r="A44" s="4" t="s">
        <v>417</v>
      </c>
      <c r="D44" s="4" t="s">
        <v>425</v>
      </c>
    </row>
    <row r="45" spans="1:6">
      <c r="A45" s="4" t="s">
        <v>426</v>
      </c>
    </row>
    <row r="46" spans="1:6">
      <c r="A46" s="3" t="s">
        <v>397</v>
      </c>
    </row>
    <row r="47" spans="1:6">
      <c r="A47" s="4" t="s">
        <v>417</v>
      </c>
      <c r="D47" s="4" t="s">
        <v>427</v>
      </c>
    </row>
    <row r="48" spans="1:6">
      <c r="A48" s="4" t="s">
        <v>428</v>
      </c>
    </row>
    <row r="49" spans="1:6">
      <c r="A49" s="3" t="s">
        <v>397</v>
      </c>
    </row>
    <row r="50" spans="1:6">
      <c r="A50" s="4" t="s">
        <v>107</v>
      </c>
      <c r="D50" s="6" t="n">
        <v>459</v>
      </c>
      <c r="E50" s="6" t="n">
        <v>439</v>
      </c>
      <c r="F50" s="6" t="n">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v>
      </c>
      <c r="E2" s="2" t="s">
        <v>432</v>
      </c>
      <c r="F2" s="2" t="s">
        <v>39</v>
      </c>
      <c r="G2" s="2" t="s">
        <v>433</v>
      </c>
      <c r="H2" s="2" t="s">
        <v>434</v>
      </c>
      <c r="I2" s="2" t="s">
        <v>435</v>
      </c>
      <c r="J2" s="2" t="s">
        <v>2</v>
      </c>
      <c r="K2" s="2" t="s">
        <v>39</v>
      </c>
      <c r="L2" s="2" t="s">
        <v>87</v>
      </c>
    </row>
    <row r="3" spans="1:12">
      <c r="A3" s="3" t="s">
        <v>436</v>
      </c>
    </row>
    <row r="4" spans="1:12">
      <c r="A4" s="4" t="s">
        <v>110</v>
      </c>
      <c r="J4" s="6" t="n">
        <v>4458</v>
      </c>
      <c r="K4" s="6" t="n">
        <v>7773</v>
      </c>
      <c r="L4" s="6" t="n">
        <v>7477</v>
      </c>
    </row>
    <row r="5" spans="1:12">
      <c r="A5" s="4" t="s">
        <v>107</v>
      </c>
      <c r="J5" s="5" t="n">
        <v>-459</v>
      </c>
      <c r="K5" s="5" t="n">
        <v>-439</v>
      </c>
      <c r="L5" s="5" t="n">
        <v>-434</v>
      </c>
    </row>
    <row r="6" spans="1:12">
      <c r="A6" s="4" t="s">
        <v>108</v>
      </c>
      <c r="B6" s="6" t="n">
        <v>934</v>
      </c>
      <c r="C6" s="6" t="n">
        <v>-633</v>
      </c>
      <c r="D6" s="6" t="n">
        <v>2105</v>
      </c>
      <c r="E6" s="6" t="n">
        <v>1593</v>
      </c>
      <c r="F6" s="6" t="n">
        <v>5340</v>
      </c>
      <c r="G6" s="6" t="n">
        <v>-876</v>
      </c>
      <c r="H6" s="6" t="n">
        <v>186</v>
      </c>
      <c r="I6" s="6" t="n">
        <v>2684</v>
      </c>
      <c r="J6" s="6" t="n">
        <v>3999</v>
      </c>
      <c r="K6" s="6" t="n">
        <v>7334</v>
      </c>
      <c r="L6" s="6" t="n">
        <v>7043</v>
      </c>
    </row>
    <row r="7" spans="1:12">
      <c r="A7" s="3" t="s">
        <v>437</v>
      </c>
    </row>
    <row r="8" spans="1:12">
      <c r="A8" s="4" t="s">
        <v>438</v>
      </c>
      <c r="J8" s="5" t="n">
        <v>14695</v>
      </c>
      <c r="K8" s="5" t="n">
        <v>14695</v>
      </c>
      <c r="L8" s="5" t="n">
        <v>14821</v>
      </c>
    </row>
    <row r="9" spans="1:12">
      <c r="A9" s="4" t="s">
        <v>439</v>
      </c>
      <c r="J9" s="5" t="n">
        <v>168</v>
      </c>
      <c r="K9" s="5" t="n">
        <v>73</v>
      </c>
      <c r="L9" s="5" t="n">
        <v>19</v>
      </c>
    </row>
    <row r="10" spans="1:12">
      <c r="A10" s="4" t="s">
        <v>440</v>
      </c>
      <c r="J10" s="5" t="n">
        <v>14863</v>
      </c>
      <c r="K10" s="5" t="n">
        <v>14768</v>
      </c>
      <c r="L10" s="5" t="n">
        <v>14840</v>
      </c>
    </row>
    <row r="11" spans="1:12">
      <c r="A11" s="3" t="s">
        <v>109</v>
      </c>
    </row>
    <row r="12" spans="1:12">
      <c r="A12" s="4" t="s">
        <v>110</v>
      </c>
      <c r="B12" s="8" t="n">
        <v>0.07000000000000001</v>
      </c>
      <c r="C12" s="8" t="n">
        <v>-0.04</v>
      </c>
      <c r="D12" s="8" t="n">
        <v>0.15</v>
      </c>
      <c r="E12" s="8" t="n">
        <v>0.12</v>
      </c>
      <c r="F12" s="8" t="n">
        <v>0.37</v>
      </c>
      <c r="G12" s="8" t="n">
        <v>-0.05</v>
      </c>
      <c r="H12" s="8" t="n">
        <v>0.02</v>
      </c>
      <c r="I12" s="8" t="n">
        <v>0.19</v>
      </c>
      <c r="J12" s="8" t="n">
        <v>0.3</v>
      </c>
      <c r="K12" s="8" t="n">
        <v>0.53</v>
      </c>
      <c r="L12" s="8" t="n">
        <v>0.5</v>
      </c>
    </row>
    <row r="13" spans="1:12">
      <c r="A13" s="4" t="s">
        <v>107</v>
      </c>
      <c r="B13" s="9" t="n">
        <v>-0.01</v>
      </c>
      <c r="C13" s="9" t="n">
        <v>-0.01</v>
      </c>
      <c r="D13" s="9" t="n">
        <v>-0.01</v>
      </c>
      <c r="E13" s="9" t="n">
        <v>-0.01</v>
      </c>
      <c r="F13" s="9" t="n">
        <v>-0.01</v>
      </c>
      <c r="G13" s="9" t="n">
        <v>-0.01</v>
      </c>
      <c r="H13" s="9" t="n">
        <v>-0.01</v>
      </c>
      <c r="I13" s="9" t="n">
        <v>-0.01</v>
      </c>
      <c r="J13" s="9" t="n">
        <v>-0.03</v>
      </c>
      <c r="K13" s="9" t="n">
        <v>-0.03</v>
      </c>
      <c r="L13" s="9" t="n">
        <v>-0.03</v>
      </c>
    </row>
    <row r="14" spans="1:12">
      <c r="A14" s="4" t="s">
        <v>111</v>
      </c>
      <c r="B14" s="9" t="n">
        <v>0.06</v>
      </c>
      <c r="C14" s="9" t="n">
        <v>-0.04</v>
      </c>
      <c r="D14" s="9" t="n">
        <v>0.14</v>
      </c>
      <c r="E14" s="9" t="n">
        <v>0.11</v>
      </c>
      <c r="F14" s="9" t="n">
        <v>0.36</v>
      </c>
      <c r="G14" s="9" t="n">
        <v>-0.06</v>
      </c>
      <c r="H14" s="9" t="n">
        <v>0.01</v>
      </c>
      <c r="I14" s="9" t="n">
        <v>0.18</v>
      </c>
      <c r="J14" s="9" t="n">
        <v>0.27</v>
      </c>
      <c r="K14" s="9" t="n">
        <v>0.5</v>
      </c>
      <c r="L14" s="9" t="n">
        <v>0.48</v>
      </c>
    </row>
    <row r="15" spans="1:12">
      <c r="A15" s="3" t="s">
        <v>112</v>
      </c>
    </row>
    <row r="16" spans="1:12">
      <c r="A16" s="4" t="s">
        <v>110</v>
      </c>
      <c r="B16" s="9" t="n">
        <v>0.07000000000000001</v>
      </c>
      <c r="C16" s="9" t="n">
        <v>-0.04</v>
      </c>
      <c r="D16" s="9" t="n">
        <v>0.15</v>
      </c>
      <c r="E16" s="9" t="n">
        <v>0.11</v>
      </c>
      <c r="F16" s="9" t="n">
        <v>0.37</v>
      </c>
      <c r="G16" s="9" t="n">
        <v>-0.05</v>
      </c>
      <c r="H16" s="9" t="n">
        <v>0.02</v>
      </c>
      <c r="I16" s="9" t="n">
        <v>0.19</v>
      </c>
      <c r="J16" s="9" t="n">
        <v>0.3</v>
      </c>
      <c r="K16" s="9" t="n">
        <v>0.53</v>
      </c>
      <c r="L16" s="9" t="n">
        <v>0.5</v>
      </c>
    </row>
    <row r="17" spans="1:12">
      <c r="A17" s="4" t="s">
        <v>107</v>
      </c>
      <c r="B17" s="9" t="n">
        <v>-0.01</v>
      </c>
      <c r="C17" s="9" t="n">
        <v>-0.01</v>
      </c>
      <c r="D17" s="9" t="n">
        <v>-0.01</v>
      </c>
      <c r="E17" s="9" t="n">
        <v>-0.01</v>
      </c>
      <c r="F17" s="9" t="n">
        <v>-0.01</v>
      </c>
      <c r="G17" s="9" t="n">
        <v>-0.01</v>
      </c>
      <c r="H17" s="9" t="n">
        <v>-0.01</v>
      </c>
      <c r="I17" s="9" t="n">
        <v>-0.01</v>
      </c>
      <c r="J17" s="9" t="n">
        <v>-0.03</v>
      </c>
      <c r="K17" s="9" t="n">
        <v>-0.03</v>
      </c>
      <c r="L17" s="9" t="n">
        <v>-0.03</v>
      </c>
    </row>
    <row r="18" spans="1:12">
      <c r="A18" s="4" t="s">
        <v>113</v>
      </c>
      <c r="B18" s="8" t="n">
        <v>0.06</v>
      </c>
      <c r="C18" s="8" t="n">
        <v>-0.04</v>
      </c>
      <c r="D18" s="8" t="n">
        <v>0.14</v>
      </c>
      <c r="E18" s="8" t="n">
        <v>0.11</v>
      </c>
      <c r="F18" s="8" t="n">
        <v>0.36</v>
      </c>
      <c r="G18" s="8" t="n">
        <v>-0.06</v>
      </c>
      <c r="H18" s="8" t="n">
        <v>0.01</v>
      </c>
      <c r="I18" s="8" t="n">
        <v>0.18</v>
      </c>
      <c r="J18" s="8" t="n">
        <v>0.27</v>
      </c>
      <c r="K18" s="8" t="n">
        <v>0.5</v>
      </c>
      <c r="L18" s="8" t="n">
        <v>0.4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9</v>
      </c>
      <c r="D2" s="2" t="s">
        <v>87</v>
      </c>
    </row>
    <row r="3" spans="1:4">
      <c r="A3" s="4" t="s">
        <v>336</v>
      </c>
    </row>
    <row r="4" spans="1:4">
      <c r="A4" s="3" t="s">
        <v>442</v>
      </c>
    </row>
    <row r="5" spans="1:4">
      <c r="A5" s="4" t="s">
        <v>443</v>
      </c>
      <c r="B5" s="5" t="n">
        <v>1495750</v>
      </c>
    </row>
    <row r="6" spans="1:4">
      <c r="A6" s="4" t="s">
        <v>444</v>
      </c>
      <c r="B6" s="5" t="n">
        <v>33811</v>
      </c>
    </row>
    <row r="7" spans="1:4">
      <c r="A7" s="4" t="s">
        <v>445</v>
      </c>
      <c r="C7" s="5" t="n">
        <v>985750</v>
      </c>
      <c r="D7" s="5" t="n">
        <v>990750</v>
      </c>
    </row>
    <row r="8" spans="1:4">
      <c r="A8" s="4" t="s">
        <v>446</v>
      </c>
    </row>
    <row r="9" spans="1:4">
      <c r="A9" s="3" t="s">
        <v>442</v>
      </c>
    </row>
    <row r="10" spans="1:4">
      <c r="A10" s="4" t="s">
        <v>443</v>
      </c>
      <c r="B10" s="5" t="n">
        <v>833346</v>
      </c>
    </row>
    <row r="11" spans="1:4">
      <c r="A11" s="4" t="s">
        <v>444</v>
      </c>
      <c r="B11" s="5" t="n">
        <v>3719</v>
      </c>
    </row>
    <row r="12" spans="1:4">
      <c r="A12" s="4" t="s">
        <v>389</v>
      </c>
    </row>
    <row r="13" spans="1:4">
      <c r="A13" s="3" t="s">
        <v>442</v>
      </c>
    </row>
    <row r="14" spans="1:4">
      <c r="A14" s="4" t="s">
        <v>443</v>
      </c>
      <c r="B14" s="5" t="n">
        <v>1500024</v>
      </c>
      <c r="C14" s="5" t="n">
        <v>1500024</v>
      </c>
      <c r="D14" s="5" t="n">
        <v>1500024</v>
      </c>
    </row>
    <row r="15" spans="1:4">
      <c r="A15" s="4" t="s">
        <v>444</v>
      </c>
      <c r="B15" s="5" t="n">
        <v>130113</v>
      </c>
      <c r="C15" s="5" t="n">
        <v>72579</v>
      </c>
      <c r="D15" s="5" t="n">
        <v>185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9</v>
      </c>
    </row>
    <row r="2" spans="1:3">
      <c r="A2" s="4" t="s">
        <v>448</v>
      </c>
    </row>
    <row r="3" spans="1:3">
      <c r="A3" s="3" t="s">
        <v>449</v>
      </c>
    </row>
    <row r="4" spans="1:3">
      <c r="A4" s="4" t="s">
        <v>450</v>
      </c>
      <c r="B4" s="6" t="n">
        <v>2465</v>
      </c>
      <c r="C4" s="6" t="n">
        <v>2450</v>
      </c>
    </row>
    <row r="5" spans="1:3">
      <c r="A5" s="4" t="s">
        <v>451</v>
      </c>
    </row>
    <row r="6" spans="1:3">
      <c r="A6" s="3" t="s">
        <v>449</v>
      </c>
    </row>
    <row r="7" spans="1:3">
      <c r="A7" s="4" t="s">
        <v>450</v>
      </c>
      <c r="B7" s="5" t="n">
        <v>86</v>
      </c>
      <c r="C7" s="5" t="n">
        <v>212</v>
      </c>
    </row>
    <row r="8" spans="1:3">
      <c r="A8" s="4" t="s">
        <v>452</v>
      </c>
    </row>
    <row r="9" spans="1:3">
      <c r="A9" s="3" t="s">
        <v>449</v>
      </c>
    </row>
    <row r="10" spans="1:3">
      <c r="A10" s="4" t="s">
        <v>450</v>
      </c>
      <c r="B10" s="5" t="n">
        <v>2083</v>
      </c>
      <c r="C10" s="5" t="n">
        <v>1841</v>
      </c>
    </row>
    <row r="11" spans="1:3">
      <c r="A11" s="4" t="s">
        <v>453</v>
      </c>
    </row>
    <row r="12" spans="1:3">
      <c r="A12" s="3" t="s">
        <v>449</v>
      </c>
    </row>
    <row r="13" spans="1:3">
      <c r="A13" s="4" t="s">
        <v>450</v>
      </c>
      <c r="B13" s="5" t="n">
        <v>296</v>
      </c>
      <c r="C13" s="5" t="n">
        <v>397</v>
      </c>
    </row>
    <row r="14" spans="1:3">
      <c r="A14" s="4" t="s">
        <v>454</v>
      </c>
    </row>
    <row r="15" spans="1:3">
      <c r="A15" s="3" t="s">
        <v>449</v>
      </c>
    </row>
    <row r="16" spans="1:3">
      <c r="A16" s="4" t="s">
        <v>450</v>
      </c>
      <c r="B16" s="5" t="n">
        <v>2193</v>
      </c>
      <c r="C16" s="5" t="n">
        <v>2106</v>
      </c>
    </row>
    <row r="17" spans="1:3">
      <c r="A17" s="4" t="s">
        <v>455</v>
      </c>
    </row>
    <row r="18" spans="1:3">
      <c r="A18" s="3" t="s">
        <v>449</v>
      </c>
    </row>
    <row r="19" spans="1:3">
      <c r="A19" s="4" t="s">
        <v>450</v>
      </c>
      <c r="B19" s="6" t="n">
        <v>2193</v>
      </c>
      <c r="C19" s="6" t="n">
        <v>21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9</v>
      </c>
    </row>
    <row r="2" spans="1:3">
      <c r="A2" s="3" t="s">
        <v>457</v>
      </c>
    </row>
    <row r="3" spans="1:3">
      <c r="A3" s="4" t="s">
        <v>458</v>
      </c>
      <c r="B3" s="6" t="n">
        <v>0</v>
      </c>
      <c r="C3" s="6" t="n">
        <v>0</v>
      </c>
    </row>
    <row r="4" spans="1:3">
      <c r="A4" s="4" t="s">
        <v>459</v>
      </c>
      <c r="B4" s="6" t="n">
        <v>0</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26"/>
  </cols>
  <sheetData>
    <row r="1" spans="1:6">
      <c r="A1" s="1" t="s">
        <v>118</v>
      </c>
      <c r="B1" s="2" t="s">
        <v>119</v>
      </c>
      <c r="C1" s="2" t="s">
        <v>120</v>
      </c>
      <c r="D1" s="2" t="s">
        <v>121</v>
      </c>
      <c r="E1" s="2" t="s">
        <v>122</v>
      </c>
      <c r="F1" s="2" t="s">
        <v>70</v>
      </c>
    </row>
    <row r="2" spans="1:6">
      <c r="A2" s="4" t="s">
        <v>123</v>
      </c>
      <c r="B2" s="6" t="n">
        <v>98803</v>
      </c>
      <c r="C2" s="6" t="n">
        <v>15</v>
      </c>
      <c r="D2" s="6" t="n">
        <v>95283</v>
      </c>
      <c r="E2" s="6" t="n">
        <v>2321</v>
      </c>
      <c r="F2" s="6" t="n">
        <v>1184</v>
      </c>
    </row>
    <row r="3" spans="1:6">
      <c r="A3" s="4" t="s">
        <v>124</v>
      </c>
      <c r="C3" s="5" t="n">
        <v>15000235</v>
      </c>
    </row>
    <row r="4" spans="1:6">
      <c r="A4" s="4" t="s">
        <v>125</v>
      </c>
      <c r="B4" s="5" t="n">
        <v>-1319</v>
      </c>
      <c r="D4" s="5" t="n">
        <v>-1319</v>
      </c>
    </row>
    <row r="5" spans="1:6">
      <c r="A5" s="4" t="s">
        <v>126</v>
      </c>
      <c r="B5" s="5" t="n">
        <v>-3203</v>
      </c>
      <c r="E5" s="5" t="n">
        <v>-3203</v>
      </c>
    </row>
    <row r="6" spans="1:6">
      <c r="A6" s="4" t="s">
        <v>127</v>
      </c>
      <c r="C6" s="5" t="n">
        <v>-305059</v>
      </c>
    </row>
    <row r="7" spans="1:6">
      <c r="A7" s="4" t="s">
        <v>128</v>
      </c>
      <c r="B7" s="5" t="n">
        <v>2996</v>
      </c>
      <c r="D7" s="5" t="n">
        <v>440</v>
      </c>
      <c r="F7" s="5" t="n">
        <v>2556</v>
      </c>
    </row>
    <row r="8" spans="1:6">
      <c r="A8" s="4" t="s">
        <v>108</v>
      </c>
      <c r="B8" s="5" t="n">
        <v>7043</v>
      </c>
      <c r="E8" s="5" t="n">
        <v>7043</v>
      </c>
    </row>
    <row r="9" spans="1:6">
      <c r="A9" s="4" t="s">
        <v>129</v>
      </c>
      <c r="B9" s="5" t="n">
        <v>104320</v>
      </c>
      <c r="C9" s="6" t="n">
        <v>15</v>
      </c>
      <c r="D9" s="5" t="n">
        <v>94404</v>
      </c>
      <c r="E9" s="5" t="n">
        <v>6161</v>
      </c>
      <c r="F9" s="5" t="n">
        <v>3740</v>
      </c>
    </row>
    <row r="10" spans="1:6">
      <c r="A10" s="4" t="s">
        <v>130</v>
      </c>
      <c r="C10" s="5" t="n">
        <v>14695176</v>
      </c>
    </row>
    <row r="11" spans="1:6">
      <c r="A11" s="4" t="s">
        <v>128</v>
      </c>
      <c r="B11" s="5" t="n">
        <v>2207</v>
      </c>
      <c r="D11" s="5" t="n">
        <v>747</v>
      </c>
      <c r="F11" s="5" t="n">
        <v>1460</v>
      </c>
    </row>
    <row r="12" spans="1:6">
      <c r="A12" s="4" t="s">
        <v>108</v>
      </c>
      <c r="B12" s="5" t="n">
        <v>7334</v>
      </c>
      <c r="E12" s="5" t="n">
        <v>7334</v>
      </c>
    </row>
    <row r="13" spans="1:6">
      <c r="A13" s="4" t="s">
        <v>131</v>
      </c>
      <c r="B13" s="5" t="n">
        <v>113861</v>
      </c>
      <c r="C13" s="6" t="n">
        <v>15</v>
      </c>
      <c r="D13" s="5" t="n">
        <v>95151</v>
      </c>
      <c r="E13" s="5" t="n">
        <v>13495</v>
      </c>
      <c r="F13" s="5" t="n">
        <v>5200</v>
      </c>
    </row>
    <row r="14" spans="1:6">
      <c r="A14" s="4" t="s">
        <v>132</v>
      </c>
      <c r="C14" s="5" t="n">
        <v>14695176</v>
      </c>
    </row>
    <row r="15" spans="1:6">
      <c r="A15" s="4" t="s">
        <v>133</v>
      </c>
      <c r="B15" s="5" t="n">
        <v>34</v>
      </c>
      <c r="E15" s="5" t="n">
        <v>34</v>
      </c>
    </row>
    <row r="16" spans="1:6">
      <c r="A16" s="4" t="s">
        <v>128</v>
      </c>
      <c r="B16" s="5" t="n">
        <v>3765</v>
      </c>
      <c r="D16" s="5" t="n">
        <v>1121</v>
      </c>
      <c r="F16" s="5" t="n">
        <v>2644</v>
      </c>
    </row>
    <row r="17" spans="1:6">
      <c r="A17" s="4" t="s">
        <v>108</v>
      </c>
      <c r="B17" s="5" t="n">
        <v>3999</v>
      </c>
      <c r="E17" s="5" t="n">
        <v>3999</v>
      </c>
    </row>
    <row r="18" spans="1:6">
      <c r="A18" s="4" t="s">
        <v>134</v>
      </c>
      <c r="B18" s="6" t="n">
        <v>121659</v>
      </c>
      <c r="C18" s="6" t="n">
        <v>15</v>
      </c>
      <c r="D18" s="6" t="n">
        <v>96272</v>
      </c>
      <c r="E18" s="6" t="n">
        <v>17528</v>
      </c>
      <c r="F18" s="6" t="n">
        <v>7844</v>
      </c>
    </row>
    <row r="19" spans="1:6">
      <c r="A19" s="4" t="s">
        <v>135</v>
      </c>
      <c r="C19" s="5" t="n">
        <v>146951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9</v>
      </c>
    </row>
    <row r="2" spans="1:3">
      <c r="A2" s="3" t="s">
        <v>177</v>
      </c>
    </row>
    <row r="3" spans="1:3">
      <c r="A3" s="4" t="s">
        <v>461</v>
      </c>
      <c r="B3" s="6" t="n">
        <v>1170</v>
      </c>
      <c r="C3" s="6" t="n">
        <v>1239</v>
      </c>
    </row>
    <row r="4" spans="1:3">
      <c r="A4" s="4" t="s">
        <v>462</v>
      </c>
      <c r="B4" s="5" t="n">
        <v>1022</v>
      </c>
      <c r="C4" s="5" t="n">
        <v>986</v>
      </c>
    </row>
    <row r="5" spans="1:3">
      <c r="A5" s="4" t="s">
        <v>463</v>
      </c>
      <c r="B5" s="5" t="n">
        <v>1328</v>
      </c>
      <c r="C5" s="5" t="n">
        <v>1252</v>
      </c>
    </row>
    <row r="6" spans="1:3">
      <c r="A6" s="4" t="s">
        <v>464</v>
      </c>
      <c r="B6" s="5" t="n">
        <v>279</v>
      </c>
      <c r="C6" s="5" t="n">
        <v>292</v>
      </c>
    </row>
    <row r="7" spans="1:3">
      <c r="A7" s="4" t="s">
        <v>44</v>
      </c>
      <c r="B7" s="6" t="n">
        <v>3799</v>
      </c>
      <c r="C7" s="6" t="n">
        <v>3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5</v>
      </c>
      <c r="B1" s="2" t="s">
        <v>2</v>
      </c>
      <c r="C1" s="2" t="s">
        <v>39</v>
      </c>
    </row>
    <row r="2" spans="1:3">
      <c r="A2" s="3" t="s">
        <v>180</v>
      </c>
    </row>
    <row r="3" spans="1:3">
      <c r="A3" s="4" t="s">
        <v>466</v>
      </c>
      <c r="B3" s="6" t="n">
        <v>148</v>
      </c>
      <c r="C3" s="6" t="n">
        <v>351</v>
      </c>
    </row>
    <row r="4" spans="1:3">
      <c r="A4" s="4" t="s">
        <v>467</v>
      </c>
      <c r="B4" s="5" t="n">
        <v>2465</v>
      </c>
      <c r="C4" s="5" t="n">
        <v>2450</v>
      </c>
    </row>
    <row r="5" spans="1:3">
      <c r="A5" s="4" t="s">
        <v>468</v>
      </c>
      <c r="B5" s="5" t="n">
        <v>2193</v>
      </c>
      <c r="C5" s="5" t="n">
        <v>2106</v>
      </c>
    </row>
    <row r="6" spans="1:3">
      <c r="A6" s="4" t="s">
        <v>464</v>
      </c>
      <c r="B6" s="5" t="n">
        <v>751</v>
      </c>
      <c r="C6" s="5" t="n">
        <v>754</v>
      </c>
    </row>
    <row r="7" spans="1:3">
      <c r="A7" s="4" t="s">
        <v>46</v>
      </c>
      <c r="B7" s="6" t="n">
        <v>5557</v>
      </c>
      <c r="C7" s="6" t="n">
        <v>56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9</v>
      </c>
    </row>
    <row r="2" spans="1:3">
      <c r="A2" s="3" t="s">
        <v>470</v>
      </c>
    </row>
    <row r="3" spans="1:3">
      <c r="A3" s="4" t="s">
        <v>471</v>
      </c>
      <c r="B3" s="6" t="n">
        <v>163153</v>
      </c>
      <c r="C3" s="6" t="n">
        <v>147099</v>
      </c>
    </row>
    <row r="4" spans="1:3">
      <c r="A4" s="4" t="s">
        <v>472</v>
      </c>
      <c r="B4" s="5" t="n">
        <v>-53821</v>
      </c>
      <c r="C4" s="5" t="n">
        <v>-43484</v>
      </c>
    </row>
    <row r="5" spans="1:3">
      <c r="A5" s="4" t="s">
        <v>473</v>
      </c>
      <c r="B5" s="5" t="n">
        <v>109332</v>
      </c>
      <c r="C5" s="5" t="n">
        <v>103615</v>
      </c>
    </row>
    <row r="6" spans="1:3">
      <c r="A6" s="4" t="s">
        <v>474</v>
      </c>
    </row>
    <row r="7" spans="1:3">
      <c r="A7" s="3" t="s">
        <v>470</v>
      </c>
    </row>
    <row r="8" spans="1:3">
      <c r="A8" s="4" t="s">
        <v>471</v>
      </c>
      <c r="B8" s="5" t="n">
        <v>20204</v>
      </c>
      <c r="C8" s="5" t="n">
        <v>20204</v>
      </c>
    </row>
    <row r="9" spans="1:3">
      <c r="A9" s="4" t="s">
        <v>475</v>
      </c>
    </row>
    <row r="10" spans="1:3">
      <c r="A10" s="3" t="s">
        <v>470</v>
      </c>
    </row>
    <row r="11" spans="1:3">
      <c r="A11" s="4" t="s">
        <v>471</v>
      </c>
      <c r="B11" s="5" t="n">
        <v>32104</v>
      </c>
      <c r="C11" s="5" t="n">
        <v>31057</v>
      </c>
    </row>
    <row r="12" spans="1:3">
      <c r="A12" s="4" t="s">
        <v>476</v>
      </c>
    </row>
    <row r="13" spans="1:3">
      <c r="A13" s="3" t="s">
        <v>470</v>
      </c>
    </row>
    <row r="14" spans="1:3">
      <c r="A14" s="4" t="s">
        <v>471</v>
      </c>
      <c r="B14" s="5" t="n">
        <v>72213</v>
      </c>
      <c r="C14" s="5" t="n">
        <v>58233</v>
      </c>
    </row>
    <row r="15" spans="1:3">
      <c r="A15" s="4" t="s">
        <v>477</v>
      </c>
    </row>
    <row r="16" spans="1:3">
      <c r="A16" s="3" t="s">
        <v>470</v>
      </c>
    </row>
    <row r="17" spans="1:3">
      <c r="A17" s="4" t="s">
        <v>471</v>
      </c>
      <c r="B17" s="5" t="n">
        <v>37750</v>
      </c>
      <c r="C17" s="5" t="n">
        <v>32036</v>
      </c>
    </row>
    <row r="18" spans="1:3">
      <c r="A18" s="4" t="s">
        <v>478</v>
      </c>
    </row>
    <row r="19" spans="1:3">
      <c r="A19" s="3" t="s">
        <v>470</v>
      </c>
    </row>
    <row r="20" spans="1:3">
      <c r="A20" s="4" t="s">
        <v>471</v>
      </c>
      <c r="B20" s="6" t="n">
        <v>882</v>
      </c>
      <c r="C20" s="6" t="n">
        <v>5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9</v>
      </c>
      <c r="D2" s="2" t="s">
        <v>87</v>
      </c>
    </row>
    <row r="3" spans="1:4">
      <c r="A3" s="3" t="s">
        <v>470</v>
      </c>
    </row>
    <row r="4" spans="1:4">
      <c r="A4" s="4" t="s">
        <v>480</v>
      </c>
      <c r="B4" s="6" t="n">
        <v>11157</v>
      </c>
      <c r="C4" s="6" t="n">
        <v>10287</v>
      </c>
      <c r="D4" s="6" t="n">
        <v>9110</v>
      </c>
    </row>
    <row r="5" spans="1:4">
      <c r="A5" s="4" t="s">
        <v>481</v>
      </c>
      <c r="B5" s="5" t="n">
        <v>0</v>
      </c>
      <c r="C5" s="5" t="n">
        <v>0</v>
      </c>
      <c r="D5" s="5" t="n">
        <v>0</v>
      </c>
    </row>
    <row r="6" spans="1:4">
      <c r="A6" s="4" t="s">
        <v>482</v>
      </c>
    </row>
    <row r="7" spans="1:4">
      <c r="A7" s="3" t="s">
        <v>470</v>
      </c>
    </row>
    <row r="8" spans="1:4">
      <c r="A8" s="4" t="s">
        <v>483</v>
      </c>
      <c r="B8" s="6" t="n">
        <v>-202</v>
      </c>
      <c r="C8" s="6" t="n">
        <v>-147</v>
      </c>
      <c r="D8" s="6" t="n">
        <v>-2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9</v>
      </c>
    </row>
    <row r="2" spans="1:3">
      <c r="A2" s="3" t="s">
        <v>186</v>
      </c>
    </row>
    <row r="3" spans="1:3">
      <c r="A3" s="4" t="s">
        <v>48</v>
      </c>
      <c r="B3" s="6" t="n">
        <v>15737</v>
      </c>
      <c r="C3" s="6" t="n">
        <v>15737</v>
      </c>
    </row>
    <row r="4" spans="1:3">
      <c r="A4" s="4" t="s">
        <v>485</v>
      </c>
      <c r="B4" s="5" t="n">
        <v>25069</v>
      </c>
      <c r="C4" s="5" t="n">
        <v>25053</v>
      </c>
    </row>
    <row r="5" spans="1:3">
      <c r="A5" s="4" t="s">
        <v>486</v>
      </c>
      <c r="B5" s="5" t="n">
        <v>578</v>
      </c>
      <c r="C5" s="5" t="n">
        <v>149</v>
      </c>
    </row>
    <row r="6" spans="1:3">
      <c r="A6" s="4" t="s">
        <v>487</v>
      </c>
      <c r="B6" s="6" t="n">
        <v>41384</v>
      </c>
      <c r="C6" s="6" t="n">
        <v>409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9</v>
      </c>
    </row>
    <row r="2" spans="1:3">
      <c r="A2" s="3" t="s">
        <v>190</v>
      </c>
    </row>
    <row r="3" spans="1:3">
      <c r="A3" s="4" t="s">
        <v>489</v>
      </c>
      <c r="B3" s="6" t="n">
        <v>4428</v>
      </c>
      <c r="C3" s="6" t="n">
        <v>4236</v>
      </c>
    </row>
    <row r="4" spans="1:3">
      <c r="A4" s="4" t="s">
        <v>490</v>
      </c>
      <c r="B4" s="5" t="n">
        <v>3096</v>
      </c>
      <c r="C4" s="5" t="n">
        <v>2995</v>
      </c>
    </row>
    <row r="5" spans="1:3">
      <c r="A5" s="4" t="s">
        <v>409</v>
      </c>
      <c r="B5" s="5" t="n">
        <v>4635</v>
      </c>
      <c r="C5" s="5" t="n">
        <v>1060</v>
      </c>
    </row>
    <row r="6" spans="1:3">
      <c r="A6" s="4" t="s">
        <v>464</v>
      </c>
      <c r="B6" s="5" t="n">
        <v>2538</v>
      </c>
      <c r="C6" s="5" t="n">
        <v>2454</v>
      </c>
    </row>
    <row r="7" spans="1:3">
      <c r="A7" s="4" t="s">
        <v>55</v>
      </c>
      <c r="B7" s="6" t="n">
        <v>14697</v>
      </c>
      <c r="C7" s="6" t="n">
        <v>107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9</v>
      </c>
    </row>
    <row r="2" spans="1:3">
      <c r="A2" s="3" t="s">
        <v>492</v>
      </c>
    </row>
    <row r="3" spans="1:3">
      <c r="A3" s="4" t="s">
        <v>493</v>
      </c>
      <c r="B3" s="6" t="n">
        <v>9000</v>
      </c>
      <c r="C3" s="6" t="n">
        <v>9000</v>
      </c>
    </row>
    <row r="4" spans="1:3">
      <c r="A4" s="4" t="s">
        <v>494</v>
      </c>
      <c r="B4" s="5" t="n">
        <v>5866</v>
      </c>
      <c r="C4" s="5" t="n">
        <v>10781</v>
      </c>
    </row>
    <row r="5" spans="1:3">
      <c r="A5" s="4" t="s">
        <v>495</v>
      </c>
      <c r="B5" s="5" t="n">
        <v>-106</v>
      </c>
      <c r="C5" s="5" t="n">
        <v>-191</v>
      </c>
    </row>
    <row r="6" spans="1:3">
      <c r="A6" s="4" t="s">
        <v>496</v>
      </c>
    </row>
    <row r="7" spans="1:3">
      <c r="A7" s="3" t="s">
        <v>492</v>
      </c>
    </row>
    <row r="8" spans="1:3">
      <c r="A8" s="4" t="s">
        <v>493</v>
      </c>
      <c r="B8" s="5" t="n">
        <v>1667</v>
      </c>
      <c r="C8" s="5" t="n">
        <v>1667</v>
      </c>
    </row>
    <row r="9" spans="1:3">
      <c r="A9" s="4" t="s">
        <v>494</v>
      </c>
      <c r="B9" s="5" t="n">
        <v>4583</v>
      </c>
      <c r="C9" s="5" t="n">
        <v>6250</v>
      </c>
    </row>
    <row r="10" spans="1:3">
      <c r="A10" s="4" t="s">
        <v>497</v>
      </c>
    </row>
    <row r="11" spans="1:3">
      <c r="A11" s="3" t="s">
        <v>492</v>
      </c>
    </row>
    <row r="12" spans="1:3">
      <c r="A12" s="4" t="s">
        <v>493</v>
      </c>
      <c r="B12" s="5" t="n">
        <v>4000</v>
      </c>
      <c r="C12" s="5" t="n">
        <v>4000</v>
      </c>
    </row>
    <row r="13" spans="1:3">
      <c r="A13" s="4" t="s">
        <v>498</v>
      </c>
    </row>
    <row r="14" spans="1:3">
      <c r="A14" s="3" t="s">
        <v>492</v>
      </c>
    </row>
    <row r="15" spans="1:3">
      <c r="A15" s="4" t="s">
        <v>493</v>
      </c>
      <c r="B15" s="5" t="n">
        <v>3333</v>
      </c>
      <c r="C15" s="5" t="n">
        <v>3333</v>
      </c>
    </row>
    <row r="16" spans="1:3">
      <c r="A16" s="4" t="s">
        <v>494</v>
      </c>
      <c r="B16" s="6" t="n">
        <v>1389</v>
      </c>
      <c r="C16" s="6" t="n">
        <v>47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9</v>
      </c>
    </row>
    <row r="3" spans="1:3">
      <c r="A3" s="4" t="s">
        <v>498</v>
      </c>
    </row>
    <row r="4" spans="1:3">
      <c r="A4" s="3" t="s">
        <v>492</v>
      </c>
    </row>
    <row r="5" spans="1:3">
      <c r="A5" s="4" t="s">
        <v>500</v>
      </c>
      <c r="B5" s="4" t="s">
        <v>501</v>
      </c>
      <c r="C5" s="4" t="s">
        <v>501</v>
      </c>
    </row>
    <row r="6" spans="1:3">
      <c r="A6" s="4" t="s">
        <v>502</v>
      </c>
      <c r="B6" s="4" t="s">
        <v>503</v>
      </c>
      <c r="C6" s="4" t="s">
        <v>504</v>
      </c>
    </row>
    <row r="7" spans="1:3">
      <c r="A7" s="4" t="s">
        <v>496</v>
      </c>
    </row>
    <row r="8" spans="1:3">
      <c r="A8" s="3" t="s">
        <v>492</v>
      </c>
    </row>
    <row r="9" spans="1:3">
      <c r="A9" s="4" t="s">
        <v>500</v>
      </c>
      <c r="B9" s="4" t="s">
        <v>505</v>
      </c>
      <c r="C9" s="4" t="s">
        <v>505</v>
      </c>
    </row>
    <row r="10" spans="1:3">
      <c r="A10" s="4" t="s">
        <v>502</v>
      </c>
      <c r="B10" s="4" t="s">
        <v>506</v>
      </c>
      <c r="C10" s="4" t="s">
        <v>507</v>
      </c>
    </row>
    <row r="11" spans="1:3">
      <c r="A11" s="4" t="s">
        <v>497</v>
      </c>
    </row>
    <row r="12" spans="1:3">
      <c r="A12" s="3" t="s">
        <v>492</v>
      </c>
    </row>
    <row r="13" spans="1:3">
      <c r="A13" s="4" t="s">
        <v>500</v>
      </c>
      <c r="B13" s="4" t="s">
        <v>501</v>
      </c>
      <c r="C13" s="4" t="s">
        <v>501</v>
      </c>
    </row>
    <row r="14" spans="1:3">
      <c r="A14" s="4" t="s">
        <v>502</v>
      </c>
      <c r="B14" s="4" t="s">
        <v>503</v>
      </c>
      <c r="C14" s="4" t="s">
        <v>504</v>
      </c>
    </row>
    <row r="15" spans="1:3">
      <c r="A15" s="4" t="s">
        <v>508</v>
      </c>
    </row>
    <row r="16" spans="1:3">
      <c r="A16" s="3" t="s">
        <v>492</v>
      </c>
    </row>
    <row r="17" spans="1:3">
      <c r="A17" s="4" t="s">
        <v>502</v>
      </c>
      <c r="B17" s="4" t="s">
        <v>509</v>
      </c>
      <c r="C17" s="4" t="s">
        <v>509</v>
      </c>
    </row>
    <row r="18" spans="1:3">
      <c r="A18" s="4" t="s">
        <v>510</v>
      </c>
    </row>
    <row r="19" spans="1:3">
      <c r="A19" s="3" t="s">
        <v>492</v>
      </c>
    </row>
    <row r="20" spans="1:3">
      <c r="A20" s="4" t="s">
        <v>502</v>
      </c>
      <c r="B20" s="4" t="s">
        <v>511</v>
      </c>
      <c r="C20" s="4" t="s">
        <v>5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21"/>
    <col customWidth="1" max="5" min="5" width="60"/>
    <col customWidth="1" max="6" min="6" width="21"/>
    <col customWidth="1" max="7" min="7" width="21"/>
  </cols>
  <sheetData>
    <row r="1" spans="1:7">
      <c r="A1" s="1" t="s">
        <v>512</v>
      </c>
      <c r="B1" s="2" t="s">
        <v>513</v>
      </c>
      <c r="C1" s="2" t="s">
        <v>514</v>
      </c>
      <c r="D1" s="2" t="s">
        <v>515</v>
      </c>
      <c r="E1" s="2" t="s">
        <v>516</v>
      </c>
      <c r="F1" s="2" t="s">
        <v>396</v>
      </c>
      <c r="G1" s="2" t="s">
        <v>517</v>
      </c>
    </row>
    <row r="2" spans="1:7">
      <c r="A2" s="3" t="s">
        <v>492</v>
      </c>
    </row>
    <row r="3" spans="1:7">
      <c r="A3" s="4" t="s">
        <v>518</v>
      </c>
      <c r="E3" s="4" t="s">
        <v>519</v>
      </c>
    </row>
    <row r="4" spans="1:7">
      <c r="A4" s="4" t="s">
        <v>520</v>
      </c>
      <c r="E4" s="6" t="n">
        <v>465</v>
      </c>
      <c r="F4" s="6" t="n">
        <v>465</v>
      </c>
    </row>
    <row r="5" spans="1:7">
      <c r="A5" s="4" t="s">
        <v>521</v>
      </c>
      <c r="E5" s="6" t="n">
        <v>359</v>
      </c>
      <c r="F5" s="6" t="n">
        <v>274</v>
      </c>
    </row>
    <row r="6" spans="1:7">
      <c r="A6" s="4" t="s">
        <v>522</v>
      </c>
    </row>
    <row r="7" spans="1:7">
      <c r="A7" s="3" t="s">
        <v>492</v>
      </c>
    </row>
    <row r="8" spans="1:7">
      <c r="A8" s="4" t="s">
        <v>523</v>
      </c>
      <c r="E8" s="5" t="n">
        <v>12</v>
      </c>
    </row>
    <row r="9" spans="1:7">
      <c r="A9" s="4" t="s">
        <v>376</v>
      </c>
    </row>
    <row r="10" spans="1:7">
      <c r="A10" s="3" t="s">
        <v>492</v>
      </c>
    </row>
    <row r="11" spans="1:7">
      <c r="A11" s="4" t="s">
        <v>524</v>
      </c>
      <c r="E11" s="6" t="n">
        <v>1000</v>
      </c>
    </row>
    <row r="12" spans="1:7">
      <c r="A12" s="4" t="s">
        <v>525</v>
      </c>
      <c r="E12" s="4" t="s">
        <v>526</v>
      </c>
    </row>
    <row r="13" spans="1:7">
      <c r="A13" s="4" t="s">
        <v>527</v>
      </c>
    </row>
    <row r="14" spans="1:7">
      <c r="A14" s="3" t="s">
        <v>492</v>
      </c>
    </row>
    <row r="15" spans="1:7">
      <c r="A15" s="4" t="s">
        <v>528</v>
      </c>
      <c r="E15" s="6" t="n">
        <v>6250</v>
      </c>
    </row>
    <row r="16" spans="1:7">
      <c r="A16" s="4" t="s">
        <v>529</v>
      </c>
    </row>
    <row r="17" spans="1:7">
      <c r="A17" s="3" t="s">
        <v>492</v>
      </c>
    </row>
    <row r="18" spans="1:7">
      <c r="A18" s="4" t="s">
        <v>500</v>
      </c>
      <c r="E18" s="4" t="s">
        <v>505</v>
      </c>
      <c r="F18" s="4" t="s">
        <v>505</v>
      </c>
    </row>
    <row r="19" spans="1:7">
      <c r="A19" s="4" t="s">
        <v>530</v>
      </c>
      <c r="E19" s="4" t="s">
        <v>531</v>
      </c>
    </row>
    <row r="20" spans="1:7">
      <c r="A20" s="4" t="s">
        <v>532</v>
      </c>
      <c r="E20" s="4" t="s">
        <v>506</v>
      </c>
      <c r="F20" s="4" t="s">
        <v>507</v>
      </c>
    </row>
    <row r="21" spans="1:7">
      <c r="A21" s="4" t="s">
        <v>533</v>
      </c>
    </row>
    <row r="22" spans="1:7">
      <c r="A22" s="3" t="s">
        <v>492</v>
      </c>
    </row>
    <row r="23" spans="1:7">
      <c r="A23" s="4" t="s">
        <v>502</v>
      </c>
      <c r="E23" s="4" t="s">
        <v>509</v>
      </c>
      <c r="F23" s="4" t="s">
        <v>509</v>
      </c>
    </row>
    <row r="24" spans="1:7">
      <c r="A24" s="4" t="s">
        <v>534</v>
      </c>
    </row>
    <row r="25" spans="1:7">
      <c r="A25" s="3" t="s">
        <v>492</v>
      </c>
    </row>
    <row r="26" spans="1:7">
      <c r="A26" s="4" t="s">
        <v>502</v>
      </c>
      <c r="E26" s="4" t="s">
        <v>511</v>
      </c>
      <c r="F26" s="4" t="s">
        <v>511</v>
      </c>
    </row>
    <row r="27" spans="1:7">
      <c r="A27" s="4" t="s">
        <v>535</v>
      </c>
    </row>
    <row r="28" spans="1:7">
      <c r="A28" s="3" t="s">
        <v>492</v>
      </c>
    </row>
    <row r="29" spans="1:7">
      <c r="A29" s="4" t="s">
        <v>536</v>
      </c>
      <c r="E29" s="6" t="n">
        <v>4000</v>
      </c>
    </row>
    <row r="30" spans="1:7">
      <c r="A30" s="4" t="s">
        <v>537</v>
      </c>
      <c r="C30" s="4" t="s">
        <v>538</v>
      </c>
    </row>
    <row r="31" spans="1:7">
      <c r="A31" s="4" t="s">
        <v>539</v>
      </c>
    </row>
    <row r="32" spans="1:7">
      <c r="A32" s="3" t="s">
        <v>492</v>
      </c>
    </row>
    <row r="33" spans="1:7">
      <c r="A33" s="4" t="s">
        <v>500</v>
      </c>
      <c r="E33" s="4" t="s">
        <v>501</v>
      </c>
      <c r="F33" s="4" t="s">
        <v>501</v>
      </c>
    </row>
    <row r="34" spans="1:7">
      <c r="A34" s="4" t="s">
        <v>530</v>
      </c>
      <c r="E34" s="4" t="s">
        <v>540</v>
      </c>
    </row>
    <row r="35" spans="1:7">
      <c r="A35" s="4" t="s">
        <v>541</v>
      </c>
    </row>
    <row r="36" spans="1:7">
      <c r="A36" s="3" t="s">
        <v>492</v>
      </c>
    </row>
    <row r="37" spans="1:7">
      <c r="A37" s="4" t="s">
        <v>536</v>
      </c>
      <c r="E37" s="6" t="n">
        <v>0</v>
      </c>
    </row>
    <row r="38" spans="1:7">
      <c r="A38" s="4" t="s">
        <v>542</v>
      </c>
    </row>
    <row r="39" spans="1:7">
      <c r="A39" s="3" t="s">
        <v>492</v>
      </c>
    </row>
    <row r="40" spans="1:7">
      <c r="A40" s="4" t="s">
        <v>500</v>
      </c>
      <c r="E40" s="4" t="s">
        <v>505</v>
      </c>
    </row>
    <row r="41" spans="1:7">
      <c r="A41" s="4" t="s">
        <v>530</v>
      </c>
      <c r="E41" s="4" t="s">
        <v>531</v>
      </c>
    </row>
    <row r="42" spans="1:7">
      <c r="A42" s="4" t="s">
        <v>543</v>
      </c>
    </row>
    <row r="43" spans="1:7">
      <c r="A43" s="3" t="s">
        <v>492</v>
      </c>
    </row>
    <row r="44" spans="1:7">
      <c r="A44" s="4" t="s">
        <v>532</v>
      </c>
      <c r="E44" s="4" t="s">
        <v>509</v>
      </c>
    </row>
    <row r="45" spans="1:7">
      <c r="A45" s="4" t="s">
        <v>544</v>
      </c>
    </row>
    <row r="46" spans="1:7">
      <c r="A46" s="3" t="s">
        <v>492</v>
      </c>
    </row>
    <row r="47" spans="1:7">
      <c r="A47" s="4" t="s">
        <v>545</v>
      </c>
      <c r="E47" s="6" t="n">
        <v>17000</v>
      </c>
    </row>
    <row r="48" spans="1:7">
      <c r="A48" s="4" t="s">
        <v>546</v>
      </c>
    </row>
    <row r="49" spans="1:7">
      <c r="A49" s="3" t="s">
        <v>492</v>
      </c>
    </row>
    <row r="50" spans="1:7">
      <c r="A50" s="4" t="s">
        <v>500</v>
      </c>
      <c r="E50" s="4" t="s">
        <v>501</v>
      </c>
      <c r="F50" s="4" t="s">
        <v>501</v>
      </c>
    </row>
    <row r="51" spans="1:7">
      <c r="A51" s="4" t="s">
        <v>530</v>
      </c>
      <c r="E51" s="4" t="s">
        <v>540</v>
      </c>
    </row>
    <row r="52" spans="1:7">
      <c r="A52" s="4" t="s">
        <v>532</v>
      </c>
      <c r="E52" s="4" t="s">
        <v>503</v>
      </c>
      <c r="F52" s="4" t="s">
        <v>504</v>
      </c>
    </row>
    <row r="53" spans="1:7">
      <c r="A53" s="4" t="s">
        <v>527</v>
      </c>
    </row>
    <row r="54" spans="1:7">
      <c r="A54" s="3" t="s">
        <v>492</v>
      </c>
    </row>
    <row r="55" spans="1:7">
      <c r="A55" s="4" t="s">
        <v>547</v>
      </c>
      <c r="E55" s="6" t="n">
        <v>31954</v>
      </c>
    </row>
    <row r="56" spans="1:7">
      <c r="A56" s="4" t="s">
        <v>548</v>
      </c>
    </row>
    <row r="57" spans="1:7">
      <c r="A57" s="3" t="s">
        <v>492</v>
      </c>
    </row>
    <row r="58" spans="1:7">
      <c r="A58" s="4" t="s">
        <v>549</v>
      </c>
      <c r="E58" s="5" t="n">
        <v>4</v>
      </c>
    </row>
    <row r="59" spans="1:7">
      <c r="A59" s="4" t="s">
        <v>550</v>
      </c>
    </row>
    <row r="60" spans="1:7">
      <c r="A60" s="3" t="s">
        <v>492</v>
      </c>
    </row>
    <row r="61" spans="1:7">
      <c r="A61" s="4" t="s">
        <v>528</v>
      </c>
      <c r="D61" s="6" t="n">
        <v>15000</v>
      </c>
    </row>
    <row r="62" spans="1:7">
      <c r="A62" s="4" t="s">
        <v>551</v>
      </c>
      <c r="D62" s="4" t="s">
        <v>552</v>
      </c>
    </row>
    <row r="63" spans="1:7">
      <c r="A63" s="4" t="s">
        <v>553</v>
      </c>
      <c r="D63" s="4" t="s">
        <v>554</v>
      </c>
    </row>
    <row r="64" spans="1:7">
      <c r="A64" s="4" t="s">
        <v>555</v>
      </c>
    </row>
    <row r="65" spans="1:7">
      <c r="A65" s="3" t="s">
        <v>492</v>
      </c>
    </row>
    <row r="66" spans="1:7">
      <c r="A66" s="4" t="s">
        <v>556</v>
      </c>
      <c r="C66" s="6" t="n">
        <v>20000</v>
      </c>
      <c r="G66" s="6" t="n">
        <v>15000</v>
      </c>
    </row>
    <row r="67" spans="1:7">
      <c r="A67" s="4" t="s">
        <v>557</v>
      </c>
      <c r="C67" s="4" t="s">
        <v>558</v>
      </c>
    </row>
    <row r="68" spans="1:7">
      <c r="A68" s="4" t="s">
        <v>537</v>
      </c>
      <c r="C68" s="4" t="s">
        <v>538</v>
      </c>
    </row>
    <row r="69" spans="1:7">
      <c r="A69" s="4" t="s">
        <v>559</v>
      </c>
      <c r="E69" s="6" t="n">
        <v>40</v>
      </c>
    </row>
    <row r="70" spans="1:7">
      <c r="A70" s="4" t="s">
        <v>560</v>
      </c>
    </row>
    <row r="71" spans="1:7">
      <c r="A71" s="3" t="s">
        <v>492</v>
      </c>
    </row>
    <row r="72" spans="1:7">
      <c r="A72" s="4" t="s">
        <v>556</v>
      </c>
      <c r="B72" s="6" t="n">
        <v>1000</v>
      </c>
      <c r="D72" s="6" t="n">
        <v>1000</v>
      </c>
    </row>
    <row r="73" spans="1:7">
      <c r="A73" s="4" t="s">
        <v>557</v>
      </c>
      <c r="B73" s="4" t="s">
        <v>561</v>
      </c>
    </row>
    <row r="74" spans="1:7">
      <c r="A74" s="4" t="s">
        <v>536</v>
      </c>
      <c r="E74" s="5" t="n">
        <v>0</v>
      </c>
      <c r="F74" s="6" t="n">
        <v>0</v>
      </c>
    </row>
    <row r="75" spans="1:7">
      <c r="A75" s="4" t="s">
        <v>562</v>
      </c>
    </row>
    <row r="76" spans="1:7">
      <c r="A76" s="3" t="s">
        <v>492</v>
      </c>
    </row>
    <row r="77" spans="1:7">
      <c r="A77" s="4" t="s">
        <v>528</v>
      </c>
      <c r="C77" s="6" t="n">
        <v>10000</v>
      </c>
      <c r="E77" s="6" t="n">
        <v>4722</v>
      </c>
    </row>
    <row r="78" spans="1:7">
      <c r="A78" s="4" t="s">
        <v>551</v>
      </c>
      <c r="C78" s="4" t="s">
        <v>558</v>
      </c>
    </row>
    <row r="79" spans="1:7">
      <c r="A79" s="4" t="s">
        <v>553</v>
      </c>
      <c r="C79" s="4" t="s">
        <v>5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95</v>
      </c>
    </row>
    <row r="2" spans="1:2">
      <c r="A2" s="3" t="s">
        <v>193</v>
      </c>
    </row>
    <row r="3" spans="1:2">
      <c r="A3" s="4" t="s">
        <v>564</v>
      </c>
      <c r="B3" s="6" t="n">
        <v>9000</v>
      </c>
    </row>
    <row r="4" spans="1:2">
      <c r="A4" s="4" t="s">
        <v>565</v>
      </c>
      <c r="B4" s="5" t="n">
        <v>5972</v>
      </c>
    </row>
    <row r="5" spans="1:2">
      <c r="A5" s="4" t="s">
        <v>566</v>
      </c>
      <c r="B5" s="5" t="n">
        <v>0</v>
      </c>
    </row>
    <row r="6" spans="1:2">
      <c r="A6" s="4" t="s">
        <v>567</v>
      </c>
      <c r="B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9</v>
      </c>
      <c r="D2" s="2" t="s">
        <v>87</v>
      </c>
    </row>
    <row r="3" spans="1:4">
      <c r="A3" s="3" t="s">
        <v>137</v>
      </c>
    </row>
    <row r="4" spans="1:4">
      <c r="A4" s="4" t="s">
        <v>108</v>
      </c>
      <c r="B4" s="6" t="n">
        <v>3999</v>
      </c>
      <c r="C4" s="6" t="n">
        <v>7334</v>
      </c>
      <c r="D4" s="6" t="n">
        <v>7043</v>
      </c>
    </row>
    <row r="5" spans="1:4">
      <c r="A5" s="3" t="s">
        <v>138</v>
      </c>
    </row>
    <row r="6" spans="1:4">
      <c r="A6" s="4" t="s">
        <v>139</v>
      </c>
      <c r="B6" s="5" t="n">
        <v>11157</v>
      </c>
      <c r="C6" s="5" t="n">
        <v>10287</v>
      </c>
      <c r="D6" s="5" t="n">
        <v>9110</v>
      </c>
    </row>
    <row r="7" spans="1:4">
      <c r="A7" s="4" t="s">
        <v>140</v>
      </c>
      <c r="B7" s="5" t="n">
        <v>196</v>
      </c>
      <c r="C7" s="5" t="n">
        <v>404</v>
      </c>
      <c r="D7" s="5" t="n">
        <v>340</v>
      </c>
    </row>
    <row r="8" spans="1:4">
      <c r="A8" s="4" t="s">
        <v>141</v>
      </c>
      <c r="B8" s="5" t="n">
        <v>3765</v>
      </c>
      <c r="C8" s="5" t="n">
        <v>2207</v>
      </c>
      <c r="D8" s="5" t="n">
        <v>2996</v>
      </c>
    </row>
    <row r="9" spans="1:4">
      <c r="A9" s="4" t="s">
        <v>50</v>
      </c>
      <c r="B9" s="5" t="n">
        <v>-2092</v>
      </c>
      <c r="C9" s="5" t="n">
        <v>-2257</v>
      </c>
      <c r="D9" s="5" t="n">
        <v>-895</v>
      </c>
    </row>
    <row r="10" spans="1:4">
      <c r="A10" s="4" t="s">
        <v>103</v>
      </c>
      <c r="B10" s="5" t="n">
        <v>237</v>
      </c>
      <c r="C10" s="5" t="n">
        <v>147</v>
      </c>
      <c r="D10" s="5" t="n">
        <v>251</v>
      </c>
    </row>
    <row r="11" spans="1:4">
      <c r="A11" s="3" t="s">
        <v>142</v>
      </c>
    </row>
    <row r="12" spans="1:4">
      <c r="A12" s="4" t="s">
        <v>42</v>
      </c>
      <c r="B12" s="5" t="n">
        <v>-303</v>
      </c>
      <c r="C12" s="5" t="n">
        <v>109</v>
      </c>
      <c r="D12" s="5" t="n">
        <v>-1136</v>
      </c>
    </row>
    <row r="13" spans="1:4">
      <c r="A13" s="4" t="s">
        <v>43</v>
      </c>
      <c r="B13" s="5" t="n">
        <v>-330</v>
      </c>
      <c r="C13" s="5" t="n">
        <v>-266</v>
      </c>
      <c r="D13" s="5" t="n">
        <v>-340</v>
      </c>
    </row>
    <row r="14" spans="1:4">
      <c r="A14" s="4" t="s">
        <v>44</v>
      </c>
      <c r="B14" s="5" t="n">
        <v>-30</v>
      </c>
      <c r="C14" s="5" t="n">
        <v>-121</v>
      </c>
      <c r="D14" s="5" t="n">
        <v>-709</v>
      </c>
    </row>
    <row r="15" spans="1:4">
      <c r="A15" s="4" t="s">
        <v>54</v>
      </c>
      <c r="B15" s="5" t="n">
        <v>583</v>
      </c>
      <c r="C15" s="5" t="n">
        <v>391</v>
      </c>
      <c r="D15" s="5" t="n">
        <v>-160</v>
      </c>
    </row>
    <row r="16" spans="1:4">
      <c r="A16" s="4" t="s">
        <v>55</v>
      </c>
      <c r="B16" s="5" t="n">
        <v>3952</v>
      </c>
      <c r="C16" s="5" t="n">
        <v>1259</v>
      </c>
      <c r="D16" s="5" t="n">
        <v>-1839</v>
      </c>
    </row>
    <row r="17" spans="1:4">
      <c r="A17" s="4" t="s">
        <v>56</v>
      </c>
      <c r="B17" s="5" t="n">
        <v>251</v>
      </c>
      <c r="C17" s="5" t="n">
        <v>295</v>
      </c>
      <c r="D17" s="5" t="n">
        <v>186</v>
      </c>
    </row>
    <row r="18" spans="1:4">
      <c r="A18" s="4" t="s">
        <v>60</v>
      </c>
      <c r="B18" s="5" t="n">
        <v>-200</v>
      </c>
      <c r="C18" s="5" t="n">
        <v>441</v>
      </c>
      <c r="D18" s="5" t="n">
        <v>295</v>
      </c>
    </row>
    <row r="19" spans="1:4">
      <c r="A19" s="4" t="s">
        <v>143</v>
      </c>
      <c r="B19" s="5" t="n">
        <v>495</v>
      </c>
      <c r="C19" s="5" t="n">
        <v>1030</v>
      </c>
      <c r="D19" s="5" t="n">
        <v>1275</v>
      </c>
    </row>
    <row r="20" spans="1:4">
      <c r="A20" s="4" t="s">
        <v>144</v>
      </c>
      <c r="B20" s="5" t="n">
        <v>21680</v>
      </c>
      <c r="C20" s="5" t="n">
        <v>21260</v>
      </c>
      <c r="D20" s="5" t="n">
        <v>16417</v>
      </c>
    </row>
    <row r="21" spans="1:4">
      <c r="A21" s="3" t="s">
        <v>145</v>
      </c>
    </row>
    <row r="22" spans="1:4">
      <c r="A22" s="4" t="s">
        <v>146</v>
      </c>
      <c r="B22" s="5" t="n">
        <v>-18111</v>
      </c>
      <c r="C22" s="5" t="n">
        <v>-13312</v>
      </c>
      <c r="D22" s="5" t="n">
        <v>-20777</v>
      </c>
    </row>
    <row r="23" spans="1:4">
      <c r="A23" s="4" t="s">
        <v>147</v>
      </c>
      <c r="B23" s="5" t="n">
        <v>-95</v>
      </c>
      <c r="C23" s="5" t="n">
        <v>-63</v>
      </c>
    </row>
    <row r="24" spans="1:4">
      <c r="A24" s="4" t="s">
        <v>148</v>
      </c>
      <c r="B24" s="5" t="n">
        <v>-402</v>
      </c>
      <c r="C24" s="5" t="n">
        <v>-193</v>
      </c>
      <c r="D24" s="5" t="n">
        <v>-239</v>
      </c>
    </row>
    <row r="25" spans="1:4">
      <c r="A25" s="4" t="s">
        <v>149</v>
      </c>
      <c r="B25" s="5" t="n">
        <v>-18608</v>
      </c>
      <c r="C25" s="5" t="n">
        <v>-13568</v>
      </c>
      <c r="D25" s="5" t="n">
        <v>-21016</v>
      </c>
    </row>
    <row r="26" spans="1:4">
      <c r="A26" s="3" t="s">
        <v>150</v>
      </c>
    </row>
    <row r="27" spans="1:4">
      <c r="A27" s="4" t="s">
        <v>151</v>
      </c>
      <c r="D27" s="5" t="n">
        <v>4000</v>
      </c>
    </row>
    <row r="28" spans="1:4">
      <c r="A28" s="4" t="s">
        <v>152</v>
      </c>
      <c r="B28" s="5" t="n">
        <v>-5000</v>
      </c>
      <c r="C28" s="5" t="n">
        <v>-3611</v>
      </c>
      <c r="D28" s="5" t="n">
        <v>-1667</v>
      </c>
    </row>
    <row r="29" spans="1:4">
      <c r="A29" s="4" t="s">
        <v>126</v>
      </c>
      <c r="D29" s="5" t="n">
        <v>-3203</v>
      </c>
    </row>
    <row r="30" spans="1:4">
      <c r="A30" s="4" t="s">
        <v>153</v>
      </c>
      <c r="D30" s="5" t="n">
        <v>-1319</v>
      </c>
    </row>
    <row r="31" spans="1:4">
      <c r="A31" s="4" t="s">
        <v>154</v>
      </c>
      <c r="C31" s="5" t="n">
        <v>-2</v>
      </c>
      <c r="D31" s="5" t="n">
        <v>-4</v>
      </c>
    </row>
    <row r="32" spans="1:4">
      <c r="A32" s="4" t="s">
        <v>155</v>
      </c>
      <c r="B32" s="5" t="n">
        <v>-5000</v>
      </c>
      <c r="C32" s="5" t="n">
        <v>-3613</v>
      </c>
      <c r="D32" s="5" t="n">
        <v>-2193</v>
      </c>
    </row>
    <row r="33" spans="1:4">
      <c r="A33" s="4" t="s">
        <v>156</v>
      </c>
      <c r="B33" s="5" t="n">
        <v>-1928</v>
      </c>
      <c r="C33" s="5" t="n">
        <v>4079</v>
      </c>
      <c r="D33" s="5" t="n">
        <v>-6792</v>
      </c>
    </row>
    <row r="34" spans="1:4">
      <c r="A34" s="4" t="s">
        <v>157</v>
      </c>
      <c r="B34" s="5" t="n">
        <v>10711</v>
      </c>
      <c r="C34" s="5" t="n">
        <v>6632</v>
      </c>
      <c r="D34" s="5" t="n">
        <v>13424</v>
      </c>
    </row>
    <row r="35" spans="1:4">
      <c r="A35" s="4" t="s">
        <v>158</v>
      </c>
      <c r="B35" s="5" t="n">
        <v>8783</v>
      </c>
      <c r="C35" s="5" t="n">
        <v>10711</v>
      </c>
      <c r="D35" s="5" t="n">
        <v>6632</v>
      </c>
    </row>
    <row r="36" spans="1:4">
      <c r="A36" s="3" t="s">
        <v>159</v>
      </c>
    </row>
    <row r="37" spans="1:4">
      <c r="A37" s="4" t="s">
        <v>160</v>
      </c>
      <c r="B37" s="5" t="n">
        <v>1854</v>
      </c>
      <c r="C37" s="5" t="n">
        <v>2587</v>
      </c>
      <c r="D37" s="5" t="n">
        <v>1845</v>
      </c>
    </row>
    <row r="38" spans="1:4">
      <c r="A38" s="4" t="s">
        <v>161</v>
      </c>
      <c r="B38" s="5" t="n">
        <v>819</v>
      </c>
      <c r="C38" s="5" t="n">
        <v>1854</v>
      </c>
      <c r="D38" s="5" t="n">
        <v>2587</v>
      </c>
    </row>
    <row r="39" spans="1:4">
      <c r="A39" s="4" t="s">
        <v>162</v>
      </c>
      <c r="B39" s="5" t="n">
        <v>795</v>
      </c>
      <c r="C39" s="5" t="n">
        <v>797</v>
      </c>
      <c r="D39" s="5" t="n">
        <v>691</v>
      </c>
    </row>
    <row r="40" spans="1:4">
      <c r="A40" s="4" t="s">
        <v>163</v>
      </c>
      <c r="B40" s="6" t="n">
        <v>704</v>
      </c>
      <c r="C40" s="6" t="n">
        <v>850</v>
      </c>
      <c r="D40" s="6" t="n">
        <v>49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9</v>
      </c>
    </row>
    <row r="2" spans="1:3">
      <c r="A2" s="3" t="s">
        <v>196</v>
      </c>
    </row>
    <row r="3" spans="1:3">
      <c r="A3" s="4" t="s">
        <v>569</v>
      </c>
      <c r="B3" s="6" t="n">
        <v>6801</v>
      </c>
      <c r="C3" s="6" t="n">
        <v>6094</v>
      </c>
    </row>
    <row r="4" spans="1:3">
      <c r="A4" s="4" t="s">
        <v>570</v>
      </c>
      <c r="B4" s="5" t="n">
        <v>187</v>
      </c>
      <c r="C4" s="5" t="n">
        <v>347</v>
      </c>
    </row>
    <row r="5" spans="1:3">
      <c r="A5" s="4" t="s">
        <v>571</v>
      </c>
      <c r="B5" s="5" t="n">
        <v>7</v>
      </c>
      <c r="C5" s="5" t="n">
        <v>15</v>
      </c>
    </row>
    <row r="6" spans="1:3">
      <c r="A6" s="4" t="s">
        <v>61</v>
      </c>
      <c r="B6" s="6" t="n">
        <v>6995</v>
      </c>
      <c r="C6" s="6" t="n">
        <v>64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39</v>
      </c>
      <c r="D2" s="2" t="s">
        <v>87</v>
      </c>
      <c r="E2" s="2" t="s">
        <v>573</v>
      </c>
    </row>
    <row r="3" spans="1:5">
      <c r="A3" s="3" t="s">
        <v>574</v>
      </c>
    </row>
    <row r="4" spans="1:5">
      <c r="A4" s="4" t="s">
        <v>575</v>
      </c>
      <c r="B4" s="6" t="n">
        <v>4011</v>
      </c>
      <c r="C4" s="6" t="n">
        <v>3876</v>
      </c>
      <c r="D4" s="6" t="n">
        <v>3615</v>
      </c>
    </row>
    <row r="5" spans="1:5">
      <c r="A5" s="4" t="s">
        <v>576</v>
      </c>
      <c r="B5" s="5" t="n">
        <v>2396</v>
      </c>
    </row>
    <row r="6" spans="1:5">
      <c r="A6" s="4" t="s">
        <v>577</v>
      </c>
      <c r="B6" s="5" t="n">
        <v>4675</v>
      </c>
      <c r="C6" s="6" t="n">
        <v>4483</v>
      </c>
    </row>
    <row r="7" spans="1:5">
      <c r="A7" s="4" t="s">
        <v>578</v>
      </c>
    </row>
    <row r="8" spans="1:5">
      <c r="A8" s="3" t="s">
        <v>574</v>
      </c>
    </row>
    <row r="9" spans="1:5">
      <c r="A9" s="4" t="s">
        <v>579</v>
      </c>
      <c r="E9" s="6" t="n">
        <v>34</v>
      </c>
    </row>
    <row r="10" spans="1:5">
      <c r="A10" s="4" t="s">
        <v>580</v>
      </c>
      <c r="B10" s="5" t="n">
        <v>4</v>
      </c>
    </row>
    <row r="11" spans="1:5">
      <c r="A11" s="4" t="s">
        <v>581</v>
      </c>
      <c r="B11" s="6" t="n">
        <v>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430</v>
      </c>
      <c r="J1" s="2" t="s">
        <v>1</v>
      </c>
    </row>
    <row r="2" spans="1:12">
      <c r="B2" s="2" t="s">
        <v>2</v>
      </c>
      <c r="C2" s="2" t="s">
        <v>431</v>
      </c>
      <c r="D2" s="2" t="s">
        <v>4</v>
      </c>
      <c r="E2" s="2" t="s">
        <v>432</v>
      </c>
      <c r="F2" s="2" t="s">
        <v>39</v>
      </c>
      <c r="G2" s="2" t="s">
        <v>433</v>
      </c>
      <c r="H2" s="2" t="s">
        <v>434</v>
      </c>
      <c r="I2" s="2" t="s">
        <v>435</v>
      </c>
      <c r="J2" s="2" t="s">
        <v>2</v>
      </c>
      <c r="K2" s="2" t="s">
        <v>39</v>
      </c>
      <c r="L2" s="2" t="s">
        <v>87</v>
      </c>
    </row>
    <row r="3" spans="1:12">
      <c r="A3" s="3" t="s">
        <v>583</v>
      </c>
    </row>
    <row r="4" spans="1:12">
      <c r="A4" s="4" t="s">
        <v>89</v>
      </c>
      <c r="B4" s="6" t="n">
        <v>63205</v>
      </c>
      <c r="C4" s="6" t="n">
        <v>56730</v>
      </c>
      <c r="D4" s="6" t="n">
        <v>60420</v>
      </c>
      <c r="E4" s="6" t="n">
        <v>61909</v>
      </c>
      <c r="F4" s="6" t="n">
        <v>61338</v>
      </c>
      <c r="G4" s="6" t="n">
        <v>53879</v>
      </c>
      <c r="H4" s="6" t="n">
        <v>58216</v>
      </c>
      <c r="I4" s="6" t="n">
        <v>59822</v>
      </c>
      <c r="J4" s="6" t="n">
        <v>242264</v>
      </c>
      <c r="K4" s="6" t="n">
        <v>233255</v>
      </c>
      <c r="L4" s="6" t="n">
        <v>219582</v>
      </c>
    </row>
    <row r="5" spans="1:12">
      <c r="A5" s="4" t="s">
        <v>584</v>
      </c>
    </row>
    <row r="6" spans="1:12">
      <c r="A6" s="3" t="s">
        <v>583</v>
      </c>
    </row>
    <row r="7" spans="1:12">
      <c r="A7" s="4" t="s">
        <v>89</v>
      </c>
      <c r="J7" s="5" t="n">
        <v>241886</v>
      </c>
      <c r="K7" s="5" t="n">
        <v>232944</v>
      </c>
      <c r="L7" s="5" t="n">
        <v>219235</v>
      </c>
    </row>
    <row r="8" spans="1:12">
      <c r="A8" s="4" t="s">
        <v>585</v>
      </c>
    </row>
    <row r="9" spans="1:12">
      <c r="A9" s="3" t="s">
        <v>583</v>
      </c>
    </row>
    <row r="10" spans="1:12">
      <c r="A10" s="4" t="s">
        <v>89</v>
      </c>
      <c r="J10" s="6" t="n">
        <v>378</v>
      </c>
      <c r="K10" s="6" t="n">
        <v>311</v>
      </c>
      <c r="L10" s="6" t="n">
        <v>34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86</v>
      </c>
      <c r="B1" s="2" t="s">
        <v>1</v>
      </c>
    </row>
    <row r="2" spans="1:4">
      <c r="B2" s="2" t="s">
        <v>2</v>
      </c>
      <c r="C2" s="2" t="s">
        <v>39</v>
      </c>
      <c r="D2" s="2" t="s">
        <v>87</v>
      </c>
    </row>
    <row r="3" spans="1:4">
      <c r="A3" s="3" t="s">
        <v>587</v>
      </c>
    </row>
    <row r="4" spans="1:4">
      <c r="A4" s="4" t="s">
        <v>588</v>
      </c>
      <c r="B4" s="6" t="n">
        <v>8176</v>
      </c>
      <c r="C4" s="6" t="n">
        <v>7814</v>
      </c>
      <c r="D4" s="6" t="n">
        <v>7490</v>
      </c>
    </row>
    <row r="5" spans="1:4">
      <c r="A5" s="4" t="s">
        <v>589</v>
      </c>
      <c r="B5" s="5" t="n">
        <v>0</v>
      </c>
      <c r="C5" s="5" t="n">
        <v>0</v>
      </c>
      <c r="D5" s="5" t="n">
        <v>0</v>
      </c>
    </row>
    <row r="6" spans="1:4">
      <c r="A6" s="4" t="s">
        <v>590</v>
      </c>
      <c r="B6" s="5" t="n">
        <v>0</v>
      </c>
      <c r="C6" s="5" t="n">
        <v>799</v>
      </c>
      <c r="D6" s="5" t="n">
        <v>590</v>
      </c>
    </row>
    <row r="7" spans="1:4">
      <c r="A7" s="4" t="s">
        <v>428</v>
      </c>
    </row>
    <row r="8" spans="1:4">
      <c r="A8" s="3" t="s">
        <v>587</v>
      </c>
    </row>
    <row r="9" spans="1:4">
      <c r="A9" s="4" t="s">
        <v>588</v>
      </c>
      <c r="B9" s="6" t="n">
        <v>277</v>
      </c>
      <c r="C9" s="6" t="n">
        <v>277</v>
      </c>
      <c r="D9" s="6" t="n">
        <v>277</v>
      </c>
    </row>
    <row r="10" spans="1:4">
      <c r="A10" s="4" t="s">
        <v>413</v>
      </c>
    </row>
    <row r="11" spans="1:4">
      <c r="A11" s="3" t="s">
        <v>587</v>
      </c>
    </row>
    <row r="12" spans="1:4">
      <c r="A12" s="4" t="s">
        <v>591</v>
      </c>
      <c r="B12" s="4" t="s">
        <v>592</v>
      </c>
    </row>
    <row r="13" spans="1:4">
      <c r="A13" s="4" t="s">
        <v>593</v>
      </c>
      <c r="B13" s="4" t="s">
        <v>594</v>
      </c>
    </row>
    <row r="14" spans="1:4">
      <c r="A14" s="4" t="s">
        <v>376</v>
      </c>
    </row>
    <row r="15" spans="1:4">
      <c r="A15" s="3" t="s">
        <v>587</v>
      </c>
    </row>
    <row r="16" spans="1:4">
      <c r="A16" s="4" t="s">
        <v>591</v>
      </c>
      <c r="B16" s="4" t="s">
        <v>595</v>
      </c>
    </row>
    <row r="17" spans="1:4">
      <c r="A17" s="4" t="s">
        <v>593</v>
      </c>
      <c r="B17" s="4" t="s">
        <v>5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95</v>
      </c>
    </row>
    <row r="2" spans="1:2">
      <c r="A2" s="3" t="s">
        <v>203</v>
      </c>
    </row>
    <row r="3" spans="1:2">
      <c r="A3" s="4" t="s">
        <v>564</v>
      </c>
      <c r="B3" s="6" t="n">
        <v>7800</v>
      </c>
    </row>
    <row r="4" spans="1:2">
      <c r="A4" s="4" t="s">
        <v>565</v>
      </c>
      <c r="B4" s="5" t="n">
        <v>8084</v>
      </c>
    </row>
    <row r="5" spans="1:2">
      <c r="A5" s="4" t="s">
        <v>566</v>
      </c>
      <c r="B5" s="5" t="n">
        <v>7832</v>
      </c>
    </row>
    <row r="6" spans="1:2">
      <c r="A6" s="4" t="s">
        <v>597</v>
      </c>
      <c r="B6" s="5" t="n">
        <v>7974</v>
      </c>
    </row>
    <row r="7" spans="1:2">
      <c r="A7" s="4" t="s">
        <v>598</v>
      </c>
      <c r="B7" s="5" t="n">
        <v>8006</v>
      </c>
    </row>
    <row r="8" spans="1:2">
      <c r="A8" s="4" t="s">
        <v>599</v>
      </c>
      <c r="B8" s="5" t="n">
        <v>78302</v>
      </c>
    </row>
    <row r="9" spans="1:2">
      <c r="A9" s="4" t="s">
        <v>600</v>
      </c>
      <c r="B9" s="6" t="n">
        <v>1179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9</v>
      </c>
      <c r="D2" s="2" t="s">
        <v>87</v>
      </c>
    </row>
    <row r="3" spans="1:4">
      <c r="A3" s="3" t="s">
        <v>602</v>
      </c>
    </row>
    <row r="4" spans="1:4">
      <c r="A4" s="4" t="s">
        <v>603</v>
      </c>
      <c r="B4" s="6" t="n">
        <v>-152</v>
      </c>
      <c r="C4" s="6" t="n">
        <v>264</v>
      </c>
      <c r="D4" s="6" t="n">
        <v>2189</v>
      </c>
    </row>
    <row r="5" spans="1:4">
      <c r="A5" s="4" t="s">
        <v>604</v>
      </c>
      <c r="B5" s="5" t="n">
        <v>565</v>
      </c>
      <c r="C5" s="5" t="n">
        <v>743</v>
      </c>
      <c r="D5" s="5" t="n">
        <v>774</v>
      </c>
    </row>
    <row r="6" spans="1:4">
      <c r="A6" s="4" t="s">
        <v>605</v>
      </c>
      <c r="B6" s="5" t="n">
        <v>413</v>
      </c>
      <c r="C6" s="5" t="n">
        <v>1007</v>
      </c>
      <c r="D6" s="5" t="n">
        <v>2963</v>
      </c>
    </row>
    <row r="7" spans="1:4">
      <c r="A7" s="3" t="s">
        <v>606</v>
      </c>
    </row>
    <row r="8" spans="1:4">
      <c r="A8" s="4" t="s">
        <v>603</v>
      </c>
      <c r="B8" s="5" t="n">
        <v>-2041</v>
      </c>
      <c r="C8" s="5" t="n">
        <v>-1881</v>
      </c>
      <c r="D8" s="5" t="n">
        <v>-922</v>
      </c>
    </row>
    <row r="9" spans="1:4">
      <c r="A9" s="4" t="s">
        <v>604</v>
      </c>
      <c r="B9" s="5" t="n">
        <v>32</v>
      </c>
      <c r="C9" s="5" t="n">
        <v>-473</v>
      </c>
      <c r="D9" s="5" t="n">
        <v>21</v>
      </c>
    </row>
    <row r="10" spans="1:4">
      <c r="A10" s="4" t="s">
        <v>607</v>
      </c>
      <c r="B10" s="5" t="n">
        <v>-2009</v>
      </c>
      <c r="C10" s="5" t="n">
        <v>-2354</v>
      </c>
      <c r="D10" s="5" t="n">
        <v>-901</v>
      </c>
    </row>
    <row r="11" spans="1:4">
      <c r="A11" s="4" t="s">
        <v>608</v>
      </c>
      <c r="B11" s="6" t="n">
        <v>-1596</v>
      </c>
      <c r="C11" s="6" t="n">
        <v>-1347</v>
      </c>
      <c r="D11" s="6" t="n">
        <v>20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9</v>
      </c>
      <c r="D2" s="2" t="s">
        <v>87</v>
      </c>
    </row>
    <row r="3" spans="1:4">
      <c r="A3" s="3" t="s">
        <v>206</v>
      </c>
    </row>
    <row r="4" spans="1:4">
      <c r="A4" s="4" t="s">
        <v>610</v>
      </c>
      <c r="B4" s="4" t="s">
        <v>611</v>
      </c>
      <c r="C4" s="4" t="s">
        <v>612</v>
      </c>
      <c r="D4" s="4" t="s">
        <v>612</v>
      </c>
    </row>
    <row r="5" spans="1:4">
      <c r="A5" s="4" t="s">
        <v>613</v>
      </c>
      <c r="B5" s="4" t="s">
        <v>614</v>
      </c>
      <c r="C5" s="4" t="s">
        <v>615</v>
      </c>
    </row>
    <row r="6" spans="1:4">
      <c r="A6" s="4" t="s">
        <v>616</v>
      </c>
      <c r="B6" s="4" t="s">
        <v>617</v>
      </c>
      <c r="C6" s="4" t="s">
        <v>618</v>
      </c>
      <c r="D6" s="4" t="s">
        <v>619</v>
      </c>
    </row>
    <row r="7" spans="1:4">
      <c r="A7" s="4" t="s">
        <v>620</v>
      </c>
      <c r="B7" s="4" t="s">
        <v>621</v>
      </c>
      <c r="C7" s="4" t="s">
        <v>622</v>
      </c>
      <c r="D7" s="4" t="s">
        <v>623</v>
      </c>
    </row>
    <row r="8" spans="1:4">
      <c r="A8" s="4" t="s">
        <v>571</v>
      </c>
      <c r="B8" s="4" t="s">
        <v>624</v>
      </c>
      <c r="C8" s="4" t="s">
        <v>625</v>
      </c>
      <c r="D8" s="4" t="s">
        <v>626</v>
      </c>
    </row>
    <row r="9" spans="1:4">
      <c r="A9" s="4" t="s">
        <v>627</v>
      </c>
      <c r="B9" s="4" t="s">
        <v>628</v>
      </c>
      <c r="C9" s="4" t="s">
        <v>629</v>
      </c>
    </row>
    <row r="10" spans="1:4">
      <c r="A10" s="4" t="s">
        <v>630</v>
      </c>
      <c r="B10" s="4" t="s">
        <v>631</v>
      </c>
      <c r="C10" s="4" t="s">
        <v>632</v>
      </c>
    </row>
    <row r="11" spans="1:4">
      <c r="A11" s="4" t="s">
        <v>633</v>
      </c>
      <c r="B11" s="4" t="s">
        <v>634</v>
      </c>
      <c r="C11" s="4" t="s">
        <v>635</v>
      </c>
      <c r="D11" s="4" t="s">
        <v>636</v>
      </c>
    </row>
    <row r="12" spans="1:4">
      <c r="A12" s="4" t="s">
        <v>464</v>
      </c>
      <c r="B12" s="4" t="s">
        <v>637</v>
      </c>
      <c r="C12" s="4" t="s">
        <v>626</v>
      </c>
      <c r="D12" s="4" t="s">
        <v>638</v>
      </c>
    </row>
    <row r="13" spans="1:4">
      <c r="A13" s="4" t="s">
        <v>639</v>
      </c>
      <c r="B13" s="4" t="s">
        <v>640</v>
      </c>
      <c r="C13" s="4" t="s">
        <v>641</v>
      </c>
      <c r="D13" s="4" t="s">
        <v>6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36"/>
    <col customWidth="1" max="3" min="3" width="14"/>
    <col customWidth="1" max="4" min="4" width="14"/>
  </cols>
  <sheetData>
    <row r="1" spans="1:4">
      <c r="A1" s="1" t="s">
        <v>643</v>
      </c>
      <c r="B1" s="2" t="s">
        <v>1</v>
      </c>
    </row>
    <row r="2" spans="1:4">
      <c r="B2" s="2" t="s">
        <v>2</v>
      </c>
      <c r="C2" s="2" t="s">
        <v>39</v>
      </c>
      <c r="D2" s="2" t="s">
        <v>87</v>
      </c>
    </row>
    <row r="3" spans="1:4">
      <c r="A3" s="3" t="s">
        <v>206</v>
      </c>
    </row>
    <row r="4" spans="1:4">
      <c r="A4" s="4" t="s">
        <v>644</v>
      </c>
      <c r="B4" s="4" t="s">
        <v>611</v>
      </c>
      <c r="C4" s="4" t="s">
        <v>612</v>
      </c>
      <c r="D4" s="4" t="s">
        <v>612</v>
      </c>
    </row>
    <row r="5" spans="1:4">
      <c r="A5" s="4" t="s">
        <v>645</v>
      </c>
      <c r="B5" s="6" t="n">
        <v>80</v>
      </c>
    </row>
    <row r="6" spans="1:4">
      <c r="A6" s="4" t="s">
        <v>646</v>
      </c>
      <c r="B6" s="5" t="n">
        <v>128</v>
      </c>
      <c r="C6" s="6" t="n">
        <v>105</v>
      </c>
    </row>
    <row r="7" spans="1:4">
      <c r="A7" s="4" t="s">
        <v>647</v>
      </c>
      <c r="B7" s="6" t="n">
        <v>3751</v>
      </c>
    </row>
    <row r="8" spans="1:4">
      <c r="A8" s="4" t="s">
        <v>648</v>
      </c>
      <c r="B8" s="4" t="s">
        <v>649</v>
      </c>
    </row>
    <row r="9" spans="1:4">
      <c r="A9" s="4" t="s">
        <v>650</v>
      </c>
      <c r="B9" s="6" t="n">
        <v>2676</v>
      </c>
    </row>
    <row r="10" spans="1:4">
      <c r="A10" s="4" t="s">
        <v>651</v>
      </c>
      <c r="B10" s="4" t="s">
        <v>652</v>
      </c>
    </row>
    <row r="11" spans="1:4">
      <c r="A11" s="4" t="s">
        <v>653</v>
      </c>
      <c r="B11" s="6" t="n">
        <v>71</v>
      </c>
      <c r="C11" s="5" t="n">
        <v>66</v>
      </c>
    </row>
    <row r="12" spans="1:4">
      <c r="A12" s="4" t="s">
        <v>654</v>
      </c>
      <c r="B12" s="5" t="n">
        <v>1</v>
      </c>
      <c r="C12" s="6" t="n">
        <v>3</v>
      </c>
    </row>
    <row r="13" spans="1:4">
      <c r="A13" s="4" t="s">
        <v>655</v>
      </c>
      <c r="B13" s="5" t="n">
        <v>23</v>
      </c>
    </row>
    <row r="14" spans="1:4">
      <c r="A14" s="4" t="s">
        <v>656</v>
      </c>
      <c r="B14" s="6"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9</v>
      </c>
    </row>
    <row r="2" spans="1:3">
      <c r="A2" s="3" t="s">
        <v>658</v>
      </c>
    </row>
    <row r="3" spans="1:3">
      <c r="A3" s="4" t="s">
        <v>659</v>
      </c>
      <c r="B3" s="6" t="n">
        <v>133</v>
      </c>
      <c r="C3" s="6" t="n">
        <v>173</v>
      </c>
    </row>
    <row r="4" spans="1:3">
      <c r="A4" s="4" t="s">
        <v>660</v>
      </c>
      <c r="B4" s="5" t="n">
        <v>91</v>
      </c>
      <c r="C4" s="5" t="n">
        <v>17</v>
      </c>
    </row>
    <row r="5" spans="1:3">
      <c r="A5" s="4" t="s">
        <v>661</v>
      </c>
      <c r="B5" s="5" t="n">
        <v>309</v>
      </c>
      <c r="C5" s="5" t="n">
        <v>159</v>
      </c>
    </row>
    <row r="6" spans="1:3">
      <c r="A6" s="4" t="s">
        <v>662</v>
      </c>
      <c r="B6" s="5" t="n">
        <v>178</v>
      </c>
      <c r="C6" s="5" t="n">
        <v>128</v>
      </c>
    </row>
    <row r="7" spans="1:3">
      <c r="A7" s="4" t="s">
        <v>663</v>
      </c>
      <c r="B7" s="5" t="n">
        <v>2676</v>
      </c>
    </row>
    <row r="8" spans="1:3">
      <c r="A8" s="4" t="s">
        <v>664</v>
      </c>
      <c r="B8" s="5" t="n">
        <v>3387</v>
      </c>
      <c r="C8" s="5" t="n">
        <v>477</v>
      </c>
    </row>
    <row r="9" spans="1:3">
      <c r="A9" s="4" t="s">
        <v>665</v>
      </c>
      <c r="B9" s="5" t="n">
        <v>-128</v>
      </c>
      <c r="C9" s="5" t="n">
        <v>-105</v>
      </c>
    </row>
    <row r="10" spans="1:3">
      <c r="A10" s="4" t="s">
        <v>666</v>
      </c>
      <c r="B10" s="5" t="n">
        <v>3259</v>
      </c>
      <c r="C10" s="5" t="n">
        <v>372</v>
      </c>
    </row>
    <row r="11" spans="1:3">
      <c r="A11" s="3" t="s">
        <v>667</v>
      </c>
    </row>
    <row r="12" spans="1:3">
      <c r="A12" s="4" t="s">
        <v>668</v>
      </c>
      <c r="B12" s="5" t="n">
        <v>-2580</v>
      </c>
      <c r="C12" s="5" t="n">
        <v>-1847</v>
      </c>
    </row>
    <row r="13" spans="1:3">
      <c r="A13" s="4" t="s">
        <v>464</v>
      </c>
      <c r="B13" s="5" t="n">
        <v>-140</v>
      </c>
      <c r="C13" s="5" t="n">
        <v>-78</v>
      </c>
    </row>
    <row r="14" spans="1:3">
      <c r="A14" s="4" t="s">
        <v>669</v>
      </c>
      <c r="B14" s="5" t="n">
        <v>-2720</v>
      </c>
      <c r="C14" s="5" t="n">
        <v>-1925</v>
      </c>
    </row>
    <row r="15" spans="1:3">
      <c r="A15" s="4" t="s">
        <v>670</v>
      </c>
      <c r="B15" s="6" t="n">
        <v>539</v>
      </c>
    </row>
    <row r="16" spans="1:3">
      <c r="A16" s="4" t="s">
        <v>671</v>
      </c>
      <c r="C16" s="6" t="n">
        <v>-15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9</v>
      </c>
    </row>
    <row r="3" spans="1:3">
      <c r="A3" s="3" t="s">
        <v>206</v>
      </c>
    </row>
    <row r="4" spans="1:3">
      <c r="A4" s="4" t="s">
        <v>673</v>
      </c>
      <c r="B4" s="6" t="n">
        <v>80</v>
      </c>
      <c r="C4" s="6" t="n">
        <v>294</v>
      </c>
    </row>
    <row r="5" spans="1:3">
      <c r="A5" s="4" t="s">
        <v>674</v>
      </c>
      <c r="B5" s="5" t="n">
        <v>23</v>
      </c>
    </row>
    <row r="6" spans="1:3">
      <c r="A6" s="4" t="s">
        <v>675</v>
      </c>
      <c r="B6" s="5" t="n">
        <v>-15</v>
      </c>
      <c r="C6" s="5" t="n">
        <v>-214</v>
      </c>
    </row>
    <row r="7" spans="1:3">
      <c r="A7" s="4" t="s">
        <v>676</v>
      </c>
      <c r="B7" s="6" t="n">
        <v>88</v>
      </c>
      <c r="C7" s="6" t="n">
        <v>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9</v>
      </c>
      <c r="D2" s="2" t="s">
        <v>87</v>
      </c>
    </row>
    <row r="3" spans="1:4">
      <c r="A3" s="3" t="s">
        <v>678</v>
      </c>
    </row>
    <row r="4" spans="1:4">
      <c r="A4" s="4" t="s">
        <v>141</v>
      </c>
      <c r="B4" s="6" t="n">
        <v>3765</v>
      </c>
      <c r="C4" s="6" t="n">
        <v>2207</v>
      </c>
      <c r="D4" s="6" t="n">
        <v>29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7"/>
  </cols>
  <sheetData>
    <row r="1" spans="1:6">
      <c r="A1" s="1" t="s">
        <v>679</v>
      </c>
      <c r="B1" s="2" t="s">
        <v>1</v>
      </c>
      <c r="F1" s="2" t="s">
        <v>680</v>
      </c>
    </row>
    <row r="2" spans="1:6">
      <c r="B2" s="2" t="s">
        <v>2</v>
      </c>
      <c r="C2" s="2" t="s">
        <v>39</v>
      </c>
      <c r="D2" s="2" t="s">
        <v>87</v>
      </c>
      <c r="E2" s="2" t="s">
        <v>681</v>
      </c>
      <c r="F2" s="2" t="s">
        <v>2</v>
      </c>
    </row>
    <row r="3" spans="1:6">
      <c r="A3" s="3" t="s">
        <v>328</v>
      </c>
    </row>
    <row r="4" spans="1:6">
      <c r="A4" s="4" t="s">
        <v>682</v>
      </c>
      <c r="B4" s="5" t="n">
        <v>510000</v>
      </c>
      <c r="D4" s="5" t="n">
        <v>553750</v>
      </c>
    </row>
    <row r="5" spans="1:6">
      <c r="A5" s="4" t="s">
        <v>683</v>
      </c>
      <c r="C5" s="5" t="n">
        <v>5000</v>
      </c>
    </row>
    <row r="6" spans="1:6">
      <c r="A6" s="4" t="s">
        <v>684</v>
      </c>
    </row>
    <row r="7" spans="1:6">
      <c r="A7" s="3" t="s">
        <v>328</v>
      </c>
    </row>
    <row r="8" spans="1:6">
      <c r="A8" s="4" t="s">
        <v>685</v>
      </c>
      <c r="B8" s="5" t="n">
        <v>1500000</v>
      </c>
      <c r="F8" s="5" t="n">
        <v>1500000</v>
      </c>
    </row>
    <row r="9" spans="1:6">
      <c r="A9" s="4" t="s">
        <v>682</v>
      </c>
      <c r="B9" s="5" t="n">
        <v>510000</v>
      </c>
      <c r="C9" s="5" t="n">
        <v>0</v>
      </c>
      <c r="D9" s="5" t="n">
        <v>553750</v>
      </c>
      <c r="E9" s="5" t="n">
        <v>467000</v>
      </c>
    </row>
    <row r="10" spans="1:6">
      <c r="A10" s="4" t="s">
        <v>686</v>
      </c>
      <c r="B10" s="4" t="s">
        <v>554</v>
      </c>
    </row>
    <row r="11" spans="1:6">
      <c r="A11" s="4" t="s">
        <v>687</v>
      </c>
      <c r="B11" s="4" t="s">
        <v>688</v>
      </c>
    </row>
    <row r="12" spans="1:6">
      <c r="A12" s="4" t="s">
        <v>689</v>
      </c>
      <c r="B12" s="4" t="s">
        <v>688</v>
      </c>
    </row>
    <row r="13" spans="1:6">
      <c r="A13" s="4" t="s">
        <v>683</v>
      </c>
      <c r="B13" s="5" t="n">
        <v>0</v>
      </c>
      <c r="F13" s="5" t="n">
        <v>35000</v>
      </c>
    </row>
    <row r="14" spans="1:6">
      <c r="A14" s="4" t="s">
        <v>690</v>
      </c>
      <c r="B14" s="4" t="s">
        <v>538</v>
      </c>
    </row>
    <row r="15" spans="1:6">
      <c r="A15" s="4" t="s">
        <v>691</v>
      </c>
      <c r="B15" s="5" t="n">
        <v>602125</v>
      </c>
      <c r="C15" s="5" t="n">
        <v>355687</v>
      </c>
      <c r="D15" s="5" t="n">
        <v>109250</v>
      </c>
      <c r="F15" s="5" t="n">
        <v>602125</v>
      </c>
    </row>
    <row r="16" spans="1:6">
      <c r="A16" s="4" t="s">
        <v>692</v>
      </c>
      <c r="B16" s="5" t="n">
        <v>4250</v>
      </c>
      <c r="C16" s="5" t="n">
        <v>514250</v>
      </c>
      <c r="D16" s="5" t="n">
        <v>509250</v>
      </c>
      <c r="F16" s="5" t="n">
        <v>4250</v>
      </c>
    </row>
    <row r="17" spans="1:6">
      <c r="A17" s="4" t="s">
        <v>693</v>
      </c>
      <c r="B17" s="6" t="n">
        <v>2367</v>
      </c>
      <c r="F17" s="6" t="n">
        <v>2367</v>
      </c>
    </row>
    <row r="18" spans="1:6">
      <c r="A18" s="4" t="s">
        <v>694</v>
      </c>
      <c r="B18" s="4" t="s">
        <v>695</v>
      </c>
    </row>
    <row r="19" spans="1:6">
      <c r="A19" s="4" t="s">
        <v>696</v>
      </c>
      <c r="B19" s="6" t="n">
        <v>0</v>
      </c>
      <c r="C19" s="6" t="n">
        <v>428</v>
      </c>
      <c r="D19" s="6" t="n">
        <v>1163</v>
      </c>
      <c r="F19" s="5" t="n">
        <v>0</v>
      </c>
    </row>
    <row r="20" spans="1:6">
      <c r="A20" s="4" t="s">
        <v>697</v>
      </c>
      <c r="B20" s="5" t="n">
        <v>0</v>
      </c>
      <c r="C20" s="5" t="n">
        <v>0</v>
      </c>
      <c r="D20" s="5" t="n">
        <v>0</v>
      </c>
    </row>
    <row r="21" spans="1:6">
      <c r="A21" s="4" t="s">
        <v>698</v>
      </c>
      <c r="B21" s="6" t="n">
        <v>0</v>
      </c>
      <c r="C21" s="6" t="n">
        <v>107</v>
      </c>
      <c r="D21" s="6" t="n">
        <v>39</v>
      </c>
      <c r="F21" s="6" t="n">
        <v>0</v>
      </c>
    </row>
    <row r="22" spans="1:6">
      <c r="A22" s="4" t="s">
        <v>699</v>
      </c>
      <c r="B22" s="5" t="n">
        <v>751</v>
      </c>
      <c r="C22" s="5" t="n">
        <v>751</v>
      </c>
      <c r="D22" s="5" t="n">
        <v>364</v>
      </c>
    </row>
    <row r="23" spans="1:6">
      <c r="A23" s="4" t="s">
        <v>700</v>
      </c>
    </row>
    <row r="24" spans="1:6">
      <c r="A24" s="3" t="s">
        <v>328</v>
      </c>
    </row>
    <row r="25" spans="1:6">
      <c r="A25" s="4" t="s">
        <v>701</v>
      </c>
      <c r="B25" s="6" t="n">
        <v>1121</v>
      </c>
      <c r="C25" s="6" t="n">
        <v>747</v>
      </c>
      <c r="D25" s="6" t="n">
        <v>43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7"/>
  </cols>
  <sheetData>
    <row r="1" spans="1:5">
      <c r="A1" s="1" t="s">
        <v>702</v>
      </c>
      <c r="B1" s="2" t="s">
        <v>703</v>
      </c>
      <c r="C1" s="2" t="s">
        <v>704</v>
      </c>
      <c r="D1" s="2" t="s">
        <v>2</v>
      </c>
      <c r="E1" s="2" t="s">
        <v>87</v>
      </c>
    </row>
    <row r="2" spans="1:5">
      <c r="A2" s="3" t="s">
        <v>328</v>
      </c>
    </row>
    <row r="3" spans="1:5">
      <c r="A3" s="4" t="s">
        <v>705</v>
      </c>
      <c r="D3" s="8" t="n">
        <v>3.42</v>
      </c>
    </row>
    <row r="4" spans="1:5">
      <c r="A4" s="4" t="s">
        <v>706</v>
      </c>
    </row>
    <row r="5" spans="1:5">
      <c r="A5" s="3" t="s">
        <v>328</v>
      </c>
    </row>
    <row r="6" spans="1:5">
      <c r="A6" s="4" t="s">
        <v>707</v>
      </c>
      <c r="C6" s="4" t="s">
        <v>708</v>
      </c>
    </row>
    <row r="7" spans="1:5">
      <c r="A7" s="4" t="s">
        <v>709</v>
      </c>
      <c r="C7" s="4" t="s">
        <v>612</v>
      </c>
    </row>
    <row r="8" spans="1:5">
      <c r="A8" s="4" t="s">
        <v>710</v>
      </c>
      <c r="C8" s="4" t="s">
        <v>711</v>
      </c>
    </row>
    <row r="9" spans="1:5">
      <c r="A9" s="4" t="s">
        <v>712</v>
      </c>
      <c r="C9" s="4" t="s">
        <v>713</v>
      </c>
    </row>
    <row r="10" spans="1:5">
      <c r="A10" s="4" t="s">
        <v>705</v>
      </c>
      <c r="C10" s="8" t="n">
        <v>1.76</v>
      </c>
    </row>
    <row r="11" spans="1:5">
      <c r="A11" s="4" t="s">
        <v>714</v>
      </c>
      <c r="C11" s="5" t="n">
        <v>10</v>
      </c>
    </row>
    <row r="12" spans="1:5">
      <c r="A12" s="4" t="s">
        <v>715</v>
      </c>
      <c r="C12" s="8" t="n">
        <v>11.3</v>
      </c>
    </row>
    <row r="13" spans="1:5">
      <c r="A13" s="4" t="s">
        <v>716</v>
      </c>
      <c r="C13" s="4" t="s">
        <v>717</v>
      </c>
    </row>
    <row r="14" spans="1:5">
      <c r="A14" s="4" t="s">
        <v>718</v>
      </c>
    </row>
    <row r="15" spans="1:5">
      <c r="A15" s="3" t="s">
        <v>328</v>
      </c>
    </row>
    <row r="16" spans="1:5">
      <c r="A16" s="4" t="s">
        <v>707</v>
      </c>
      <c r="B16" s="4" t="s">
        <v>708</v>
      </c>
    </row>
    <row r="17" spans="1:5">
      <c r="A17" s="4" t="s">
        <v>709</v>
      </c>
      <c r="B17" s="4" t="s">
        <v>719</v>
      </c>
    </row>
    <row r="18" spans="1:5">
      <c r="A18" s="4" t="s">
        <v>710</v>
      </c>
      <c r="B18" s="4" t="s">
        <v>720</v>
      </c>
    </row>
    <row r="19" spans="1:5">
      <c r="A19" s="4" t="s">
        <v>712</v>
      </c>
      <c r="B19" s="4" t="s">
        <v>721</v>
      </c>
    </row>
    <row r="20" spans="1:5">
      <c r="A20" s="4" t="s">
        <v>705</v>
      </c>
      <c r="B20" s="8" t="n">
        <v>4.19</v>
      </c>
    </row>
    <row r="21" spans="1:5">
      <c r="A21" s="4" t="s">
        <v>714</v>
      </c>
      <c r="B21" s="9" t="n">
        <v>11.47</v>
      </c>
    </row>
    <row r="22" spans="1:5">
      <c r="A22" s="4" t="s">
        <v>715</v>
      </c>
      <c r="B22" s="8" t="n">
        <v>10.07</v>
      </c>
    </row>
    <row r="23" spans="1:5">
      <c r="A23" s="4" t="s">
        <v>336</v>
      </c>
    </row>
    <row r="24" spans="1:5">
      <c r="A24" s="3" t="s">
        <v>328</v>
      </c>
    </row>
    <row r="25" spans="1:5">
      <c r="A25" s="4" t="s">
        <v>707</v>
      </c>
      <c r="D25" s="4" t="s">
        <v>708</v>
      </c>
      <c r="E25" s="4" t="s">
        <v>708</v>
      </c>
    </row>
    <row r="26" spans="1:5">
      <c r="A26" s="4" t="s">
        <v>709</v>
      </c>
      <c r="D26" s="4" t="s">
        <v>722</v>
      </c>
      <c r="E26" s="4" t="s">
        <v>723</v>
      </c>
    </row>
    <row r="27" spans="1:5">
      <c r="A27" s="4" t="s">
        <v>710</v>
      </c>
      <c r="D27" s="4" t="s">
        <v>724</v>
      </c>
      <c r="E27" s="4" t="s">
        <v>725</v>
      </c>
    </row>
    <row r="28" spans="1:5">
      <c r="A28" s="4" t="s">
        <v>712</v>
      </c>
      <c r="D28" s="4" t="s">
        <v>726</v>
      </c>
      <c r="E28" s="4" t="s">
        <v>726</v>
      </c>
    </row>
    <row r="29" spans="1:5">
      <c r="A29" s="4" t="s">
        <v>705</v>
      </c>
      <c r="D29" s="8" t="n">
        <v>3.42</v>
      </c>
      <c r="E29" s="8" t="n">
        <v>2.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9</v>
      </c>
      <c r="D2" s="2" t="s">
        <v>87</v>
      </c>
    </row>
    <row r="3" spans="1:4">
      <c r="A3" s="3" t="s">
        <v>209</v>
      </c>
    </row>
    <row r="4" spans="1:4">
      <c r="A4" s="4" t="s">
        <v>728</v>
      </c>
      <c r="B4" s="5" t="n">
        <v>985750</v>
      </c>
      <c r="C4" s="5" t="n">
        <v>990750</v>
      </c>
      <c r="D4" s="5" t="n">
        <v>437000</v>
      </c>
    </row>
    <row r="5" spans="1:4">
      <c r="A5" s="4" t="s">
        <v>729</v>
      </c>
      <c r="B5" s="5" t="n">
        <v>510000</v>
      </c>
      <c r="D5" s="5" t="n">
        <v>553750</v>
      </c>
    </row>
    <row r="6" spans="1:4">
      <c r="A6" s="4" t="s">
        <v>730</v>
      </c>
      <c r="C6" s="5" t="n">
        <v>-5000</v>
      </c>
    </row>
    <row r="7" spans="1:4">
      <c r="A7" s="4" t="s">
        <v>731</v>
      </c>
      <c r="B7" s="5" t="n">
        <v>1495750</v>
      </c>
      <c r="C7" s="5" t="n">
        <v>985750</v>
      </c>
      <c r="D7" s="5" t="n">
        <v>990750</v>
      </c>
    </row>
    <row r="8" spans="1:4">
      <c r="A8" s="4" t="s">
        <v>732</v>
      </c>
      <c r="B8" s="8" t="n">
        <v>9.58</v>
      </c>
      <c r="C8" s="8" t="n">
        <v>9.58</v>
      </c>
      <c r="D8" s="8" t="n">
        <v>10.39</v>
      </c>
    </row>
    <row r="9" spans="1:4">
      <c r="A9" s="4" t="s">
        <v>733</v>
      </c>
      <c r="B9" s="9" t="n">
        <v>9.550000000000001</v>
      </c>
      <c r="D9" s="9" t="n">
        <v>8.93</v>
      </c>
    </row>
    <row r="10" spans="1:4">
      <c r="A10" s="4" t="s">
        <v>734</v>
      </c>
      <c r="C10" s="9" t="n">
        <v>8.9</v>
      </c>
    </row>
    <row r="11" spans="1:4">
      <c r="A11" s="4" t="s">
        <v>735</v>
      </c>
      <c r="B11" s="8" t="n">
        <v>9.57</v>
      </c>
      <c r="C11" s="8" t="n">
        <v>9.58</v>
      </c>
      <c r="D11" s="8" t="n">
        <v>9.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87</v>
      </c>
    </row>
    <row r="3" spans="1:3">
      <c r="A3" s="3" t="s">
        <v>209</v>
      </c>
    </row>
    <row r="4" spans="1:3">
      <c r="A4" s="4" t="s">
        <v>737</v>
      </c>
      <c r="B4" s="5" t="n">
        <v>630063</v>
      </c>
    </row>
    <row r="5" spans="1:3">
      <c r="A5" s="4" t="s">
        <v>738</v>
      </c>
      <c r="B5" s="5" t="n">
        <v>510000</v>
      </c>
      <c r="C5" s="5" t="n">
        <v>553750</v>
      </c>
    </row>
    <row r="6" spans="1:3">
      <c r="A6" s="4" t="s">
        <v>739</v>
      </c>
      <c r="B6" s="5" t="n">
        <v>-246438</v>
      </c>
    </row>
    <row r="7" spans="1:3">
      <c r="A7" s="4" t="s">
        <v>740</v>
      </c>
      <c r="B7" s="5" t="n">
        <v>893625</v>
      </c>
    </row>
    <row r="8" spans="1:3">
      <c r="A8" s="4" t="s">
        <v>741</v>
      </c>
      <c r="B8" s="6" t="n">
        <v>3</v>
      </c>
    </row>
    <row r="9" spans="1:3">
      <c r="A9" s="4" t="s">
        <v>742</v>
      </c>
      <c r="B9" s="9" t="n">
        <v>3.42</v>
      </c>
    </row>
    <row r="10" spans="1:3">
      <c r="A10" s="4" t="s">
        <v>743</v>
      </c>
      <c r="B10" s="9" t="n">
        <v>3.05</v>
      </c>
    </row>
    <row r="11" spans="1:3">
      <c r="A11" s="4" t="s">
        <v>744</v>
      </c>
      <c r="B11" s="8" t="n">
        <v>3.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46</v>
      </c>
    </row>
    <row r="3" spans="1:2">
      <c r="A3" s="4" t="s">
        <v>747</v>
      </c>
    </row>
    <row r="4" spans="1:2">
      <c r="A4" s="3" t="s">
        <v>748</v>
      </c>
    </row>
    <row r="5" spans="1:2">
      <c r="A5" s="4" t="s">
        <v>749</v>
      </c>
      <c r="B5" s="8" t="n">
        <v>8.9</v>
      </c>
    </row>
    <row r="6" spans="1:2">
      <c r="A6" s="4" t="s">
        <v>750</v>
      </c>
      <c r="B6" s="5" t="n">
        <v>535000</v>
      </c>
    </row>
    <row r="7" spans="1:2">
      <c r="A7" s="4" t="s">
        <v>751</v>
      </c>
      <c r="B7" s="4" t="s">
        <v>752</v>
      </c>
    </row>
    <row r="8" spans="1:2">
      <c r="A8" s="4" t="s">
        <v>753</v>
      </c>
      <c r="B8" s="8" t="n">
        <v>8.9</v>
      </c>
    </row>
    <row r="9" spans="1:2">
      <c r="A9" s="4" t="s">
        <v>754</v>
      </c>
      <c r="B9" s="5" t="n">
        <v>267500</v>
      </c>
    </row>
    <row r="10" spans="1:2">
      <c r="A10" s="4" t="s">
        <v>755</v>
      </c>
      <c r="B10" s="4" t="s">
        <v>752</v>
      </c>
    </row>
    <row r="11" spans="1:2">
      <c r="A11" s="4" t="s">
        <v>756</v>
      </c>
      <c r="B11" s="8" t="n">
        <v>8.9</v>
      </c>
    </row>
    <row r="12" spans="1:2">
      <c r="A12" s="4" t="s">
        <v>757</v>
      </c>
    </row>
    <row r="13" spans="1:2">
      <c r="A13" s="3" t="s">
        <v>748</v>
      </c>
    </row>
    <row r="14" spans="1:2">
      <c r="A14" s="4" t="s">
        <v>749</v>
      </c>
      <c r="B14" s="8" t="n">
        <v>9.550000000000001</v>
      </c>
    </row>
    <row r="15" spans="1:2">
      <c r="A15" s="4" t="s">
        <v>750</v>
      </c>
      <c r="B15" s="5" t="n">
        <v>510000</v>
      </c>
    </row>
    <row r="16" spans="1:2">
      <c r="A16" s="4" t="s">
        <v>751</v>
      </c>
      <c r="B16" s="4" t="s">
        <v>758</v>
      </c>
    </row>
    <row r="17" spans="1:2">
      <c r="A17" s="4" t="s">
        <v>753</v>
      </c>
      <c r="B17" s="8" t="n">
        <v>9.550000000000001</v>
      </c>
    </row>
    <row r="18" spans="1:2">
      <c r="A18" s="4" t="s">
        <v>755</v>
      </c>
      <c r="B18" s="4" t="s">
        <v>758</v>
      </c>
    </row>
    <row r="19" spans="1:2">
      <c r="A19" s="4" t="s">
        <v>756</v>
      </c>
      <c r="B19" s="8" t="n">
        <v>9.550000000000001</v>
      </c>
    </row>
    <row r="20" spans="1:2">
      <c r="A20" s="4" t="s">
        <v>759</v>
      </c>
    </row>
    <row r="21" spans="1:2">
      <c r="A21" s="3" t="s">
        <v>748</v>
      </c>
    </row>
    <row r="22" spans="1:2">
      <c r="A22" s="4" t="s">
        <v>749</v>
      </c>
      <c r="B22" s="8" t="n">
        <v>10.24</v>
      </c>
    </row>
    <row r="23" spans="1:2">
      <c r="A23" s="4" t="s">
        <v>750</v>
      </c>
      <c r="B23" s="5" t="n">
        <v>13750</v>
      </c>
    </row>
    <row r="24" spans="1:2">
      <c r="A24" s="4" t="s">
        <v>751</v>
      </c>
      <c r="B24" s="4" t="s">
        <v>760</v>
      </c>
    </row>
    <row r="25" spans="1:2">
      <c r="A25" s="4" t="s">
        <v>753</v>
      </c>
      <c r="B25" s="8" t="n">
        <v>10.24</v>
      </c>
    </row>
    <row r="26" spans="1:2">
      <c r="A26" s="4" t="s">
        <v>754</v>
      </c>
      <c r="B26" s="5" t="n">
        <v>6875</v>
      </c>
    </row>
    <row r="27" spans="1:2">
      <c r="A27" s="4" t="s">
        <v>755</v>
      </c>
      <c r="B27" s="4" t="s">
        <v>760</v>
      </c>
    </row>
    <row r="28" spans="1:2">
      <c r="A28" s="4" t="s">
        <v>756</v>
      </c>
      <c r="B28" s="8" t="n">
        <v>10.24</v>
      </c>
    </row>
    <row r="29" spans="1:2">
      <c r="A29" s="4" t="s">
        <v>761</v>
      </c>
    </row>
    <row r="30" spans="1:2">
      <c r="A30" s="3" t="s">
        <v>748</v>
      </c>
    </row>
    <row r="31" spans="1:2">
      <c r="A31" s="4" t="s">
        <v>749</v>
      </c>
      <c r="B31" s="8" t="n">
        <v>10.39</v>
      </c>
    </row>
    <row r="32" spans="1:2">
      <c r="A32" s="4" t="s">
        <v>750</v>
      </c>
      <c r="B32" s="5" t="n">
        <v>437000</v>
      </c>
    </row>
    <row r="33" spans="1:2">
      <c r="A33" s="4" t="s">
        <v>751</v>
      </c>
      <c r="B33" s="4" t="s">
        <v>762</v>
      </c>
    </row>
    <row r="34" spans="1:2">
      <c r="A34" s="4" t="s">
        <v>753</v>
      </c>
      <c r="B34" s="8" t="n">
        <v>10.39</v>
      </c>
    </row>
    <row r="35" spans="1:2">
      <c r="A35" s="4" t="s">
        <v>754</v>
      </c>
      <c r="B35" s="5" t="n">
        <v>327750</v>
      </c>
    </row>
    <row r="36" spans="1:2">
      <c r="A36" s="4" t="s">
        <v>755</v>
      </c>
      <c r="B36" s="4" t="s">
        <v>762</v>
      </c>
    </row>
    <row r="37" spans="1:2">
      <c r="A37" s="4" t="s">
        <v>756</v>
      </c>
      <c r="B37" s="8" t="n">
        <v>10.39</v>
      </c>
    </row>
    <row r="38" spans="1:2">
      <c r="A38" s="4" t="s">
        <v>763</v>
      </c>
    </row>
    <row r="39" spans="1:2">
      <c r="A39" s="3" t="s">
        <v>748</v>
      </c>
    </row>
    <row r="40" spans="1:2">
      <c r="A40" s="4" t="s">
        <v>749</v>
      </c>
      <c r="B40" s="9" t="n">
        <v>10.39</v>
      </c>
    </row>
    <row r="41" spans="1:2">
      <c r="A41" s="4" t="s">
        <v>764</v>
      </c>
      <c r="B41" s="8" t="n">
        <v>8.9</v>
      </c>
    </row>
    <row r="42" spans="1:2">
      <c r="A42" s="4" t="s">
        <v>750</v>
      </c>
      <c r="B42" s="5" t="n">
        <v>1495750</v>
      </c>
    </row>
    <row r="43" spans="1:2">
      <c r="A43" s="4" t="s">
        <v>751</v>
      </c>
      <c r="B43" s="4" t="s">
        <v>765</v>
      </c>
    </row>
    <row r="44" spans="1:2">
      <c r="A44" s="4" t="s">
        <v>753</v>
      </c>
      <c r="B44" s="8" t="n">
        <v>9.57</v>
      </c>
    </row>
    <row r="45" spans="1:2">
      <c r="A45" s="4" t="s">
        <v>754</v>
      </c>
      <c r="B45" s="5" t="n">
        <v>602125</v>
      </c>
    </row>
    <row r="46" spans="1:2">
      <c r="A46" s="4" t="s">
        <v>755</v>
      </c>
      <c r="B46" s="4" t="s">
        <v>766</v>
      </c>
    </row>
    <row r="47" spans="1:2">
      <c r="A47" s="4" t="s">
        <v>756</v>
      </c>
      <c r="B47" s="8" t="n">
        <v>9.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767</v>
      </c>
      <c r="B1" s="2" t="s">
        <v>704</v>
      </c>
      <c r="C1" s="2" t="s">
        <v>2</v>
      </c>
      <c r="D1" s="2" t="s">
        <v>39</v>
      </c>
      <c r="E1" s="2" t="s">
        <v>87</v>
      </c>
      <c r="F1" s="2" t="s">
        <v>359</v>
      </c>
    </row>
    <row r="2" spans="1:6">
      <c r="A2" s="3" t="s">
        <v>328</v>
      </c>
    </row>
    <row r="3" spans="1:6">
      <c r="A3" s="4" t="s">
        <v>768</v>
      </c>
      <c r="B3" s="5" t="n">
        <v>1770000</v>
      </c>
    </row>
    <row r="4" spans="1:6">
      <c r="A4" s="4" t="s">
        <v>769</v>
      </c>
      <c r="B4" s="5" t="n">
        <v>885000</v>
      </c>
    </row>
    <row r="5" spans="1:6">
      <c r="A5" s="4" t="s">
        <v>770</v>
      </c>
      <c r="B5" s="6" t="n">
        <v>180000</v>
      </c>
    </row>
    <row r="6" spans="1:6">
      <c r="A6" s="4" t="s">
        <v>771</v>
      </c>
      <c r="B6" s="4" t="s">
        <v>772</v>
      </c>
    </row>
    <row r="7" spans="1:6">
      <c r="A7" s="4" t="s">
        <v>773</v>
      </c>
      <c r="C7" s="4" t="s">
        <v>774</v>
      </c>
    </row>
    <row r="8" spans="1:6">
      <c r="A8" s="4" t="s">
        <v>707</v>
      </c>
      <c r="B8" s="4" t="s">
        <v>708</v>
      </c>
    </row>
    <row r="9" spans="1:6">
      <c r="A9" s="4" t="s">
        <v>379</v>
      </c>
      <c r="C9" s="5" t="n">
        <v>833346</v>
      </c>
      <c r="F9" s="5" t="n">
        <v>885000</v>
      </c>
    </row>
    <row r="10" spans="1:6">
      <c r="A10" s="4" t="s">
        <v>775</v>
      </c>
      <c r="F10" s="8" t="n">
        <v>1.87</v>
      </c>
    </row>
    <row r="11" spans="1:6">
      <c r="A11" s="4" t="s">
        <v>693</v>
      </c>
      <c r="C11" s="6" t="n">
        <v>0</v>
      </c>
    </row>
    <row r="12" spans="1:6">
      <c r="A12" s="4" t="s">
        <v>776</v>
      </c>
      <c r="C12" s="4" t="s">
        <v>777</v>
      </c>
    </row>
    <row r="13" spans="1:6">
      <c r="A13" s="4" t="s">
        <v>778</v>
      </c>
      <c r="C13" s="6" t="n">
        <v>779</v>
      </c>
      <c r="D13" s="6" t="n">
        <v>0</v>
      </c>
      <c r="E13" s="6" t="n">
        <v>779</v>
      </c>
    </row>
    <row r="14" spans="1:6">
      <c r="A14" s="4" t="s">
        <v>779</v>
      </c>
      <c r="C14" s="5" t="n">
        <v>0</v>
      </c>
    </row>
    <row r="15" spans="1:6">
      <c r="A15" s="4" t="s">
        <v>780</v>
      </c>
    </row>
    <row r="16" spans="1:6">
      <c r="A16" s="3" t="s">
        <v>328</v>
      </c>
    </row>
    <row r="17" spans="1:6">
      <c r="A17" s="4" t="s">
        <v>781</v>
      </c>
      <c r="C17" s="6" t="n">
        <v>0</v>
      </c>
      <c r="D17" s="6" t="n">
        <v>518</v>
      </c>
      <c r="E17" s="6" t="n">
        <v>517</v>
      </c>
    </row>
    <row r="18" spans="1:6">
      <c r="A18" s="4" t="s">
        <v>782</v>
      </c>
    </row>
    <row r="19" spans="1:6">
      <c r="A19" s="3" t="s">
        <v>328</v>
      </c>
    </row>
    <row r="20" spans="1:6">
      <c r="A20" s="4" t="s">
        <v>783</v>
      </c>
      <c r="B20" s="4" t="s">
        <v>784</v>
      </c>
    </row>
    <row r="21" spans="1:6">
      <c r="A21" s="4" t="s">
        <v>785</v>
      </c>
    </row>
    <row r="22" spans="1:6">
      <c r="A22" s="3" t="s">
        <v>328</v>
      </c>
    </row>
    <row r="23" spans="1:6">
      <c r="A23" s="4" t="s">
        <v>783</v>
      </c>
      <c r="B23" s="4" t="s">
        <v>7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46</v>
      </c>
    </row>
    <row r="3" spans="1:2">
      <c r="A3" s="3" t="s">
        <v>328</v>
      </c>
    </row>
    <row r="4" spans="1:2">
      <c r="A4" s="4" t="s">
        <v>787</v>
      </c>
      <c r="B4" s="5" t="n">
        <v>416673</v>
      </c>
    </row>
    <row r="5" spans="1:2">
      <c r="A5" s="4" t="s">
        <v>788</v>
      </c>
      <c r="B5" s="5" t="n">
        <v>-416673</v>
      </c>
    </row>
    <row r="6" spans="1:2">
      <c r="A6" s="4" t="s">
        <v>789</v>
      </c>
      <c r="B6" s="8" t="n">
        <v>1.87</v>
      </c>
    </row>
    <row r="7" spans="1:2">
      <c r="A7" s="4" t="s">
        <v>790</v>
      </c>
      <c r="B7" s="8" t="n">
        <v>1.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791</v>
      </c>
      <c r="B1" s="2" t="s">
        <v>792</v>
      </c>
      <c r="C1" s="2" t="s">
        <v>703</v>
      </c>
      <c r="D1" s="2" t="s">
        <v>793</v>
      </c>
      <c r="E1" s="2" t="s">
        <v>794</v>
      </c>
      <c r="F1" s="2" t="s">
        <v>359</v>
      </c>
      <c r="G1" s="2" t="s">
        <v>2</v>
      </c>
      <c r="H1" s="2" t="s">
        <v>39</v>
      </c>
      <c r="I1" s="2" t="s">
        <v>87</v>
      </c>
    </row>
    <row r="2" spans="1:9">
      <c r="A2" s="4" t="s">
        <v>386</v>
      </c>
    </row>
    <row r="3" spans="1:9">
      <c r="A3" s="3" t="s">
        <v>328</v>
      </c>
    </row>
    <row r="4" spans="1:9">
      <c r="A4" s="4" t="s">
        <v>379</v>
      </c>
      <c r="B4" s="5" t="n">
        <v>1500024</v>
      </c>
    </row>
    <row r="5" spans="1:9">
      <c r="A5" s="4" t="s">
        <v>795</v>
      </c>
    </row>
    <row r="6" spans="1:9">
      <c r="A6" s="3" t="s">
        <v>328</v>
      </c>
    </row>
    <row r="7" spans="1:9">
      <c r="A7" s="4" t="s">
        <v>796</v>
      </c>
      <c r="B7" s="4" t="s">
        <v>391</v>
      </c>
    </row>
    <row r="8" spans="1:9">
      <c r="A8" s="4" t="s">
        <v>389</v>
      </c>
    </row>
    <row r="9" spans="1:9">
      <c r="A9" s="3" t="s">
        <v>328</v>
      </c>
    </row>
    <row r="10" spans="1:9">
      <c r="A10" s="4" t="s">
        <v>379</v>
      </c>
      <c r="D10" s="5" t="n">
        <v>1500024</v>
      </c>
    </row>
    <row r="11" spans="1:9">
      <c r="A11" s="4" t="s">
        <v>797</v>
      </c>
      <c r="D11" s="6" t="n">
        <v>151052</v>
      </c>
    </row>
    <row r="12" spans="1:9">
      <c r="A12" s="4" t="s">
        <v>798</v>
      </c>
      <c r="D12" s="8" t="n">
        <v>10.07</v>
      </c>
    </row>
    <row r="13" spans="1:9">
      <c r="A13" s="4" t="s">
        <v>799</v>
      </c>
      <c r="E13" s="4" t="s">
        <v>800</v>
      </c>
    </row>
    <row r="14" spans="1:9">
      <c r="A14" s="4" t="s">
        <v>801</v>
      </c>
      <c r="G14" s="6" t="n">
        <v>0</v>
      </c>
      <c r="H14" s="6" t="n">
        <v>0</v>
      </c>
      <c r="I14" s="6" t="n">
        <v>1020</v>
      </c>
    </row>
    <row r="15" spans="1:9">
      <c r="A15" s="4" t="s">
        <v>802</v>
      </c>
    </row>
    <row r="16" spans="1:9">
      <c r="A16" s="3" t="s">
        <v>328</v>
      </c>
    </row>
    <row r="17" spans="1:9">
      <c r="A17" s="4" t="s">
        <v>796</v>
      </c>
      <c r="F17" s="4" t="s">
        <v>391</v>
      </c>
    </row>
    <row r="18" spans="1:9">
      <c r="A18" s="4" t="s">
        <v>718</v>
      </c>
    </row>
    <row r="19" spans="1:9">
      <c r="A19" s="3" t="s">
        <v>328</v>
      </c>
    </row>
    <row r="20" spans="1:9">
      <c r="A20" s="4" t="s">
        <v>707</v>
      </c>
      <c r="C20" s="4" t="s">
        <v>708</v>
      </c>
    </row>
    <row r="21" spans="1:9">
      <c r="A21" s="4" t="s">
        <v>803</v>
      </c>
    </row>
    <row r="22" spans="1:9">
      <c r="A22" s="3" t="s">
        <v>328</v>
      </c>
    </row>
    <row r="23" spans="1:9">
      <c r="A23" s="4" t="s">
        <v>379</v>
      </c>
      <c r="D23" s="5" t="n">
        <v>1500024</v>
      </c>
    </row>
    <row r="24" spans="1:9">
      <c r="A24" s="4" t="s">
        <v>797</v>
      </c>
      <c r="D24" s="6" t="n">
        <v>151052</v>
      </c>
    </row>
    <row r="25" spans="1:9">
      <c r="A25" s="4" t="s">
        <v>798</v>
      </c>
      <c r="D25" s="8" t="n">
        <v>10.07</v>
      </c>
    </row>
    <row r="26" spans="1:9">
      <c r="A26" s="4" t="s">
        <v>799</v>
      </c>
      <c r="E26" s="4" t="s">
        <v>800</v>
      </c>
    </row>
    <row r="27" spans="1:9">
      <c r="A27" s="4" t="s">
        <v>773</v>
      </c>
      <c r="D27" s="4" t="s">
        <v>804</v>
      </c>
    </row>
    <row r="28" spans="1:9">
      <c r="A28" s="4" t="s">
        <v>771</v>
      </c>
      <c r="D28" s="4" t="s">
        <v>772</v>
      </c>
    </row>
    <row r="29" spans="1:9">
      <c r="A29" s="4" t="s">
        <v>707</v>
      </c>
      <c r="D29" s="4" t="s">
        <v>708</v>
      </c>
    </row>
    <row r="30" spans="1:9">
      <c r="A30" s="4" t="s">
        <v>805</v>
      </c>
      <c r="D30" s="4" t="s">
        <v>366</v>
      </c>
    </row>
    <row r="31" spans="1:9">
      <c r="A31" s="4" t="s">
        <v>806</v>
      </c>
      <c r="G31" s="5" t="n">
        <v>2095</v>
      </c>
      <c r="H31" s="5" t="n">
        <v>1625</v>
      </c>
      <c r="I31" s="5" t="n">
        <v>2170</v>
      </c>
    </row>
    <row r="32" spans="1:9">
      <c r="A32" s="4" t="s">
        <v>807</v>
      </c>
    </row>
    <row r="33" spans="1:9">
      <c r="A33" s="3" t="s">
        <v>328</v>
      </c>
    </row>
    <row r="34" spans="1:9">
      <c r="A34" s="4" t="s">
        <v>781</v>
      </c>
      <c r="G34" s="6" t="n">
        <v>2644</v>
      </c>
      <c r="H34" s="6" t="n">
        <v>942</v>
      </c>
      <c r="I34" s="6" t="n">
        <v>2039</v>
      </c>
    </row>
    <row r="35" spans="1:9">
      <c r="A35" s="4" t="s">
        <v>802</v>
      </c>
    </row>
    <row r="36" spans="1:9">
      <c r="A36" s="3" t="s">
        <v>328</v>
      </c>
    </row>
    <row r="37" spans="1:9">
      <c r="A37" s="4" t="s">
        <v>796</v>
      </c>
      <c r="F37" s="4" t="s">
        <v>3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746</v>
      </c>
    </row>
    <row r="3" spans="1:2">
      <c r="A3" s="3" t="s">
        <v>328</v>
      </c>
    </row>
    <row r="4" spans="1:2">
      <c r="A4" s="4" t="s">
        <v>787</v>
      </c>
      <c r="B4" s="5" t="n">
        <v>500008</v>
      </c>
    </row>
    <row r="5" spans="1:2">
      <c r="A5" s="4" t="s">
        <v>788</v>
      </c>
      <c r="B5" s="5" t="n">
        <v>-500008</v>
      </c>
    </row>
    <row r="6" spans="1:2">
      <c r="A6" s="4" t="s">
        <v>789</v>
      </c>
      <c r="B6" s="8" t="n">
        <v>3.25</v>
      </c>
    </row>
    <row r="7" spans="1:2">
      <c r="A7" s="4" t="s">
        <v>790</v>
      </c>
      <c r="B7" s="8" t="n">
        <v>4.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9</v>
      </c>
      <c r="B1" s="2" t="s">
        <v>1</v>
      </c>
    </row>
    <row r="2" spans="1:4">
      <c r="B2" s="2" t="s">
        <v>2</v>
      </c>
      <c r="C2" s="2" t="s">
        <v>39</v>
      </c>
      <c r="D2" s="2" t="s">
        <v>87</v>
      </c>
    </row>
    <row r="3" spans="1:4">
      <c r="A3" s="4" t="s">
        <v>810</v>
      </c>
    </row>
    <row r="4" spans="1:4">
      <c r="A4" s="3" t="s">
        <v>811</v>
      </c>
    </row>
    <row r="5" spans="1:4">
      <c r="A5" s="4" t="s">
        <v>812</v>
      </c>
      <c r="B5" s="6" t="n">
        <v>787</v>
      </c>
      <c r="C5" s="6" t="n">
        <v>668</v>
      </c>
    </row>
    <row r="6" spans="1:4">
      <c r="A6" s="4" t="s">
        <v>813</v>
      </c>
    </row>
    <row r="7" spans="1:4">
      <c r="A7" s="3" t="s">
        <v>811</v>
      </c>
    </row>
    <row r="8" spans="1:4">
      <c r="A8" s="4" t="s">
        <v>814</v>
      </c>
      <c r="B8" s="5" t="n">
        <v>5464</v>
      </c>
      <c r="C8" s="5" t="n">
        <v>5782</v>
      </c>
    </row>
    <row r="9" spans="1:4">
      <c r="A9" s="4" t="s">
        <v>815</v>
      </c>
      <c r="B9" s="6" t="n">
        <v>-206</v>
      </c>
      <c r="C9" s="5" t="n">
        <v>336</v>
      </c>
      <c r="D9" s="6" t="n">
        <v>175</v>
      </c>
    </row>
    <row r="10" spans="1:4">
      <c r="A10" s="4" t="s">
        <v>816</v>
      </c>
    </row>
    <row r="11" spans="1:4">
      <c r="A11" s="3" t="s">
        <v>811</v>
      </c>
    </row>
    <row r="12" spans="1:4">
      <c r="A12" s="4" t="s">
        <v>817</v>
      </c>
      <c r="B12" s="4" t="s">
        <v>818</v>
      </c>
    </row>
    <row r="13" spans="1:4">
      <c r="A13" s="4" t="s">
        <v>819</v>
      </c>
    </row>
    <row r="14" spans="1:4">
      <c r="A14" s="3" t="s">
        <v>811</v>
      </c>
    </row>
    <row r="15" spans="1:4">
      <c r="A15" s="4" t="s">
        <v>820</v>
      </c>
      <c r="B15" s="4" t="s">
        <v>821</v>
      </c>
    </row>
    <row r="16" spans="1:4">
      <c r="A16" s="4" t="s">
        <v>822</v>
      </c>
      <c r="B16" s="4" t="s">
        <v>823</v>
      </c>
    </row>
    <row r="17" spans="1:4">
      <c r="A17" s="4" t="s">
        <v>824</v>
      </c>
      <c r="B17" s="6" t="n">
        <v>122</v>
      </c>
      <c r="C17" s="6" t="n">
        <v>130</v>
      </c>
      <c r="D17" s="6" t="n">
        <v>115</v>
      </c>
    </row>
    <row r="18" spans="1:4">
      <c r="A18" s="4" t="s">
        <v>825</v>
      </c>
    </row>
    <row r="19" spans="1:4">
      <c r="A19" s="3" t="s">
        <v>811</v>
      </c>
    </row>
    <row r="20" spans="1:4">
      <c r="A20" s="4" t="s">
        <v>826</v>
      </c>
      <c r="B20" s="4" t="s">
        <v>818</v>
      </c>
    </row>
    <row r="21" spans="1:4">
      <c r="A21" s="4" t="s">
        <v>827</v>
      </c>
    </row>
    <row r="22" spans="1:4">
      <c r="A22" s="3" t="s">
        <v>811</v>
      </c>
    </row>
    <row r="23" spans="1:4">
      <c r="A23" s="4" t="s">
        <v>828</v>
      </c>
      <c r="B23" s="4" t="s">
        <v>8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9</v>
      </c>
      <c r="D2" s="2" t="s">
        <v>831</v>
      </c>
    </row>
    <row r="3" spans="1:4">
      <c r="A3" s="3" t="s">
        <v>832</v>
      </c>
    </row>
    <row r="4" spans="1:4">
      <c r="A4" s="4" t="s">
        <v>450</v>
      </c>
      <c r="B4" s="6" t="n">
        <v>4658</v>
      </c>
      <c r="D4" s="6" t="n">
        <v>4304</v>
      </c>
    </row>
    <row r="5" spans="1:4">
      <c r="A5" s="4" t="s">
        <v>833</v>
      </c>
      <c r="B5" s="5" t="n">
        <v>95</v>
      </c>
      <c r="C5" s="6" t="n">
        <v>63</v>
      </c>
    </row>
    <row r="6" spans="1:4">
      <c r="A6" s="4" t="s">
        <v>834</v>
      </c>
    </row>
    <row r="7" spans="1:4">
      <c r="A7" s="3" t="s">
        <v>832</v>
      </c>
    </row>
    <row r="8" spans="1:4">
      <c r="A8" s="4" t="s">
        <v>450</v>
      </c>
      <c r="D8" s="5" t="n">
        <v>2415</v>
      </c>
    </row>
    <row r="9" spans="1:4">
      <c r="A9" s="4" t="s">
        <v>835</v>
      </c>
    </row>
    <row r="10" spans="1:4">
      <c r="A10" s="3" t="s">
        <v>832</v>
      </c>
    </row>
    <row r="11" spans="1:4">
      <c r="A11" s="4" t="s">
        <v>450</v>
      </c>
      <c r="B11" s="5" t="n">
        <v>2193</v>
      </c>
      <c r="D11" s="6" t="n">
        <v>1889</v>
      </c>
    </row>
    <row r="12" spans="1:4">
      <c r="A12" s="4" t="s">
        <v>836</v>
      </c>
    </row>
    <row r="13" spans="1:4">
      <c r="A13" s="3" t="s">
        <v>832</v>
      </c>
    </row>
    <row r="14" spans="1:4">
      <c r="A14" s="4" t="s">
        <v>450</v>
      </c>
      <c r="B14" s="6" t="n">
        <v>24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37</v>
      </c>
      <c r="B1" s="2" t="s">
        <v>2</v>
      </c>
      <c r="C1" s="2" t="s">
        <v>39</v>
      </c>
      <c r="D1" s="2" t="s">
        <v>838</v>
      </c>
    </row>
    <row r="2" spans="1:4">
      <c r="A2" s="3" t="s">
        <v>215</v>
      </c>
    </row>
    <row r="3" spans="1:4">
      <c r="A3" s="4" t="s">
        <v>839</v>
      </c>
      <c r="D3" s="5" t="n">
        <v>40000000</v>
      </c>
    </row>
    <row r="4" spans="1:4">
      <c r="A4" s="4" t="s">
        <v>79</v>
      </c>
      <c r="B4" s="5" t="n">
        <v>30000000</v>
      </c>
      <c r="C4" s="5" t="n">
        <v>30000000</v>
      </c>
      <c r="D4" s="5" t="n">
        <v>30000000</v>
      </c>
    </row>
    <row r="5" spans="1:4">
      <c r="A5" s="4" t="s">
        <v>78</v>
      </c>
      <c r="B5" s="7" t="n">
        <v>0.001</v>
      </c>
      <c r="C5" s="7" t="n">
        <v>0.001</v>
      </c>
      <c r="D5" s="7" t="n">
        <v>0.001</v>
      </c>
    </row>
    <row r="6" spans="1:4">
      <c r="A6" s="4" t="s">
        <v>83</v>
      </c>
      <c r="B6" s="5" t="n">
        <v>10000000</v>
      </c>
      <c r="C6" s="5" t="n">
        <v>10000000</v>
      </c>
      <c r="D6" s="5" t="n">
        <v>10000000</v>
      </c>
    </row>
    <row r="7" spans="1:4">
      <c r="A7" s="4" t="s">
        <v>82</v>
      </c>
      <c r="B7" s="7" t="n">
        <v>0.001</v>
      </c>
      <c r="C7" s="7" t="n">
        <v>0.001</v>
      </c>
      <c r="D7" s="7" t="n">
        <v>0.001</v>
      </c>
    </row>
    <row r="8" spans="1:4">
      <c r="A8" s="4" t="s">
        <v>81</v>
      </c>
      <c r="B8" s="5" t="n">
        <v>14695176</v>
      </c>
      <c r="C8" s="5" t="n">
        <v>14695176</v>
      </c>
    </row>
    <row r="9" spans="1:4">
      <c r="A9" s="4" t="s">
        <v>85</v>
      </c>
      <c r="B9" s="5" t="n">
        <v>0</v>
      </c>
      <c r="C9"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840</v>
      </c>
      <c r="B1" s="2" t="s">
        <v>1</v>
      </c>
    </row>
    <row r="2" spans="1:2">
      <c r="B2" s="2" t="s">
        <v>841</v>
      </c>
    </row>
    <row r="3" spans="1:2">
      <c r="A3" s="3" t="s">
        <v>842</v>
      </c>
    </row>
    <row r="4" spans="1:2">
      <c r="A4" s="4" t="s">
        <v>843</v>
      </c>
      <c r="B4" s="6" t="n">
        <v>0</v>
      </c>
    </row>
    <row r="5" spans="1:2">
      <c r="A5" s="4" t="s">
        <v>844</v>
      </c>
    </row>
    <row r="6" spans="1:2">
      <c r="A6" s="3" t="s">
        <v>842</v>
      </c>
    </row>
    <row r="7" spans="1:2">
      <c r="A7" s="4" t="s">
        <v>845</v>
      </c>
      <c r="B7" s="5" t="n">
        <v>5</v>
      </c>
    </row>
    <row r="8" spans="1:2">
      <c r="A8" s="4" t="s">
        <v>846</v>
      </c>
      <c r="B8" s="6" t="n">
        <v>311</v>
      </c>
    </row>
    <row r="9" spans="1:2">
      <c r="A9" s="4" t="s">
        <v>847</v>
      </c>
    </row>
    <row r="10" spans="1:2">
      <c r="A10" s="3" t="s">
        <v>842</v>
      </c>
    </row>
    <row r="11" spans="1:2">
      <c r="A11" s="4" t="s">
        <v>848</v>
      </c>
      <c r="B11" s="4" t="s">
        <v>594</v>
      </c>
    </row>
    <row r="12" spans="1:2">
      <c r="A12" s="4" t="s">
        <v>849</v>
      </c>
    </row>
    <row r="13" spans="1:2">
      <c r="A13" s="3" t="s">
        <v>842</v>
      </c>
    </row>
    <row r="14" spans="1:2">
      <c r="A14" s="4" t="s">
        <v>848</v>
      </c>
      <c r="B14" s="4" t="s">
        <v>538</v>
      </c>
    </row>
    <row r="15" spans="1:2">
      <c r="A15" s="4" t="s">
        <v>850</v>
      </c>
    </row>
    <row r="16" spans="1:2">
      <c r="A16" s="3" t="s">
        <v>842</v>
      </c>
    </row>
    <row r="17" spans="1:2">
      <c r="A17" s="4" t="s">
        <v>845</v>
      </c>
      <c r="B17" s="5" t="n">
        <v>1</v>
      </c>
    </row>
    <row r="18" spans="1:2">
      <c r="A18" s="4" t="s">
        <v>846</v>
      </c>
      <c r="B18" s="6" t="n">
        <v>437</v>
      </c>
    </row>
    <row r="19" spans="1:2">
      <c r="A19" s="4" t="s">
        <v>851</v>
      </c>
    </row>
    <row r="20" spans="1:2">
      <c r="A20" s="3" t="s">
        <v>842</v>
      </c>
    </row>
    <row r="21" spans="1:2">
      <c r="A21" s="4" t="s">
        <v>845</v>
      </c>
      <c r="B21" s="5" t="n">
        <v>2</v>
      </c>
    </row>
    <row r="22" spans="1:2">
      <c r="A22" s="4" t="s">
        <v>846</v>
      </c>
      <c r="B22" s="6" t="n">
        <v>75</v>
      </c>
    </row>
    <row r="23" spans="1:2">
      <c r="A23" s="4" t="s">
        <v>852</v>
      </c>
    </row>
    <row r="24" spans="1:2">
      <c r="A24" s="3" t="s">
        <v>842</v>
      </c>
    </row>
    <row r="25" spans="1:2">
      <c r="A25" s="4" t="s">
        <v>848</v>
      </c>
      <c r="B25" s="4" t="s">
        <v>594</v>
      </c>
    </row>
    <row r="26" spans="1:2">
      <c r="A26" s="4" t="s">
        <v>853</v>
      </c>
    </row>
    <row r="27" spans="1:2">
      <c r="A27" s="3" t="s">
        <v>842</v>
      </c>
    </row>
    <row r="28" spans="1:2">
      <c r="A28" s="4" t="s">
        <v>848</v>
      </c>
      <c r="B28" s="4" t="s">
        <v>5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6"/>
    <col customWidth="1" max="8" min="8" width="80"/>
    <col customWidth="1" max="9" min="9" width="14"/>
    <col customWidth="1" max="10" min="10" width="14"/>
  </cols>
  <sheetData>
    <row r="1" spans="1:10">
      <c r="A1" s="1" t="s">
        <v>854</v>
      </c>
      <c r="B1" s="2" t="s">
        <v>855</v>
      </c>
      <c r="C1" s="2" t="s">
        <v>792</v>
      </c>
      <c r="D1" s="2" t="s">
        <v>703</v>
      </c>
      <c r="E1" s="2" t="s">
        <v>793</v>
      </c>
      <c r="F1" s="2" t="s">
        <v>794</v>
      </c>
      <c r="G1" s="2" t="s">
        <v>359</v>
      </c>
      <c r="H1" s="2" t="s">
        <v>2</v>
      </c>
      <c r="I1" s="2" t="s">
        <v>39</v>
      </c>
      <c r="J1" s="2" t="s">
        <v>87</v>
      </c>
    </row>
    <row r="2" spans="1:10">
      <c r="A2" s="3" t="s">
        <v>856</v>
      </c>
    </row>
    <row r="3" spans="1:10">
      <c r="A3" s="4" t="s">
        <v>387</v>
      </c>
      <c r="C3" s="4" t="s">
        <v>388</v>
      </c>
    </row>
    <row r="4" spans="1:10">
      <c r="A4" s="4" t="s">
        <v>857</v>
      </c>
      <c r="H4" s="4" t="s">
        <v>829</v>
      </c>
    </row>
    <row r="5" spans="1:10">
      <c r="A5" s="4" t="s">
        <v>858</v>
      </c>
      <c r="H5" s="4" t="s">
        <v>554</v>
      </c>
    </row>
    <row r="6" spans="1:10">
      <c r="A6" s="4" t="s">
        <v>859</v>
      </c>
      <c r="H6" s="4" t="s">
        <v>594</v>
      </c>
    </row>
    <row r="7" spans="1:10">
      <c r="A7" s="4" t="s">
        <v>860</v>
      </c>
      <c r="H7" s="4" t="s">
        <v>861</v>
      </c>
    </row>
    <row r="8" spans="1:10">
      <c r="A8" s="4" t="s">
        <v>862</v>
      </c>
      <c r="H8" s="4" t="s">
        <v>863</v>
      </c>
    </row>
    <row r="9" spans="1:10">
      <c r="A9" s="4" t="s">
        <v>411</v>
      </c>
      <c r="H9" s="6" t="n">
        <v>4560</v>
      </c>
    </row>
    <row r="10" spans="1:10">
      <c r="A10" s="4" t="s">
        <v>864</v>
      </c>
      <c r="C10" s="5" t="n">
        <v>1500024</v>
      </c>
    </row>
    <row r="11" spans="1:10">
      <c r="A11" s="4" t="s">
        <v>865</v>
      </c>
      <c r="G11" s="4" t="s">
        <v>866</v>
      </c>
    </row>
    <row r="12" spans="1:10">
      <c r="A12" s="4" t="s">
        <v>867</v>
      </c>
    </row>
    <row r="13" spans="1:10">
      <c r="A13" s="3" t="s">
        <v>856</v>
      </c>
    </row>
    <row r="14" spans="1:10">
      <c r="A14" s="4" t="s">
        <v>864</v>
      </c>
      <c r="E14" s="5" t="n">
        <v>1500024</v>
      </c>
    </row>
    <row r="15" spans="1:10">
      <c r="A15" s="4" t="s">
        <v>797</v>
      </c>
      <c r="E15" s="6" t="n">
        <v>151052</v>
      </c>
    </row>
    <row r="16" spans="1:10">
      <c r="A16" s="4" t="s">
        <v>798</v>
      </c>
      <c r="E16" s="8" t="n">
        <v>10.07</v>
      </c>
    </row>
    <row r="17" spans="1:10">
      <c r="A17" s="4" t="s">
        <v>868</v>
      </c>
      <c r="F17" s="4" t="s">
        <v>800</v>
      </c>
    </row>
    <row r="18" spans="1:10">
      <c r="A18" s="4" t="s">
        <v>869</v>
      </c>
      <c r="E18" s="4" t="s">
        <v>870</v>
      </c>
    </row>
    <row r="19" spans="1:10">
      <c r="A19" s="4" t="s">
        <v>865</v>
      </c>
      <c r="G19" s="4" t="s">
        <v>866</v>
      </c>
    </row>
    <row r="20" spans="1:10">
      <c r="A20" s="4" t="s">
        <v>871</v>
      </c>
      <c r="D20" s="6" t="n">
        <v>6287</v>
      </c>
    </row>
    <row r="21" spans="1:10">
      <c r="A21" s="4" t="s">
        <v>413</v>
      </c>
    </row>
    <row r="22" spans="1:10">
      <c r="A22" s="3" t="s">
        <v>856</v>
      </c>
    </row>
    <row r="23" spans="1:10">
      <c r="A23" s="4" t="s">
        <v>872</v>
      </c>
      <c r="G23" s="4" t="s">
        <v>772</v>
      </c>
    </row>
    <row r="24" spans="1:10">
      <c r="A24" s="4" t="s">
        <v>873</v>
      </c>
      <c r="G24" s="4" t="s">
        <v>874</v>
      </c>
    </row>
    <row r="25" spans="1:10">
      <c r="A25" s="4" t="s">
        <v>376</v>
      </c>
    </row>
    <row r="26" spans="1:10">
      <c r="A26" s="3" t="s">
        <v>856</v>
      </c>
    </row>
    <row r="27" spans="1:10">
      <c r="A27" s="4" t="s">
        <v>875</v>
      </c>
      <c r="G27" s="4" t="s">
        <v>876</v>
      </c>
    </row>
    <row r="28" spans="1:10">
      <c r="A28" s="4" t="s">
        <v>796</v>
      </c>
      <c r="C28" s="4" t="s">
        <v>391</v>
      </c>
    </row>
    <row r="29" spans="1:10">
      <c r="A29" s="4" t="s">
        <v>877</v>
      </c>
    </row>
    <row r="30" spans="1:10">
      <c r="A30" s="3" t="s">
        <v>856</v>
      </c>
    </row>
    <row r="31" spans="1:10">
      <c r="A31" s="4" t="s">
        <v>796</v>
      </c>
      <c r="G31" s="4" t="s">
        <v>391</v>
      </c>
    </row>
    <row r="32" spans="1:10">
      <c r="A32" s="4" t="s">
        <v>780</v>
      </c>
    </row>
    <row r="33" spans="1:10">
      <c r="A33" s="3" t="s">
        <v>856</v>
      </c>
    </row>
    <row r="34" spans="1:10">
      <c r="A34" s="4" t="s">
        <v>878</v>
      </c>
      <c r="H34" s="6" t="n">
        <v>703</v>
      </c>
      <c r="I34" s="6" t="n">
        <v>809</v>
      </c>
      <c r="J34" s="6" t="n">
        <v>700</v>
      </c>
    </row>
    <row r="35" spans="1:10">
      <c r="A35" s="4" t="s">
        <v>879</v>
      </c>
    </row>
    <row r="36" spans="1:10">
      <c r="A36" s="3" t="s">
        <v>856</v>
      </c>
    </row>
    <row r="37" spans="1:10">
      <c r="A37" s="4" t="s">
        <v>880</v>
      </c>
      <c r="B37" s="6" t="n">
        <v>705</v>
      </c>
    </row>
    <row r="38" spans="1:10">
      <c r="A38" s="4" t="s">
        <v>411</v>
      </c>
      <c r="B38" s="6" t="n">
        <v>45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9</v>
      </c>
      <c r="D2" s="2" t="s">
        <v>87</v>
      </c>
    </row>
    <row r="3" spans="1:4">
      <c r="A3" s="3" t="s">
        <v>882</v>
      </c>
    </row>
    <row r="4" spans="1:4">
      <c r="A4" s="4" t="s">
        <v>70</v>
      </c>
      <c r="B4" s="6" t="n">
        <v>7844</v>
      </c>
      <c r="C4" s="6" t="n">
        <v>5200</v>
      </c>
    </row>
    <row r="5" spans="1:4">
      <c r="A5" s="4" t="s">
        <v>410</v>
      </c>
    </row>
    <row r="6" spans="1:4">
      <c r="A6" s="3" t="s">
        <v>882</v>
      </c>
    </row>
    <row r="7" spans="1:4">
      <c r="A7" s="4" t="s">
        <v>883</v>
      </c>
      <c r="B7" s="6" t="n">
        <v>0</v>
      </c>
      <c r="C7" s="6" t="n">
        <v>0</v>
      </c>
      <c r="D7"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s>
  <sheetData>
    <row r="1" spans="1:5">
      <c r="A1" s="1" t="s">
        <v>884</v>
      </c>
      <c r="B1" s="2" t="s">
        <v>855</v>
      </c>
      <c r="C1" s="2" t="s">
        <v>792</v>
      </c>
      <c r="D1" s="2" t="s">
        <v>359</v>
      </c>
      <c r="E1" s="2" t="s">
        <v>2</v>
      </c>
    </row>
    <row r="2" spans="1:5">
      <c r="A2" s="3" t="s">
        <v>885</v>
      </c>
    </row>
    <row r="3" spans="1:5">
      <c r="A3" s="4" t="s">
        <v>387</v>
      </c>
      <c r="C3" s="4" t="s">
        <v>388</v>
      </c>
    </row>
    <row r="4" spans="1:5">
      <c r="A4" s="4" t="s">
        <v>865</v>
      </c>
      <c r="D4" s="4" t="s">
        <v>866</v>
      </c>
    </row>
    <row r="5" spans="1:5">
      <c r="A5" s="4" t="s">
        <v>411</v>
      </c>
      <c r="E5" s="6" t="n">
        <v>4560</v>
      </c>
    </row>
    <row r="6" spans="1:5">
      <c r="A6" s="4" t="s">
        <v>379</v>
      </c>
      <c r="C6" s="5" t="n">
        <v>1500024</v>
      </c>
    </row>
    <row r="7" spans="1:5">
      <c r="A7" s="4" t="s">
        <v>886</v>
      </c>
      <c r="C7" s="4" t="s">
        <v>887</v>
      </c>
    </row>
    <row r="8" spans="1:5">
      <c r="A8" s="4" t="s">
        <v>376</v>
      </c>
    </row>
    <row r="9" spans="1:5">
      <c r="A9" s="3" t="s">
        <v>885</v>
      </c>
    </row>
    <row r="10" spans="1:5">
      <c r="A10" s="4" t="s">
        <v>796</v>
      </c>
      <c r="C10" s="4" t="s">
        <v>391</v>
      </c>
    </row>
    <row r="11" spans="1:5">
      <c r="A11" s="4" t="s">
        <v>879</v>
      </c>
    </row>
    <row r="12" spans="1:5">
      <c r="A12" s="3" t="s">
        <v>885</v>
      </c>
    </row>
    <row r="13" spans="1:5">
      <c r="A13" s="4" t="s">
        <v>411</v>
      </c>
      <c r="B13" s="6" t="n">
        <v>4560</v>
      </c>
    </row>
    <row r="14" spans="1:5">
      <c r="A14" s="4" t="s">
        <v>880</v>
      </c>
      <c r="B14" s="6" t="n">
        <v>7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430</v>
      </c>
      <c r="J1" s="2" t="s">
        <v>1</v>
      </c>
    </row>
    <row r="2" spans="1:12">
      <c r="B2" s="2" t="s">
        <v>2</v>
      </c>
      <c r="C2" s="2" t="s">
        <v>431</v>
      </c>
      <c r="D2" s="2" t="s">
        <v>4</v>
      </c>
      <c r="E2" s="2" t="s">
        <v>432</v>
      </c>
      <c r="F2" s="2" t="s">
        <v>39</v>
      </c>
      <c r="G2" s="2" t="s">
        <v>433</v>
      </c>
      <c r="H2" s="2" t="s">
        <v>434</v>
      </c>
      <c r="I2" s="2" t="s">
        <v>435</v>
      </c>
      <c r="J2" s="2" t="s">
        <v>2</v>
      </c>
      <c r="K2" s="2" t="s">
        <v>39</v>
      </c>
      <c r="L2" s="2" t="s">
        <v>87</v>
      </c>
    </row>
    <row r="3" spans="1:12">
      <c r="A3" s="3" t="s">
        <v>231</v>
      </c>
    </row>
    <row r="4" spans="1:12">
      <c r="A4" s="4" t="s">
        <v>89</v>
      </c>
      <c r="B4" s="6" t="n">
        <v>63205</v>
      </c>
      <c r="C4" s="6" t="n">
        <v>56730</v>
      </c>
      <c r="D4" s="6" t="n">
        <v>60420</v>
      </c>
      <c r="E4" s="6" t="n">
        <v>61909</v>
      </c>
      <c r="F4" s="6" t="n">
        <v>61338</v>
      </c>
      <c r="G4" s="6" t="n">
        <v>53879</v>
      </c>
      <c r="H4" s="6" t="n">
        <v>58216</v>
      </c>
      <c r="I4" s="6" t="n">
        <v>59822</v>
      </c>
      <c r="J4" s="6" t="n">
        <v>242264</v>
      </c>
      <c r="K4" s="6" t="n">
        <v>233255</v>
      </c>
      <c r="L4" s="6" t="n">
        <v>219582</v>
      </c>
    </row>
    <row r="5" spans="1:12">
      <c r="A5" s="4" t="s">
        <v>889</v>
      </c>
      <c r="B5" s="5" t="n">
        <v>-361</v>
      </c>
      <c r="C5" s="5" t="n">
        <v>-542</v>
      </c>
      <c r="D5" s="5" t="n">
        <v>2334</v>
      </c>
      <c r="E5" s="5" t="n">
        <v>2058</v>
      </c>
      <c r="F5" s="5" t="n">
        <v>4507</v>
      </c>
      <c r="G5" s="5" t="n">
        <v>-1392</v>
      </c>
      <c r="H5" s="5" t="n">
        <v>215</v>
      </c>
      <c r="I5" s="5" t="n">
        <v>3794</v>
      </c>
      <c r="J5" s="5" t="n">
        <v>3489</v>
      </c>
      <c r="K5" s="5" t="n">
        <v>7124</v>
      </c>
      <c r="L5" s="5" t="n">
        <v>10094</v>
      </c>
    </row>
    <row r="6" spans="1:12">
      <c r="A6" s="4" t="s">
        <v>890</v>
      </c>
      <c r="B6" s="5" t="n">
        <v>-470</v>
      </c>
      <c r="C6" s="5" t="n">
        <v>-713</v>
      </c>
      <c r="D6" s="5" t="n">
        <v>2203</v>
      </c>
      <c r="E6" s="5" t="n">
        <v>1842</v>
      </c>
      <c r="F6" s="5" t="n">
        <v>4340</v>
      </c>
      <c r="G6" s="5" t="n">
        <v>-1597</v>
      </c>
      <c r="H6" s="5" t="n">
        <v>42</v>
      </c>
      <c r="I6" s="5" t="n">
        <v>3641</v>
      </c>
      <c r="J6" s="5" t="n">
        <v>2862</v>
      </c>
      <c r="K6" s="5" t="n">
        <v>6426</v>
      </c>
      <c r="L6" s="5" t="n">
        <v>9539</v>
      </c>
    </row>
    <row r="7" spans="1:12">
      <c r="A7" s="4" t="s">
        <v>891</v>
      </c>
      <c r="B7" s="6" t="n">
        <v>934</v>
      </c>
      <c r="C7" s="6" t="n">
        <v>-633</v>
      </c>
      <c r="D7" s="6" t="n">
        <v>2105</v>
      </c>
      <c r="E7" s="6" t="n">
        <v>1593</v>
      </c>
      <c r="F7" s="6" t="n">
        <v>5340</v>
      </c>
      <c r="G7" s="6" t="n">
        <v>-876</v>
      </c>
      <c r="H7" s="6" t="n">
        <v>186</v>
      </c>
      <c r="I7" s="6" t="n">
        <v>2684</v>
      </c>
      <c r="J7" s="6" t="n">
        <v>3999</v>
      </c>
      <c r="K7" s="6" t="n">
        <v>7334</v>
      </c>
      <c r="L7" s="6" t="n">
        <v>7043</v>
      </c>
    </row>
    <row r="8" spans="1:12">
      <c r="A8" s="3" t="s">
        <v>892</v>
      </c>
    </row>
    <row r="9" spans="1:12">
      <c r="A9" s="4" t="s">
        <v>893</v>
      </c>
      <c r="B9" s="8" t="n">
        <v>0.07000000000000001</v>
      </c>
      <c r="C9" s="8" t="n">
        <v>-0.04</v>
      </c>
      <c r="D9" s="8" t="n">
        <v>0.15</v>
      </c>
      <c r="E9" s="8" t="n">
        <v>0.12</v>
      </c>
      <c r="F9" s="8" t="n">
        <v>0.37</v>
      </c>
      <c r="G9" s="8" t="n">
        <v>-0.05</v>
      </c>
      <c r="H9" s="8" t="n">
        <v>0.02</v>
      </c>
      <c r="I9" s="8" t="n">
        <v>0.19</v>
      </c>
      <c r="J9" s="8" t="n">
        <v>0.3</v>
      </c>
      <c r="K9" s="8" t="n">
        <v>0.53</v>
      </c>
      <c r="L9" s="8" t="n">
        <v>0.5</v>
      </c>
    </row>
    <row r="10" spans="1:12">
      <c r="A10" s="4" t="s">
        <v>107</v>
      </c>
      <c r="B10" s="9" t="n">
        <v>-0.01</v>
      </c>
      <c r="C10" s="9" t="n">
        <v>-0.01</v>
      </c>
      <c r="D10" s="9" t="n">
        <v>-0.01</v>
      </c>
      <c r="E10" s="9" t="n">
        <v>-0.01</v>
      </c>
      <c r="F10" s="9" t="n">
        <v>-0.01</v>
      </c>
      <c r="G10" s="9" t="n">
        <v>-0.01</v>
      </c>
      <c r="H10" s="9" t="n">
        <v>-0.01</v>
      </c>
      <c r="I10" s="9" t="n">
        <v>-0.01</v>
      </c>
      <c r="J10" s="9" t="n">
        <v>-0.03</v>
      </c>
      <c r="K10" s="9" t="n">
        <v>-0.03</v>
      </c>
      <c r="L10" s="9" t="n">
        <v>-0.03</v>
      </c>
    </row>
    <row r="11" spans="1:12">
      <c r="A11" s="4" t="s">
        <v>111</v>
      </c>
      <c r="B11" s="9" t="n">
        <v>0.06</v>
      </c>
      <c r="C11" s="9" t="n">
        <v>-0.04</v>
      </c>
      <c r="D11" s="9" t="n">
        <v>0.14</v>
      </c>
      <c r="E11" s="9" t="n">
        <v>0.11</v>
      </c>
      <c r="F11" s="9" t="n">
        <v>0.36</v>
      </c>
      <c r="G11" s="9" t="n">
        <v>-0.06</v>
      </c>
      <c r="H11" s="9" t="n">
        <v>0.01</v>
      </c>
      <c r="I11" s="9" t="n">
        <v>0.18</v>
      </c>
      <c r="J11" s="9" t="n">
        <v>0.27</v>
      </c>
      <c r="K11" s="9" t="n">
        <v>0.5</v>
      </c>
      <c r="L11" s="9" t="n">
        <v>0.48</v>
      </c>
    </row>
    <row r="12" spans="1:12">
      <c r="A12" s="3" t="s">
        <v>894</v>
      </c>
    </row>
    <row r="13" spans="1:12">
      <c r="A13" s="4" t="s">
        <v>893</v>
      </c>
      <c r="B13" s="9" t="n">
        <v>0.07000000000000001</v>
      </c>
      <c r="C13" s="9" t="n">
        <v>-0.04</v>
      </c>
      <c r="D13" s="9" t="n">
        <v>0.15</v>
      </c>
      <c r="E13" s="9" t="n">
        <v>0.11</v>
      </c>
      <c r="F13" s="9" t="n">
        <v>0.37</v>
      </c>
      <c r="G13" s="9" t="n">
        <v>-0.05</v>
      </c>
      <c r="H13" s="9" t="n">
        <v>0.02</v>
      </c>
      <c r="I13" s="9" t="n">
        <v>0.19</v>
      </c>
      <c r="J13" s="9" t="n">
        <v>0.3</v>
      </c>
      <c r="K13" s="9" t="n">
        <v>0.53</v>
      </c>
      <c r="L13" s="9" t="n">
        <v>0.5</v>
      </c>
    </row>
    <row r="14" spans="1:12">
      <c r="A14" s="4" t="s">
        <v>107</v>
      </c>
      <c r="B14" s="9" t="n">
        <v>-0.01</v>
      </c>
      <c r="C14" s="9" t="n">
        <v>-0.01</v>
      </c>
      <c r="D14" s="9" t="n">
        <v>-0.01</v>
      </c>
      <c r="E14" s="9" t="n">
        <v>-0.01</v>
      </c>
      <c r="F14" s="9" t="n">
        <v>-0.01</v>
      </c>
      <c r="G14" s="9" t="n">
        <v>-0.01</v>
      </c>
      <c r="H14" s="9" t="n">
        <v>-0.01</v>
      </c>
      <c r="I14" s="9" t="n">
        <v>-0.01</v>
      </c>
      <c r="J14" s="9" t="n">
        <v>-0.03</v>
      </c>
      <c r="K14" s="9" t="n">
        <v>-0.03</v>
      </c>
      <c r="L14" s="9" t="n">
        <v>-0.03</v>
      </c>
    </row>
    <row r="15" spans="1:12">
      <c r="A15" s="4" t="s">
        <v>113</v>
      </c>
      <c r="B15" s="8" t="n">
        <v>0.06</v>
      </c>
      <c r="C15" s="8" t="n">
        <v>-0.04</v>
      </c>
      <c r="D15" s="8" t="n">
        <v>0.14</v>
      </c>
      <c r="E15" s="8" t="n">
        <v>0.11</v>
      </c>
      <c r="F15" s="8" t="n">
        <v>0.36</v>
      </c>
      <c r="G15" s="8" t="n">
        <v>-0.06</v>
      </c>
      <c r="H15" s="8" t="n">
        <v>0.01</v>
      </c>
      <c r="I15" s="8" t="n">
        <v>0.18</v>
      </c>
      <c r="J15" s="8" t="n">
        <v>0.27</v>
      </c>
      <c r="K15" s="8" t="n">
        <v>0.5</v>
      </c>
      <c r="L15" s="8" t="n">
        <v>0.4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24:37Z</dcterms:created>
  <dcterms:modified xmlns:dcterms="http://purl.org/dc/terms/" xmlns:xsi="http://www.w3.org/2001/XMLSchema-instance" xsi:type="dcterms:W3CDTF">2019-03-14T15:24:37Z</dcterms:modified>
</cp:coreProperties>
</file>